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pera"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Recapitalization"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Loans Held for Investment, Net" sheetId="14" state="visible" r:id="rId14"/>
    <sheet xmlns:r="http://schemas.openxmlformats.org/officeDocument/2006/relationships" name="Revolving Line of Credit" sheetId="15" state="visible" r:id="rId15"/>
    <sheet xmlns:r="http://schemas.openxmlformats.org/officeDocument/2006/relationships" name="Convertible Promissory Notes" sheetId="16" state="visible" r:id="rId16"/>
    <sheet xmlns:r="http://schemas.openxmlformats.org/officeDocument/2006/relationships" name="Leases" sheetId="17" state="visible" r:id="rId17"/>
    <sheet xmlns:r="http://schemas.openxmlformats.org/officeDocument/2006/relationships" name="Warrant Liabilities" sheetId="18" state="visible" r:id="rId18"/>
    <sheet xmlns:r="http://schemas.openxmlformats.org/officeDocument/2006/relationships" name="Related Parties" sheetId="19" state="visible" r:id="rId19"/>
    <sheet xmlns:r="http://schemas.openxmlformats.org/officeDocument/2006/relationships" name="Share Based Compensation" sheetId="20" state="visible" r:id="rId20"/>
    <sheet xmlns:r="http://schemas.openxmlformats.org/officeDocument/2006/relationships" name="Fair Value Measurements" sheetId="21" state="visible" r:id="rId21"/>
    <sheet xmlns:r="http://schemas.openxmlformats.org/officeDocument/2006/relationships" name="Segment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Accounting Policies, by Policy " sheetId="27" state="visible" r:id="rId27"/>
    <sheet xmlns:r="http://schemas.openxmlformats.org/officeDocument/2006/relationships" name="Recapitalization (Tables)" sheetId="28" state="visible" r:id="rId28"/>
    <sheet xmlns:r="http://schemas.openxmlformats.org/officeDocument/2006/relationships" name="Acquisitions (Tables)" sheetId="29" state="visible" r:id="rId29"/>
    <sheet xmlns:r="http://schemas.openxmlformats.org/officeDocument/2006/relationships" name="Goodwill and Intangible Asset_2" sheetId="30" state="visible" r:id="rId30"/>
    <sheet xmlns:r="http://schemas.openxmlformats.org/officeDocument/2006/relationships" name="Loans Held for Investment, Net " sheetId="31" state="visible" r:id="rId31"/>
    <sheet xmlns:r="http://schemas.openxmlformats.org/officeDocument/2006/relationships" name="Convertible Promissory Notes (T" sheetId="32" state="visible" r:id="rId32"/>
    <sheet xmlns:r="http://schemas.openxmlformats.org/officeDocument/2006/relationships" name="Leases (Tables)" sheetId="33" state="visible" r:id="rId33"/>
    <sheet xmlns:r="http://schemas.openxmlformats.org/officeDocument/2006/relationships" name="Share Based Compensation (Table" sheetId="34" state="visible" r:id="rId34"/>
    <sheet xmlns:r="http://schemas.openxmlformats.org/officeDocument/2006/relationships" name="Fair Value Measurements (Tables" sheetId="35" state="visible" r:id="rId35"/>
    <sheet xmlns:r="http://schemas.openxmlformats.org/officeDocument/2006/relationships" name="Segments (Tables)" sheetId="36" state="visible" r:id="rId36"/>
    <sheet xmlns:r="http://schemas.openxmlformats.org/officeDocument/2006/relationships" name="Organization and Business Ope_2" sheetId="37" state="visible" r:id="rId37"/>
    <sheet xmlns:r="http://schemas.openxmlformats.org/officeDocument/2006/relationships" name="Liquidity (Details)" sheetId="38" state="visible" r:id="rId38"/>
    <sheet xmlns:r="http://schemas.openxmlformats.org/officeDocument/2006/relationships" name="Summary of Significant Accoun_2" sheetId="39" state="visible" r:id="rId39"/>
    <sheet xmlns:r="http://schemas.openxmlformats.org/officeDocument/2006/relationships" name="Recapitalization (Details)" sheetId="40" state="visible" r:id="rId40"/>
    <sheet xmlns:r="http://schemas.openxmlformats.org/officeDocument/2006/relationships" name="Recapitalization (Details) - Sc" sheetId="41" state="visible" r:id="rId41"/>
    <sheet xmlns:r="http://schemas.openxmlformats.org/officeDocument/2006/relationships" name="Recapitalization (Details) - _2" sheetId="42" state="visible" r:id="rId42"/>
    <sheet xmlns:r="http://schemas.openxmlformats.org/officeDocument/2006/relationships" name="Recapitalization (Details) - _3" sheetId="43" state="visible" r:id="rId43"/>
    <sheet xmlns:r="http://schemas.openxmlformats.org/officeDocument/2006/relationships" name="Acquisitions (Details)" sheetId="44" state="visible" r:id="rId44"/>
    <sheet xmlns:r="http://schemas.openxmlformats.org/officeDocument/2006/relationships" name="Acquisitions (Details) - Schedu" sheetId="45" state="visible" r:id="rId45"/>
    <sheet xmlns:r="http://schemas.openxmlformats.org/officeDocument/2006/relationships" name="Acquisitions (Details) - Sche_2" sheetId="46" state="visible" r:id="rId46"/>
    <sheet xmlns:r="http://schemas.openxmlformats.org/officeDocument/2006/relationships" name="Acquisitions (Details) - Sche_3" sheetId="47" state="visible" r:id="rId47"/>
    <sheet xmlns:r="http://schemas.openxmlformats.org/officeDocument/2006/relationships" name="Acquisitions (Details) - Sche_4"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Loans Held for Investment, Ne_2" sheetId="52" state="visible" r:id="rId52"/>
    <sheet xmlns:r="http://schemas.openxmlformats.org/officeDocument/2006/relationships" name="Loans Held for Investment, Ne_3" sheetId="53" state="visible" r:id="rId53"/>
    <sheet xmlns:r="http://schemas.openxmlformats.org/officeDocument/2006/relationships" name="Revolving Line of Credit (Detai" sheetId="54" state="visible" r:id="rId54"/>
    <sheet xmlns:r="http://schemas.openxmlformats.org/officeDocument/2006/relationships" name="Convertible Promissory Notes (D" sheetId="55" state="visible" r:id="rId55"/>
    <sheet xmlns:r="http://schemas.openxmlformats.org/officeDocument/2006/relationships" name="Convertible Promissory Notes _2" sheetId="56" state="visible" r:id="rId56"/>
    <sheet xmlns:r="http://schemas.openxmlformats.org/officeDocument/2006/relationships" name="Convertible Promissory Notes _3" sheetId="57" state="visible" r:id="rId57"/>
    <sheet xmlns:r="http://schemas.openxmlformats.org/officeDocument/2006/relationships" name="Leases (Details)" sheetId="58" state="visible" r:id="rId58"/>
    <sheet xmlns:r="http://schemas.openxmlformats.org/officeDocument/2006/relationships" name="Leases (Details) - Schedule of " sheetId="59" state="visible" r:id="rId59"/>
    <sheet xmlns:r="http://schemas.openxmlformats.org/officeDocument/2006/relationships" name="Leases (Details) - Schedule o_2" sheetId="60" state="visible" r:id="rId60"/>
    <sheet xmlns:r="http://schemas.openxmlformats.org/officeDocument/2006/relationships" name="Warrant Liabilities (Details)" sheetId="61" state="visible" r:id="rId61"/>
    <sheet xmlns:r="http://schemas.openxmlformats.org/officeDocument/2006/relationships" name="Related Parties (Details)" sheetId="62" state="visible" r:id="rId62"/>
    <sheet xmlns:r="http://schemas.openxmlformats.org/officeDocument/2006/relationships" name="Share Based Compensation (Detai" sheetId="63" state="visible" r:id="rId63"/>
    <sheet xmlns:r="http://schemas.openxmlformats.org/officeDocument/2006/relationships" name="Share Based Compensation (Det_2" sheetId="64" state="visible" r:id="rId64"/>
    <sheet xmlns:r="http://schemas.openxmlformats.org/officeDocument/2006/relationships" name="Share Based Compensation (Det_3" sheetId="65" state="visible" r:id="rId65"/>
    <sheet xmlns:r="http://schemas.openxmlformats.org/officeDocument/2006/relationships" name="Share Based Compensation (Det_4" sheetId="66" state="visible" r:id="rId66"/>
    <sheet xmlns:r="http://schemas.openxmlformats.org/officeDocument/2006/relationships" name="Fair Value Measurements (Detail" sheetId="67" state="visible" r:id="rId67"/>
    <sheet xmlns:r="http://schemas.openxmlformats.org/officeDocument/2006/relationships" name="Fair Value Measurements (Deta_2" sheetId="68" state="visible" r:id="rId68"/>
    <sheet xmlns:r="http://schemas.openxmlformats.org/officeDocument/2006/relationships" name="Segments (Details) - Schedule o" sheetId="69" state="visible" r:id="rId69"/>
    <sheet xmlns:r="http://schemas.openxmlformats.org/officeDocument/2006/relationships" name="Segments (Details) - Schedule_2" sheetId="70" state="visible" r:id="rId70"/>
    <sheet xmlns:r="http://schemas.openxmlformats.org/officeDocument/2006/relationships" name="Segments (Details) - Schedule_3" sheetId="71" state="visible" r:id="rId71"/>
    <sheet xmlns:r="http://schemas.openxmlformats.org/officeDocument/2006/relationships" name="Commitments and Contingencies ("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00000_);(#,##0.000000)"/>
    <numFmt numFmtId="171" formatCode="_(&quot;$ &quot;#,##0.000_);_(&quot;$ &quot;(#,##0.000)"/>
    <numFmt numFmtId="172" formatCode="#,##0.0_);(#,##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PSQ Holdings, Inc.</t>
        </is>
      </c>
      <c r="C13" s="4" t="inlineStr">
        <is>
          <t xml:space="preserve"> </t>
        </is>
      </c>
    </row>
    <row r="14">
      <c r="A14" s="4" t="inlineStr">
        <is>
          <t>Entity Central Index Key</t>
        </is>
      </c>
      <c r="B14" s="4" t="inlineStr">
        <is>
          <t>0001847064</t>
        </is>
      </c>
      <c r="C14" s="4" t="inlineStr">
        <is>
          <t xml:space="preserve"> </t>
        </is>
      </c>
    </row>
    <row r="15">
      <c r="A15" s="4" t="inlineStr">
        <is>
          <t>Entity File Number</t>
        </is>
      </c>
      <c r="B15" s="4" t="inlineStr">
        <is>
          <t>001-40457</t>
        </is>
      </c>
      <c r="C15" s="4" t="inlineStr">
        <is>
          <t xml:space="preserve"> </t>
        </is>
      </c>
    </row>
    <row r="16">
      <c r="A16" s="4" t="inlineStr">
        <is>
          <t>Entity Tax Identification Number</t>
        </is>
      </c>
      <c r="B16" s="4" t="inlineStr">
        <is>
          <t>86-2062844</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50 S. Australian Avenue</t>
        </is>
      </c>
      <c r="C26" s="4" t="inlineStr">
        <is>
          <t xml:space="preserve"> </t>
        </is>
      </c>
    </row>
    <row r="27">
      <c r="A27" s="4" t="inlineStr">
        <is>
          <t>Entity Address, Address Line Two</t>
        </is>
      </c>
      <c r="B27" s="4" t="inlineStr">
        <is>
          <t>Suite 1300</t>
        </is>
      </c>
      <c r="C27" s="4" t="inlineStr">
        <is>
          <t xml:space="preserve"> </t>
        </is>
      </c>
    </row>
    <row r="28">
      <c r="A28" s="4" t="inlineStr">
        <is>
          <t>Entity Address, City or Town</t>
        </is>
      </c>
      <c r="B28" s="4" t="inlineStr">
        <is>
          <t>West Palm Beach</t>
        </is>
      </c>
      <c r="C28" s="4" t="inlineStr">
        <is>
          <t xml:space="preserve"> </t>
        </is>
      </c>
    </row>
    <row r="29">
      <c r="A29" s="4" t="inlineStr">
        <is>
          <t>Entity Address, State or Province</t>
        </is>
      </c>
      <c r="B29" s="4" t="inlineStr">
        <is>
          <t>FL</t>
        </is>
      </c>
      <c r="C29" s="4" t="inlineStr">
        <is>
          <t xml:space="preserve"> </t>
        </is>
      </c>
    </row>
    <row r="30">
      <c r="A30" s="4" t="inlineStr">
        <is>
          <t>Entity Address, Postal Zip Code</t>
        </is>
      </c>
      <c r="B30" s="4" t="inlineStr">
        <is>
          <t>33401</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877)</t>
        </is>
      </c>
      <c r="C32" s="4" t="inlineStr">
        <is>
          <t xml:space="preserve"> </t>
        </is>
      </c>
    </row>
    <row r="33">
      <c r="A33" s="4" t="inlineStr">
        <is>
          <t>Local Phone Number</t>
        </is>
      </c>
      <c r="B33" s="4" t="inlineStr">
        <is>
          <t>776-2402</t>
        </is>
      </c>
      <c r="C33" s="4" t="inlineStr">
        <is>
          <t xml:space="preserve"> </t>
        </is>
      </c>
    </row>
    <row r="34">
      <c r="A34" s="4" t="inlineStr">
        <is>
          <t>Class A common stock, par value $0.0001 per share</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Class A common stock, par value $0.0001 per share</t>
        </is>
      </c>
      <c r="C36" s="4" t="inlineStr">
        <is>
          <t xml:space="preserve"> </t>
        </is>
      </c>
    </row>
    <row r="37">
      <c r="A37" s="4" t="inlineStr">
        <is>
          <t>Trading Symbol</t>
        </is>
      </c>
      <c r="B37" s="4" t="inlineStr">
        <is>
          <t>PSQH</t>
        </is>
      </c>
      <c r="C37" s="4" t="inlineStr">
        <is>
          <t xml:space="preserve"> </t>
        </is>
      </c>
    </row>
    <row r="38">
      <c r="A38" s="4" t="inlineStr">
        <is>
          <t>Security Exchange Name</t>
        </is>
      </c>
      <c r="B38" s="4" t="inlineStr">
        <is>
          <t>NYSE</t>
        </is>
      </c>
      <c r="C38" s="4" t="inlineStr">
        <is>
          <t xml:space="preserve"> </t>
        </is>
      </c>
    </row>
    <row r="39">
      <c r="A39" s="4" t="inlineStr">
        <is>
          <t>Redeemable warrants, each whole warrant exercisable for one share of Class A common stock at an exercise price of $11.50 per share</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Redeemable warrants, each whole warrant exercisable for one share of Class A common stock at an exercise price of $11.50 per share</t>
        </is>
      </c>
      <c r="C41" s="4" t="inlineStr">
        <is>
          <t xml:space="preserve"> </t>
        </is>
      </c>
    </row>
    <row r="42">
      <c r="A42" s="4" t="inlineStr">
        <is>
          <t>Trading Symbol</t>
        </is>
      </c>
      <c r="B42" s="4" t="inlineStr">
        <is>
          <t>PSQH.WS</t>
        </is>
      </c>
      <c r="C42" s="4" t="inlineStr">
        <is>
          <t xml:space="preserve"> </t>
        </is>
      </c>
    </row>
    <row r="43">
      <c r="A43" s="4" t="inlineStr">
        <is>
          <t>Security Exchange Name</t>
        </is>
      </c>
      <c r="B43" s="4" t="inlineStr">
        <is>
          <t>NYSE</t>
        </is>
      </c>
      <c r="C43" s="4" t="inlineStr">
        <is>
          <t xml:space="preserve"> </t>
        </is>
      </c>
    </row>
    <row r="44">
      <c r="A44" s="4" t="inlineStr">
        <is>
          <t>Class A Common Stock</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Entity Common Stock, Shares Outstanding</t>
        </is>
      </c>
      <c r="B46" s="4" t="inlineStr">
        <is>
          <t xml:space="preserve"> </t>
        </is>
      </c>
      <c r="C46" s="5" t="n">
        <v>28177917</v>
      </c>
    </row>
    <row r="47">
      <c r="A47" s="4" t="inlineStr">
        <is>
          <t>Class C Common Stock</t>
        </is>
      </c>
      <c r="B47" s="4" t="inlineStr">
        <is>
          <t xml:space="preserve"> </t>
        </is>
      </c>
      <c r="C47" s="4" t="inlineStr">
        <is>
          <t xml:space="preserve"> </t>
        </is>
      </c>
    </row>
    <row r="48">
      <c r="A48" s="3" t="inlineStr">
        <is>
          <t>Entity Listings [Line Items]</t>
        </is>
      </c>
      <c r="B48" s="4" t="inlineStr">
        <is>
          <t xml:space="preserve"> </t>
        </is>
      </c>
      <c r="C48" s="4" t="inlineStr">
        <is>
          <t xml:space="preserve"> </t>
        </is>
      </c>
    </row>
    <row r="49">
      <c r="A49" s="4" t="inlineStr">
        <is>
          <t>Entity Common Stock, Shares Outstanding</t>
        </is>
      </c>
      <c r="B49" s="4" t="inlineStr">
        <is>
          <t xml:space="preserve"> </t>
        </is>
      </c>
      <c r="C49" s="5" t="n">
        <v>32136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Basis of Presentation and Principles of Consolidation The accompanying unaudited condensed consolidated
financial statements have been prepared in accordance with accounting principles generally accepted in the United States of America (“U.S.
GAAP”) and the rules and regulations of the U.S. Securities and Exchange Commission (the “SEC”) for interim financial
information. Accordingly, certain information and footnote disclosures normally included in consolidated financial statements in accordance
with U.S. GAAP have been omitted. In the opinion of management, all adjustments considered necessary for a fair presentation have been
included. Operating results for the three months ended March 31, 2024 are not necessarily indicative of the results that may be expected
for the year ending December 31, 2024. All significant intercompany balances and transactions
have been eliminated in consolidation. The condensed consolidated balance sheet at December
31, 2023 has been derived from the audited consolidated financial statements at that date, but does not include all disclosures, including
notes, required by U.S. GAAP for complete financial statements. The unaudited interim condensed consolidated financial statements should
be read in conjunction with the consolidated financial statements and accompanying footnotes included in the Company’s Annual Report on
Form 10-K for its year ended December 31, 2023.
Use of Estimates The preparation of condensed consolidated financial
statements in conformity with U.S. GAAP requires management to make certain estimates and assumptions that affect the reported amounts
and disclosures of assets and liabilities and the reported amounts of revenues and expenses during the reporting period. Estimates are
adjusted to reflect actual experience when necessary. Such estimates include, but are not limited to, revenue recognition, allowance for
credit losses, fair values of net assets acquired, intangible assets, inventory valuation, estimates related to useful lives of long lived
assets, estimation of contingencies, recoverability of deferred tax assets, the incremental borrowing rate applied to lease accounting,
valuation of earn out liabilities and warrant liabilities, and estimation of income taxes. These estimates, judgments, and assumptions
are reviewed periodically and the impact of any revisions are reflected in the consolidated financial statements in the period in which
such revisions are made. Actual results could differ materially from those estimates, judgments, or assumptions, and such differences
could be material to the Company’s consolidated financial position and results of operations.
Earnings (Loss) Per Share The Company computes basic loss per share (“EPS”)
by dividing loss available to common stockholders by the weighted average number of common shares outstanding for the reporting period.
All securities that meet the definition of a participating security, irrespective of whether the securities are convertible, nonconvertible,
or potential common stock securities, shall be included in the computation of basic EPS using the two-class method. However, when the
different classes of units have identical rights and privileges except voting rights, whereby they share equally in dividends and residual
net assets on a per unit basis, the classes can be combined and presented as one class for EPS purposes. As such, the Company has combined
the Class A and Class C Common stock for purposes of the EPS calculation. Diluted loss per share is calculated by dividing
net loss by the weighted average number of common shares and dilutive common stock equivalents outstanding. During the periods when there
are anti-dilutive, common stock equivalents, these are not considered in the computation. As of March 31, 2024, the Company’s restricted
stock units (“RSUs”) and Warrants were not considered in the computation as they are anti-dilutive. As of March 31, 2024,
there were no anti-dilutive shares or common stock equivalents outstanding. Revenue
Recognition [1]
Marketplace Revenues E-commerce
revenues The Platform features a single cart shopping experience where consumers
can purchase a variety of products from multiple vendors in one transaction. The Company is not the seller of record in these transactions.
The commissions revenue earned from these arrangements are recognized on a net basis, which equates to the commission and processing fees
earned in exchange for the seller marketplace services. The commission and processing fees are recognized net of estimated refunds when
the corresponding transaction is confirmed by the buyer and seller. The Company does not take title to inventory sold or assume risk of
loss at any point in time during the transaction and is authorized to collect consideration from the buyer and remit net consideration
to the seller to facilitate the processing of the confirmed purchase transaction. The Company currently records processing fees from its
merchant service providers as a component of Cost of revenues on the condensed consolidated statement of operations.
Advertising services The Company enters into advertising subscription
arrangements with its customers. Revenue is recognized over-time as the ads are displayed over the subscription period. The Company is
providing a service and the service is being consumed by the customer simultaneously over the period of service. In general, the Company
reports advertising revenue on a gross basis, since the Company controls the advertising inventory before it is transferred to our customers.
Our control is evidenced by our sole ability to monetize the advertising inventory before it is transferred to customers. The Company also sells push notifications and
email blasts and recognizes revenue at a point in time when delivered. Push notifications and email blasts are considered delivered when
an ad is displayed to users. When a customer enters into an advertising subscription arrangement that includes push notifications and/or
email blasts, the Company allocates a portion of the total consideration to the push notification and email blast performance obligations
based on the residual approach. [2] Brand Sales Product sales The Company generates revenue through the sale
of diapers and wipes to consumers by way of the Company’s Platform and EveryLife’s website. Additionally, EveryLife provides
discounted products to non-profit organizations and other strategic partners through bulk sales at wholesale prices. The Company considers
customer orders to be the contracts with the customer. There is a single performance obligation, which is the Company’s promise
to transfer its product to customers based on specific payment and shipping terms in the arrangement. The entire transaction price is
allocated to this single performance obligation. Product revenue is recognized when a customer obtains control of the product, which occurs
at shipment. Revenue is measured as the amount of consideration the Company expects to receive in exchange for transferring products. The Company evaluated principal versus agent considerations
to determine whether it is appropriate to record third-party logistics provider fees paid as an expense. These fees are recorded as shipping
and handling expenses within cost of goods sold and are not recorded as a reduction of revenue because the Company owns and controls all
the goods before they are transferred to the customer. The Company can, at any time, direct the third-party logistics provider to return
the Company’s inventories to any location specified by the Company. It is the Company’s responsibility to process any returns
made by customers directly to logistic providers and the Company retains the back-end inventory risk. Further, the Company is subject
to credit risk (i.e., credit card chargebacks), establishes prices of its products, fulfills the goods to the customer and can limit quantities
or stop selling the goods at any time. Product Returns Consistent
with industry practice, the Company generally offers customers a limited right of return for products purchased. The Company reviews
its receivables quarterly and records a reserve, if necessary. As of March 31, 2024 and December 31, 2023, the Company had $0 recorded
as an allowance for sales returns. [3] Financial Technology Revenues Financing Revenues The Company principally generates financing revenue
from four activities: revenue from sale of loan and lease contracts, revenue from interest earned on loans, and revenue from retailer
discounts and origination fees paid by lending institutions (direct revenue) earned in connection with providing financing on consumer
goods. Revenue from leases is recognized over time when the Company satisfies a performance obligation based on the agreed upon financing
terms. Revenue from the Company’s sales of loans and leases is recognized at a point in time when the Company satisfies a performance
obligation by transferring control of the loans to a third party. Interest on loans and leases is calculated by the simple-interest method
on daily balances of the principal amount outstanding. Revenue from retailer discounts is recognized at a point in time when the Company
satisfies performance obligations by purchasing the contract from the merchant in connection with a merchant-originated consumer financing
product. Origination fees from lenders are recognized at the time of loan origination. Cash and Cash Equivalents The Company considers all highly liquid investments
with a maturity of 90 days or less at the time of purchase to be cash equivalents. The carrying values of cash and cash equivalents approximate
their fair values due to the short-term nature of these instruments. The Company maintains cash accounts with financial institutions.
At times, balances in these accounts may exceed federally insured limits. No losses have been incurred to date on any deposits. Restricted cash The Company has two Deposit Account Control Agreements
(“DACA”) with lenders. With these agreements, the Company assigned the rights to a collateral account to the lenders. The
DACA accounts are utilized to collect the consumer payments on loans and leases. Funds are then distributed in accordance with the loan
security agreement. Funds cover payments for servicing, interest on revolving loans, and paying down revolving loans . Loans held for Investment, net Loans are unsecured and are stated at the amount
of unpaid principal. Interest on loans is calculated by the simple-interest method on daily balances of the principal amount outstanding.
Accrued interest on loans is discontinued when management believes that, after considering collection efforts and economic and business
conditions, the collection of interest is doubtful. The Company’s policy is to stop accruing interest when the loan becomes 120
days’ delinquent. All interest accrued but not collected for loans
that are placed on nonaccrual status or subsequently charged-off is reversed against interest income which is included in revenues, net
on the condensed consolidated statements of operations. Income is subsequently recognized on the cash basis until, in management’s
judgment, the borrower’s ability to make periodic and future principal and interest payments are reasonably assured, in which case
the loan is returned to accrual status. The Company classifies its loans as either current or past due. Amounts are considered past due
if a scheduled payment is not paid on its due date. The Company does not modify the terms of its existing loans with customers. Allowance for credit losses – Loans
held for investment The Company identifies its portfolio segments
and measures the allowance for credit losses based on similar economic risk characteristics. The allowance for credit losses for each
portfolio is determined based on the Company’s current estimate of expected credit losses over the remaining contractual term, adjusted
for expected prepayments when appropriate, and incorporates evaluations of known and inherent risks in our portfolio, historical credit
losses, consumer payment trends, estimates of recoveries, current economic conditions, and reasonable and supportable forecasts. Loans
that do not share risk characteristics are evaluated on an individual basis. Loans evaluated individually are not included in the collective
evaluation. Business Combinations The Company evaluates whether acquired net assets
should be accounted for as a business combination or an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the Company applies its judgement to determine whether the acquired
net assets meets the definition of a business by considering if the set includes an acquired input, process, and the ability to create
outputs. The Company accounts for business combinations
using the acquisition method when it has obtained control. The Company measures goodwill as the fair value of the consideration transferred
including the fair value of any non-controlling interest recognized, less the net recognized amount of the identifiable assets acquired
and liabilities assumed, all measured at their fair value as of the acquisition date. Transaction costs, other than those associated with
the issuance of debt or equity securities, that the Company incurs in connection with a business combination are expensed as incurred. Any contingent consideration (“Earn-out
liabilities”) is measured at fair value at the acquisition date. For contingent consideration that does not meet all the criteria
for equity classification, such contingent consideration is required to be recorded at their initial fair value at the acquisition date,
and on each balance sheet date thereafter. Changes in the estimated fair value of liability-classified contingent consideration are recognized
on the condensed consolidated statements of operations in the period of change. When the initial accounting for a business combination
has not been finalized by the end of the reporting period in which the transaction occurs, the Company reports provisional amounts. Provisional
amounts are adjusted during the measurement period, which does not exceed one year from the acquisition date. These adjustments, or recognition
of additional assets or liabilities, reflect new information obtained about facts and circumstances that existed at the acquisition date
that, if known, would have affected the amounts recognized at that date. Inventory Inventory consists of finished goods and is stated
at lower of cost or net realizable value. Cost is measured by using an adjusted standard cost method which approximates FIFO (first in,
first out). The net realizable value of the Company’s inventory is estimated based on current and forecasted demand, and market
conditions. The allowance for excess and obsolete inventory requires management to make assumptions and to apply judgment regarding a
number of factors, including estimates applying past and projected sales performance to current inventory levels. As of March 31, 2024
and December 31, 2023, no reserve for inventory has been recorded. Goodwill and acquired intangible assets Goodwill in the Company’s condensed consolidated financial statements
resulted from the Credova Merger, while the acquired intangible assets recorded in the Company’s condensed consolidated financial
statements resulted from both the EveryLife asset acquisition and the Credova Merger. Goodwill represents the excess of the purchase
price in a business combination over the fair value of identifiable tangible and intangible assets acquired and liabilities assumed. Goodwill
is not amortized as it is estimated to have an indefinite life. As such, goodwill is subject to an annual impairment test. The Company allocates goodwill to reporting units
based on the expected benefit from the business combination. Reporting units are evaluated when changes in the Company’s operating
structure occur, and if necessary, goodwill is reassigned using a relative fair value allocation approach. Accounting Standards Codification (“ASC”) 350- Intangibles-Goodwill
and Other Separately acquired intangible assets are measured
on initial recognition at cost including directly attributable costs. Intangible assets acquired in a business combination are measured
at fair value at the acquisition date. Acquired identifiable finite-lived intangible assets are amortized on a straight-line basis over
the estimated useful life of the respective asset. Each period the Company evaluates the estimated remaining useful lives of its intangible
assets and whether events or changes in circumstances warrant a revision to the remaining period of amortization. Acquired indefinite-lived
intangible assets are not amortized but are tested for impairment at least annually or more frequently if events or changes in circumstances
indicate that the intangible asset may be impaired. Capitalized Software The Company capitalizes costs related to the development
of its internal software and certain projects for internal use in accordance with ASC 350. The Company capitalizes costs to develop its
mobile application and website when preliminary development efforts are successfully completed, management has authorized and committed
project funding, it is probable that the project will be completed, and the software will be used as intended. Costs incurred during the
preliminary planning and evaluation stage of the project and during the post implementation operational stage, including maintenance,
are expensed as incurred. Costs incurred for enhancements that are expected to result in additional functionality are capitalized and
expensed over the estimated useful life of the upgrades on a per project basis. Amortization is computed on an individual product basis
over the estimated economic life of the product using the straight-line method. Software development costs expensed and not capitalized,
which are included in research and development expense in the accompanying condensed consolidated statements of operations, were approximately
$39,000 and $80,600 for the three months ended March 31, 2024, and 2023, respectively. Impairment of Long-Lived Assets The Company reviews long-lived assets, including
intangible assets, capitalized software and lease assets, for impairment whenever events or changes in circumstances indicate that the
carrying amount of an asset may not be recoverable. Recoverability of assets to be held and used is measured first by a comparison of
the carrying amount of an asset to future undiscounted net cash flows expected to be generated by the asset. If such assets are impaired,
an impairment loss would be recognized based on the excess of the carrying amount of the asset above the fair value of the asset. No impairment of the Company’s long-lived assets were recorded during the three months ended March 31, 2024 and 2023. Convertible Promissory Notes The Company may enter into convertible promissory
notes, some of which contain predominantly fixed rate conversion features, whereby the outstanding principal and accrued interest may
be converted by the holder, into common shares at a fixed discount to the market price of the common stock at the time of conversion.
In this case, the convertible promissory notes represent a financial instrument other than an outstanding share that embodies a conditional
obligation that the issuer must or may settle by issuing a variable number of its equity shares. The Company records the convertible note
liability at its fixed monetary amount by measuring and recording a premium, as applicable, on the convertible notes date with a charge
to expense in accordance with ASC-480 – Distinguishing Liabilities from Equity Warrant Liabilities The Company evaluates all of its financial instruments,
including issued share purchase warrants, to determine if such instruments are derivatives or contain features that qualify as embedded
derivatives, pursuant to ASC 815-40, Derivatives and Hedging Leases The Company determines if an arrangement is a
lease at inception. For leases where the Company is the lessee, right-of-use (“ROU”) assets represent the Company’s
right to use the underlying asset for the term of the lease and the lease liabilities represent an obligation to make lease payments
arising from the lease. The Company’s lease agreement contains rent escalation provisions, which are considered in determining
the ROU assets and lease liabilities. The Company begins recognizing rent expense when the lessor makes the underlying asset available
for use by the Company. Lease liabilities are recognized at the lease commencement date based on the present value of the future lease
payments over the lease term. Lease renewal periods are considered on a lease-by-lease basis in determining the lease term. The interest
rate the Company uses to determine the present value of future lease payments is the Company’s incremental borrowing rate because
the rate implicit in the Company’s leases is not readily determinable. The incremental borrowing rate is a hypothetical rate for
collateralized borrowings in economic environments where the leased asset is located based on credit rating factors. The ROU asset is
determined based on the lease liability initially established and adjusted for any prepaid lease payments and any lease incentives received.
The lease term to calculate the ROU asset and related lease liability includes options to extend or terminate the lease when it is reasonably
certain that the Company will exercise the option. Certain leases contain variable costs, such as common area maintenance, real estate
taxes or other costs. Variable lease costs are expensed as incurred on the condensed consolidated statements of operations. Operating leases are included in the ROU assets
and lease liabilities on the condensed consolidated balance sheets. The Company has no finance leases. Share Based Compensation The Company recognizes an expense for share-based
compensation awards based on the estimated fair value of the award on the date of grant. For certain awards, the Company has determined
that the service inception date precedes the grant date as (a) the awards were authorized prior to establishing an accounting grant date,
(b) the recipients began providing services prior to the grant date, and (c) there are performance conditions that, if not met by the
accounting grant date, will result in the forfeiture of the awards. As the service inception date precedes the accounting grant date,
the Company recognizes share-based compensation expense over the requisite service period based on the fair value at each reporting date. Fair Value of Financial Instruments Fair value is the price that would be received
to sell an asset, or the amount paid to transfer a liability in an orderly transaction between market participants at the measurement
date. There is a fair value hierarchy that prioritizes the inputs used to measure fair value. The hierarchy gives the highest priority
to quoted prices in active markets for identical assets or liabilities (Level 1 measurement) and the lowest priority to unobservable inputs
(Level 3 measurement). The Company classifies fair value balances based on the observability of those inputs. The three levels of the
fair value hierarchy are as follows:
Level 1 - Inputs based on unadjusted quoted market prices in active
markets for identical assets or liabilities that the Company has the ability to access at the measurement date.
Level 2 - Observable inputs other than quoted prices included in
Level 1, such as quoted prices for similar assets or liabilities in active markets or quoted prices for identical or similar instruments
in markets that are not active or for which all significant inputs are observable or can be corroborated by observable market data.
Level 3 - Inputs reflect management’s best estimate of what
market participants would use in pricing the asset or liability at the measurement date. The inputs are both unobservable for the asset
and liability in the market and significant to the overall fair value measurement.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ompany establishes the fair value of its assets and liabilities using the price that would be received to sell an asset or paid to
transfer a liability in an orderly transaction between market participants at the measurement date and establishes a fair value hierarchy
based on the inputs used to measure fair value. The recorded amounts of certain financial instruments, including money markets classified
as cash equivalents, accounts receivable, loans held for investment at fixed interest rates, accounts payable, accrued expenses, debt
at fixed interest rates, and other liabilities approximate fair value due to their relatively short maturities. The Company’s policy is to record transfers
between levels, if any, as of the beginning of the fiscal year. For the three months ended March 31, 2024 and 2023 no transfers between
levels have been recognized. Segment Reporting Operating segments are defined as components of an entity for which
separate discrete financial information is available that is evaluated regularly by the Chief Operating Decision Maker (“CODM”)
in deciding how to allocate resources and in assessing performance. The Company has determined that the Company has three reportable segments
comprised of Marketplace, Brands and Financial Technology. Concentration of Risks Financial instruments that potentially subject the Company to a significant
concentration of credit risk consist primarily of cash and cash equivalents, and accounts receivable. Cash balances may exceed the FDIC
insurance limit of $250,000. The Company has not experienced any losses in such accounts. For the three months ended March 31, 2024 and
2023, no customer accounted for 10% or more of the Company’s revenue. As of March 31, 2024 and December 31, 2023, no customer accounted for 10% or more of the
Company’s accounts receivable. Recent Accounting Pronouncements The Company has assessed the adoption impacts
of recently issued accounting standards by the Financial Accounting Standards Board on the Company’s condensed consolidated financial
statements as well as material updates to previous assessments, if any, to the Company’s annual audited consolidated financial statements
and notes thereto included in our Form 10-K for the year ended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apitalization</t>
        </is>
      </c>
      <c r="B1" s="2" t="inlineStr">
        <is>
          <t>3 Months Ended</t>
        </is>
      </c>
    </row>
    <row r="2">
      <c r="B2" s="2" t="inlineStr">
        <is>
          <t>Mar. 31, 2024</t>
        </is>
      </c>
    </row>
    <row r="3">
      <c r="A3" s="3" t="inlineStr">
        <is>
          <t>Recapitalization [Abstract]</t>
        </is>
      </c>
      <c r="B3" s="4" t="inlineStr">
        <is>
          <t xml:space="preserve"> </t>
        </is>
      </c>
    </row>
    <row r="4">
      <c r="A4" s="4" t="inlineStr">
        <is>
          <t>Recapitalization</t>
        </is>
      </c>
      <c r="B4" s="4" t="inlineStr">
        <is>
          <t>Note 4 - Recapitalization On July 19, 2023, the Company consummated the
Business Combination, pursuant to the terms of the Merger Agreement dated February 27, 2023 with Colombier. At Closing, pursuant to the terms of the Merger
Agreement and after giving effect to the redemptions of Class A Common Stock, par value $0.0001 per share, of Colombier (the “Colombier
Class A Common Stock”) by public stockholders of Colombier:
● all
options, convertible notes, warrants and other rights to subscribe for or purchase any capital
stock of PSQ or securities convertible into or exchangeable for, or that otherwise conferred
on the holder any right to acquire, any capital stock of PSQ which remained outstanding and
had not been exercised or did not convert automatically into shares of PSQ Common Stock (as
defined below) prior to the effective time of the Merger (the “Effective Time”)
were cancelled without consideration;
● each share of PSQ Common Stock, par value $0.001 per share (“PSQ Common Stock”), including shares of PSQ Common Stock issued upon conversion of outstanding convertible notes of PSQ that automatically converted into shares of PSQ Common Stock immediately prior to the completion of the Merger, in each case other than shares of PSQ Common Stock held by the CEO, was automatically converted into the right to receive 19.476836 shares of Class A Common Stock, par value $0.0001 per share, of the Company (“Class A Common Stock”); and
● each share of PSQ Common Stock held by the Chief Executive Officer (“CEO”) was automatically converted into the right to receive 19.476836 shares of Class C Common Stock, par value $0.0001 per share, of the Company (“Class C Common Stock” and, together with Class A Common Stock, “Company Common Stock”). In addition to the right of holders’ of
PSQ Common Stock immediately prior to the Effective Time (the “PSQ Stockholders”) to receive Class A Common Stock or Class
C Common Stock, as applicable, in the Merger, PSQ Stockholders and certain executive officers, employees and service providers of PSQ
(the “Deemed Equity Holders” and, together with the PSQ Stockholders, the “Participating Equity Holders”) will
be entitled to receive up to 3,000,000 shares of Class A Common Stock (the “Earnout Shares”) in the event certain trading
price-based metrics are satisfied during the five (5)-year period commencing on the date of the Closing and ending on the fifth anniversary
thereof (the “Earnout Period”), or, if earlier, upon the occurrence of a change of control transaction (as defined in the
Merger Agreement) during the Earnout Period with an implied per share price that exceeds the relevant trading price-based metrics. Specifically,
Earnout Shares will be earned if one or more of the three (3) triggering events described below occurs:
● in the event that, and upon the date during the Earnout Period on which, the volume-weighted average trading price of Class A Common Stock quoted on the New York Stock Exchange (“NYSE”) (or such other exchange on which the shares of Class A Common Stock are then listed) for any twenty (20) trading days within any thirty (30) consecutive trading day period (the “Earnout Trading Price”) is greater than or equal to $12.50, the Participating Equity Holders will be entitled to receive an aggregate of 1,000,000 Earnout Shares;
● in the event that, and upon
the date during the Earnout Period on which, the Earnout Trading Price is greater than or equal to $15.00, the Participating Equity Holders
will be entitled to receive an aggregate of 1,000,000 additional Earnout Shares; and
● in the event that, and upon
the date during the Earnout Period on which, the Earnout Trading Price is greater than or equal to $17.50, the Participating Equity Holders
will be entitled to receive an aggregate of 1,000,000 additional Earnout Shares. Each share of the Company’s Class C Common
Stock entitles its holder, initially the CEO, to a number of votes per share (rounded up to the nearest whole number) equal to (a) the
aggregate number of outstanding shares of Class A Common Stock entitled to vote on the applicable matter as of the applicable record
date plus 100, divided by (b) the aggregate number of outstanding shares of Class C Common Stock (the “Per Share Class C Voting
Power”). As of the Closing Date, as a result of his ownership of 100% of the outstanding Class C Common Stock, the CEO has approximately
52.62% of the voting power of the Company, and the result of most matters to be voted upon by the Company’s stockholders will be
controlled by the CEO, who can base his vote upon his best judgment and his fiduciary duties to PSQ stockholders. Each share of Class
C Common Stock held by the CEO may be converted by the CEO at any time into one (1) share of Class A Common Stock. PSQ has been determined to be the accounting acquirer
based on evaluation of the following facts and circumstances:
● PSQ’s existing stockholders will have the ability to control
decisions regarding election and removal of directors and officers of the Company;
● PSQ is the larger entity in
terms of substantive operations and employee base;
● PSQ will comprise the ongoing operations of the Company; and
● PSQ’s existing senior management will be the senior management
of the Company. Accordingly, the Business Combination was accounted
for as a reverse recapitalization in accordance with U.S. GAAP. Under this method of accounting, although Colombier acquired all the outstanding
equity interests of PSQ in the Business Combination, Colombier was treated as the “acquired” company and PSQ was treated as
the accounting acquirer for financial statement reporting purposes. Accordingly, the Business Combination was treated as the equivalent
of PSQ issuing stock for the net assets of Colombier, accompanied by a recapitalization. The net assets of Colombier were stated at historical
cost, with no goodwill or other intangible assets recorded. Operations prior to the Business Combination will be those of PSQ. Transaction Proceeds Upon closing of the Business Combination, the
Company received gross proceeds of $34.9 million from the Business Combination, offset by total transaction costs of $16.8 million. The
following table reconciles the elements of the Business Combination to the condensed consolidated statements of cash flows and the condensed
consolidated statement of changes in stockholders’ equity:
Cash-trust and cash, net of redemptions $ 34,938,880
Less: transaction costs and advisory fees, paid (16,834,686 )
Net proceeds from the Business Combination 18,104,194
Less: public and private placement warrant liabilities (8,816,500 )
Less: earn-out liabilities (2,400,000 )
Add: amounts paid in advance 2,570,919
Add: Transaction costs in accounts payable and accrued expenses 2,967,393
Reverse recapitalization, net $ 12,426,006 The number of shares of Common Stock issued immediately
following the consummation of the Business Combination were:
Colombier Class A common stock, outstanding prior to the Business Combination 17,250,000
Less: Redemption of Colombier Class A common stock (13,827,349 )
Class A common stock of Colombier 3,422,651
Colombier Class B common stock, outstanding prior to the Business Combination 4,312,500
Business Combination shares 7,735,151
PSQ Shares 21,522,825
Common Stock immediately after the Business Combination 29,257,976 The number of PSQ shares was determined as follows:
PSQ Shares PSQ
Class A Common Stock 940,044 18,309,147
Class C Common Stock 165,000 3,213,678
Total 1,105,044 21,522,825 Public and private placement warrants The Public Warrants issued in Colombier’s Initial Public Offering
(“IPO”) and 5,700,000 warrants issued in connection with private placement at the time of Colombier’s IPO (the “Private
Placement Warrants”) remained outstanding and became warrants for the Company (see Note 11). Redemption Prior to the closing of the Business Combination,
certain Colombier public shareholders exercised their right to redeem certain of their outstanding shares for cash, resulting in the redemption
of 13,827,349 shares of Colombier Class A common stock for an aggregate payment of $141,151,43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3 Months Ended</t>
        </is>
      </c>
    </row>
    <row r="2">
      <c r="B2" s="2" t="inlineStr">
        <is>
          <t>Mar. 31, 2024</t>
        </is>
      </c>
    </row>
    <row r="3">
      <c r="A3" s="3" t="inlineStr">
        <is>
          <t>Acquisitions [Abstract]</t>
        </is>
      </c>
      <c r="B3" s="4" t="inlineStr">
        <is>
          <t xml:space="preserve"> </t>
        </is>
      </c>
    </row>
    <row r="4">
      <c r="A4" s="4" t="inlineStr">
        <is>
          <t>Acquisitions</t>
        </is>
      </c>
      <c r="B4" s="4" t="inlineStr">
        <is>
          <t xml:space="preserve">Note 5 -
Acquisitions Credova On March 13, 2024, the Company entered into an agreement and plan of
merger (the “Credova Merger Agreement”) with Cello Merger Sub, Inc., a Delaware corporation and wholly-owned subsidiary (“Merger
Sub”) Credova Holdings, Inc., a Delaware corporation (“Credova”), and Samuel L. Paul, in the capacity as the Seller
Representative in accordance with the terms of the Credova Merger Agreement (the “Credova Merger”). Pursuant to the Credova Merger Agreement, on March 13, 2024, the transactions
which are the subject of the Credova Merger Agreement were consummated and Merger Sub merged with and into
Credova (the “Merger”), with Credova surviving as a wholly-owned subsidiary of PSQ. In connection with the Merger, each share
of Credova’s equity was converted into the right to receive newly-issued shares of PSQ Class A common stock (“Class A Common
Stock”), and was delivered to the Credova stockholders at the closing (“Credova Stockholders”). Credova Merger Consideration As consideration for the Credova Merger, Credova stockholders received
2,920,993 newly-issued shares of Class A Common Stock (the “Consideration Shares”). A number of Consideration Shares equal
to ten percent (10%) of the Consideration Shares (the “Escrow Shares”) was placed in an escrow account for indemnity claims
made under the Credova Merger Agreement. Assuming they are not subject to indemnity claims, the Escrow Shares remaining in escrow upon
the 12-month anniversary of the closing will be released and distributed pro rata to the former stockholders of Credova. The acquisition of Credova was accounted for as
a business combination using the acquisition method pursuant to FASB ASC Topic 805. As the acquirer for accounting purposes, the Company
estimated the purchase price, assets acquired and liabilities assumed as of the acquisition date, with the excess of the purchase price
over the fair value of net assets acquired recognized as goodwill. The Company is in the process of finalizing the allocation of the purchase
price. As a result, the fair value estimates assigned to intangible assets, goodwill and the related tax impacts of the acquisition, among
other items, are preliminary and subject to change as additional information is received to complete the analysis, including final adjustments
to loans held for investment, intangible assets, and certain net working capital accounts. The Company expects to finalize the valuation
as soon as practicable, but no later than one year after the acquisition date. The preliminary purchase price allocation as of the acquisition
date is presented as follows:
March 13,
Purchase consideration:
Common Stock, at fair value $ 14,137,606
Assumption of notes payable 8,449,500
Cash paid 1,587,184
Total purchase consideration $ 24,174,290
Purchase price allocation:
Cash $ 1,728,400
Loans held for investment 7,027,678
Fixed assets 243,879
Intangible assets 11,720,000
Prepaid expenses 1,269,933
Goodwill 10,930,978
Operating lease right of use asset 341,121
Accounts payable and other current liabilities (3,430,171 )
Lease liability (341,121 )
Revolving line of credit (5,316,407 )
Fair value of net assets acquired $ 24,174,290 The preliminary excess of purchase consideration
over the fair value of net tangible and identifiable intangible assets acquired was recorded as goodwill and is primarily attributed to
the synergies expected from expanded market opportunities when integrating the acquired developed technologies with the Company’s
offerings as well as acquiring an assembled workforce. The goodwill balance is not deductible for income tax purposes. Acquisition-related costs of $2.3 million associated
with the Credova Merger were included in general and administrative expenses in the condensed consolidated statement of operations for
the three months ended March 31, 2024. Since the acquisition date, $0.4 million of revenue
and $0.3 million of net loss have been included in the condensed consolidated statement of operations for the three months ended March
31, 2024. The following table sets forth the preliminary components of identifiable
intangible assets acquired and their estimated useful lives as of the date of acquisition (in years):
Fair value Useful life
Trademarks and Tradenames $ 1,700,000 5
Internally developed software 3,600,000 3
Merchant relationships 5,900,000 5
State operating licenses 520,000 Indefinite
Total intangible assets $ 11,720,000 The following unaudited supplemental pro forma
combined financial information presents the Company’s combined results of operations for the three months ended March 31, 2024 and
2023 as if the Credova Merger had occurred on January 1, 2023. The pro forma financial information is presented for comparative purposes
only and is not necessarily indicative of the Company’s operating results that may have occurred had the Credova Merger been completed
on January 1, 2023. In addition, the unaudited pro forma financial information does not give effect to any anticipated cost savings,
operating efficiencies or other synergies that may be associated with the merger, or any estimated costs that have been or will be incurred
by the Company to integrate the assets and operations of Credova.
Three months ended Three months ended
Revenue $ 6,379,454 $ 4,016,956
Net loss $ (11,263,956 ) $ (10,698,352 ) The unaudited pro forma financial information
reflects pro forma adjustments to present the combined pro forma results of operations as if the acquisition had occurred on January 1,
2023 to give effect to certain events the Company believes to be directly attributable to the acquisition. These pro forma adjustments
primarily include:
(i) the elimination of Credova historical depreciation and amortization
expense and the recognition of new depreciation and amortization expense;
(ii) an adjustment to present acquisition-related transaction
costs and other one-time costs directly attributable to the acquisition as if they were incurred in the earliest period presented; and
(iii) the related income tax effects of the adjustments noted above,
as applicable. EveryLife In February 2023, the Company acquired the assets of EveryLife, by
way of a stock for stock exchange. Pursuant to that agreement, the Company acquired a brand name in exchange for 1,071,229 shares of the
Company’s common stock. Through the stock for stock exchange agreement, the Company acquired EveryLife’s marketing related
intangibles which consist of a brand name. On July 13, 2023, the Company launched the brand and began generating revenue from sales of
diapers and wipes from this operation. This acquisition was accounted for as an asset
purchase. The cost of a group of assets acquired in an asset acquisition shall be allocated to the individual assets acquired or liabilities
assumed based on their relative fair values and shall not give rise to goodwill. The following table presents the acquisition date
fair value of the asset acquired:
Assets acquired:
Balance - January 1, 2023 $ -
Issuance of common stock at fair value 1,334,850
Legal costs capitalized 42,611
Balance – December 31, 2023 $ 1,377,4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 and Intangible Assets, Net</t>
        </is>
      </c>
      <c r="B1" s="2" t="inlineStr">
        <is>
          <t>3 Months Ended</t>
        </is>
      </c>
    </row>
    <row r="2">
      <c r="B2" s="2" t="inlineStr">
        <is>
          <t>Mar. 31, 2024</t>
        </is>
      </c>
    </row>
    <row r="3">
      <c r="A3" s="3" t="inlineStr">
        <is>
          <t>Goodwill and Intangible Assets, Net [Abstract]</t>
        </is>
      </c>
      <c r="B3" s="4" t="inlineStr">
        <is>
          <t xml:space="preserve"> </t>
        </is>
      </c>
    </row>
    <row r="4">
      <c r="A4" s="4" t="inlineStr">
        <is>
          <t>Goodwill and Intangible Assets, Net</t>
        </is>
      </c>
      <c r="B4" s="4" t="inlineStr">
        <is>
          <t xml:space="preserve">Note 6 - Goodwill and Intangible Assets,
Net Goodwill as of March 31, 2024 was $10,930,978,
which resulted from the Credova Merger (See Note 5) and is included in the Financial Technology segment. The following table summarizes intangible assets,
net:
Useful March 31, December 31,
Capitalized software development costs 1-5 years $ 5,708,407 $ 5,011,519
Trademark and tradenames 5 years 1,700,000 -
Internally developed software 3 years 3,600,000 -
Merchant relationships 5 years 5,900,000 -
State operating licenses Indefinite 520,000 -
Purchased technology 1-15 years 247,489 247,489
Brand name 10 years 1,377,461 1,377,461
Total intangible assets 19,053,357 6,636,469
Less: Accumulated amortization (3,294,659 ) (3,079,440 )
Total intangible assets, net $ 15,758,698 $ 3,557,029 Amortization expenses were approximately $287,000
and $545,000 for the three months ended March 31, 2024 and 2023, respectively. As of March 31, 2024, estimated future amortization expense is expected
as follows:
Remainder of 2024 $ 2,603,454
2025 3,469,343
2026 3,469,343
2027 2,513,198
2028 2,152,340
Thereafter 1,031,020
$ 15,238,6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s Held for Investment, Net</t>
        </is>
      </c>
      <c r="B1" s="2" t="inlineStr">
        <is>
          <t>3 Months Ended</t>
        </is>
      </c>
    </row>
    <row r="2">
      <c r="B2" s="2" t="inlineStr">
        <is>
          <t>Mar. 31, 2024</t>
        </is>
      </c>
    </row>
    <row r="3">
      <c r="A3" s="3" t="inlineStr">
        <is>
          <t>Loans Held for Investment, Net [Abstract]</t>
        </is>
      </c>
      <c r="B3" s="4" t="inlineStr">
        <is>
          <t xml:space="preserve"> </t>
        </is>
      </c>
    </row>
    <row r="4">
      <c r="A4" s="4" t="inlineStr">
        <is>
          <t>Loans Held for Investment, Net</t>
        </is>
      </c>
      <c r="B4" s="4" t="inlineStr">
        <is>
          <t xml:space="preserve">Note 7 – Loans Held for Investment,
Net The Company classifies its loans as either current
or past due. The following reflects the credit quality of the Company’s loans held for investment, as delinquency status has been
identified as the primary credit quality indicator, based on the recorded amount of the receivable in delinquent status. The following reflects the credit quality of the Company’s loans
receivable as of March 31, 2024 :
Past Due
Current 30-59 Days 60-89 days &gt; 90 days Total
Loans receivable $ 7,508,486 $ 115,436 $ 82,104 $ 49,873 $ 7,755,899
Allowance for credit losses (1,073,581 )
Loans receivable, net $ 6,682,318 These loans have a variety of lending terms as
well as original maturities ranging from six weeks to thirty-six months, with the large majority of the Company’s loans having a
term of approximately two years. The average remaining life of the Company’s loans was approximately 12 months as of March 31, 2024.
Given that the Company’s loan portfolio focuses on unsecured installment loans, the Company evaluates the portfolio as a single
homogeneous loan portfolio, and performs further analysis by product type as needed. The Company closely monitors credit quality for
its loans held for investment to manage and evaluate exposure to credit risk. Credit risk management begins with initial underwriting,
where a consumer is assessed based on the Company’s underwriting and credit policy. This includes Know Your Customer (“KYC”)
identification, traditional credit scoring models, various Fair Credit Reporting Act (“FCRA”) permissible consumer credit
and risk data. Credit quality is monitored subsequent to underwriting based on performance metrics that include, but are not limited to,
delinquency and default metrics. The Company uses software that monitors credit quality of the respective portfolio and performs analysis
on credit data. The changes in allowance for credit losses on
loans held for investment as of March 31, 2024 is as follows:
Balance at January 1, 2024
Balance acquired from Credova Merger $ 1,130,515
Charge-offs (93,894 )
Provision for credit losses 36,960
Balance at March 31, 2024 $ 1,073,5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olving Line of Credit</t>
        </is>
      </c>
      <c r="B1" s="2" t="inlineStr">
        <is>
          <t>3 Months Ended</t>
        </is>
      </c>
    </row>
    <row r="2">
      <c r="B2" s="2" t="inlineStr">
        <is>
          <t>Mar. 31, 2024</t>
        </is>
      </c>
    </row>
    <row r="3">
      <c r="A3" s="3" t="inlineStr">
        <is>
          <t>Revolving Line of Credit [Abstract]</t>
        </is>
      </c>
      <c r="B3" s="4" t="inlineStr">
        <is>
          <t xml:space="preserve"> </t>
        </is>
      </c>
    </row>
    <row r="4">
      <c r="A4" s="4" t="inlineStr">
        <is>
          <t>Revolving Line of Credit</t>
        </is>
      </c>
      <c r="B4" s="4" t="inlineStr">
        <is>
          <t>Note 8 - Revolving Line of Credit The Company assumed a $10,000,000 revolving loan with a finance company
through the Credova Merger (Note 5) which bears interest at a rate of 15% and requires minimum monthly interest payments. The funding
termination date is June 30, 2024. The revolving loan will go into amortization period beginning July
1, 2024, in accordance with the Amended and Restated Loan Security Agreement. Monthly remittance remains in effect with a borrowing base
calculation. During the amortization period, the Company will repay the aggregate outstanding advances until such aggregate outstanding
advances do not exceed the borrowing base, and then one-hundred percent (100%) of the remaining collections until the aggregate outstanding
advances have been reduced to zero. The revolving line of credit maturity date is
subsequent to the revolving period, that is the earlier of: (a) nine (9) months following the funding termination date (June 30, 2024)
and (b) the remittance date on which the aggregate outstanding advances are $1,000,000 or below. Certain assets at Credova are assigned as collateral.
The total amount that can be borrowed under the loan is reduced to the amount of the borrowing base if that amount is lower. The borrowing
base is based upon a percentage of eligible receivables which are valued as the outstanding principal amount, less adjustments for loans
held for investment that are more than thirty-one days but no more than sixty days past due. For calculating the borrowing base, receivables
more than sixty days past due are excluded. As of March 31, 2024, the outstanding advances
under this revolving loan totaled $5,100,54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omissory Notes</t>
        </is>
      </c>
      <c r="B1" s="2" t="inlineStr">
        <is>
          <t>3 Months Ended</t>
        </is>
      </c>
    </row>
    <row r="2">
      <c r="B2" s="2" t="inlineStr">
        <is>
          <t>Mar. 31, 2024</t>
        </is>
      </c>
    </row>
    <row r="3">
      <c r="A3" s="3" t="inlineStr">
        <is>
          <t>Convertible Promissory Notes [Abstract]</t>
        </is>
      </c>
      <c r="B3" s="4" t="inlineStr">
        <is>
          <t xml:space="preserve"> </t>
        </is>
      </c>
    </row>
    <row r="4">
      <c r="A4" s="4" t="inlineStr">
        <is>
          <t>Convertible Promissory Notes</t>
        </is>
      </c>
      <c r="B4" s="4" t="inlineStr">
        <is>
          <t>Note 9 - Convertible Promissory Notes On March 13, 2024, the Company entered into
a note purchase agreement for a 9.75% private placement convertible note for $10,000,000 invested by a board member and his
affiliates. Terms for the note were priced based on notes exchanged as part of the Credova Merger. The Company’s stockholders
have approved the issuance of the underlying shares as part of the annual stockholder meeting in April 2024 and the funds were
received May 3, 2024. Promissory Note Exchange Prior to the execution of the Credova Merger Agreement,
Credova, PSQ and certain holders of outstanding subordinated notes (“Subdebt Notes”) issued by Credova (the “Participating
Noteholders”) entered into a Note Exchange Agreement (the “Note Exchange Agreement”) pursuant to which, immediately
prior to the Closing, the Participating Noteholders delivered their Subdebt Notes of Credova for cancellation, in exchange for newly-issued
replacement notes issued by PSQ, convertible into shares of Class A Common Stock (the “Replacement Notes”). The Replacement
Notes have 9.75% simple interest per annum and 10 year maturity dates. Pursuant to the terms of the Replacement
Notes, at any time after the Closing, Participating Noteholders may elect to convert their Replacement Notes into a number of shares of
Class A Common Stock equal to the quotient obtained by dividing (x) the outstanding principal amount of the Replacement Note to be converted
plus accrued and unpaid interest by (y) 4.63641, subject to adjustment for stock splits and other similar transactions (the “Conversion
Price”). At any time, the Company may call the Replacement Notes for a cash amount equal to accrued interest plus (i) between the
Closing and the first anniversary of the Closing, 120% of the then outstanding principal amount, (ii) between the first anniversary and
the second anniversary of the Closing, 105% of the then outstanding principal amount and (iii) after the second anniversary of the Closing,
the then outstanding principal amount of the Replacement Note. Further, the Replacement Notes permit the Company, in its discretion, to
require conversion of the Replacement Notes into shares of Class A Common Stock if the daily volume-weighted average trading price of
the Company Class A Common Stock exceeds 140% of the Conversion Price on each of at least ten consecutive trading days during the twenty
trading day period prior to notice of such required conversion. The Company determined the embedded derivatives did not require bifurcation. Credova Subdebt Notes not exchanged for Replacement
Notes at Closing were cancelled following payment in full in cash. As of March 31, 2024, the convertible promissory
notes payable was $8,449,500. Convertible Promissory Notes In March 2023, the Company issued convertible
promissory notes (the “Note” or “Notes”) in the total amount of $2,050,000 that accrue interest at the rate of
5% per annum until converted or paid in full upon maturity being December 31, 2024. As described in Note 1, on July 19, 2023, the
Company consummated the Business Combination and became a publicly-traded company at which time the balance under each Note converted
automatically into shares of PSQ Common Stock at a conversion price per share based upon an implied $100 million fully diluted pre-money
valuation, excluding the Notes. The Notes are required to be recorded at their
initial fair value on the date of issuance under ASC 480-10-25-14, and each balance sheet date thereafter. Changes in the estimated fair
value of the Notes are recognized as non-cash gains or losses in the condensed consolidated statements of operations. The change in the fair value of the Notes measured
with Level 3 inputs for the three months ended March 31, 2023 are summarized as follows:
Convertible
Fair value as of January 1, 2023 $ -
Principal balance of convertible notes issued 2,050,000
Change in valuation inputs or other assumptions 1,147,905
Fair value as of March 31, 2023 $ 3,197,905 The following table provides quantitative information
regarding Level 3 fair value measurements inputs at their measurement dates:
Exercise price $ -
Risk-Free Rate 4.06 %
Maturity (in years) 2.0
Volatility 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10 - Leases Since inception, the Company has entered into
four leases for office suites in California and Florida, two were short-term and two leases were long-term and expire in 2024 and 2025.
Termination of the any lease is prohibited unless there is a violation under the lease agreement. The California lease has escalating
payments from $15,538 per month to $16,004 per month, while the Florida lease has payments of $16,457 per month for the term of the lease.
In determining the length of the lease term, the Company determined there was no embedded extension option. At lease commencement date,
the Company estimated the lease liability and the right-of-use assets at present value using the Company’s estimated incremental
borrowing rate of 10.5%. In conjunction with the Credova Merger, the Company
acquired a lease agreement for its corporate office in Montana which had a commencement date of May 2022 and contains annual rent increases
through April 2027. There is no purchase option or transfer of title of the leased premises at the end of the lease. The Company is responsible
for all expenses, maintenance and taxes on the leased premises during the lease term. The Company has the option to renew the lease for
an additional five-year period at prevailing rental rates at that time. In determining the length of the lease term, the Company did not
include the optional renewal as on commencement date that renewal was not probable. At acquisition date, the Company estimated the lease
liability and the right-of-use assets at present value using the Company’s estimated incremental borrowing rate of 9.75%. Rent expense under the operating leases included
in the results of operations, inclusive of common area maintenance charges, utilities, and real estate taxes, was approximately $114,000
and $50,000 for the three months ended March 31, 2024 and 2023, respectively. The following amounts were recorded in the Company’s
condensed consolidated balance sheets relating to its operating lease and other supplemental information:
March 31, December 31,
ROU assets $ 570,585 $ 324,238
Lease liabilities:
Current lease liabilities $ 327,884 $ 310,911
Non-current lease liabilities 244,818 16,457
Total lease liabilities $ 572,702 $ 327,368
Other supplemental information:
Weighted average remaining lease term 2.2 years 1 year
Weighted average discount rate 10.0 % 10.50 % The following table presents the lease payments relating to the Company’s
operating leases:
Fiscal Year March 31,
Remainder of 2024 $ 322,078
2025 144,273
2026 131,196
2027 44,112
Total lease payments 641,659
Less: imputed interest (68,957 )
Present value of operating lease liabilities $ 572,7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3 Months Ended</t>
        </is>
      </c>
    </row>
    <row r="2">
      <c r="B2" s="2" t="inlineStr">
        <is>
          <t>Mar. 31, 2024</t>
        </is>
      </c>
    </row>
    <row r="3">
      <c r="A3" s="3" t="inlineStr">
        <is>
          <t>Warrant Liabilities [Abstract]</t>
        </is>
      </c>
      <c r="B3" s="4" t="inlineStr">
        <is>
          <t xml:space="preserve"> </t>
        </is>
      </c>
    </row>
    <row r="4">
      <c r="A4" s="4" t="inlineStr">
        <is>
          <t>Warrant Liabilities</t>
        </is>
      </c>
      <c r="B4" s="4" t="inlineStr">
        <is>
          <t>Note 11 - Warrant Liabilities As part of Colombier’s IPO, Colombier issued
warrants to third-party investors where each whole warrant entitles the holder to purchase one share of the Company’s common stock
at an exercise price of $11.50 per share (the “Public Warrants”). Simultaneously with the closing of the IPO, Colombier completed
the private sale of warrants where each warrant allows the holder to purchase one share of the Company’s common stock at $11.50
per share. As of March 31, 2024 and December 31, 2023, there were 5,750,000 Public Warrants and 5,700,000 Private Placement warrants outstanding. These warrants expire on the fifth anniversary
of the Business Combination or earlier upon redemption or liquidation and are exercisable commencing 30 days after the Business Combination,
provided that the Company has an effective registration statement under the Securities Act covering the shares of common stock issuable
upon exercise of the warrants and a current prospectus relating to them is available (or the Company permits holders to exercise their
warrants on a cashless basis under the circumstances specified in the warrant agreement) and registered, qualified or exempt from registration
under the securities, or blue sky, laws of the state of residence of the holder. Once the warrants become exercisable, the Company
may redeem the outstanding warrants:
● in whole and not in part;
● at a price of $0.01 per warrant; ● upon not less than 30 days’ prior written notice of redemption given after the warrants become exercisable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commencing once the warrants become exercisable and ending three business days before the Company sends the notice of redemption to the warrant holders. The Public Warrants and Private Placement Warrants
are recognized as derivative liabilities in accordance with ASC 815. Accordingly, the Company recognized the warrant instruments as liabilities
at fair value as of the Closing Date, with an offsetting entry to additional paid-in capital and adjusts the carrying value of the instruments
to fair value through other income (expense) on the condensed consolidated statement of operations at each reporting period until they
are exercised. As of March 31, 2024 and December 31, 2023, the fair value of the Public Warrants and Private Placement Warrants liabilities
are presented within warrant liabilities on the condensed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3 Months Ended</t>
        </is>
      </c>
    </row>
    <row r="2">
      <c r="B2" s="2" t="inlineStr">
        <is>
          <t>Mar. 31, 2024</t>
        </is>
      </c>
    </row>
    <row r="3">
      <c r="A3" s="3" t="inlineStr">
        <is>
          <t>Related Parties [Abstract]</t>
        </is>
      </c>
      <c r="B3" s="4" t="inlineStr">
        <is>
          <t xml:space="preserve"> </t>
        </is>
      </c>
    </row>
    <row r="4">
      <c r="A4" s="4" t="inlineStr">
        <is>
          <t>Related Parties</t>
        </is>
      </c>
      <c r="B4" s="4" t="inlineStr">
        <is>
          <t xml:space="preserve">Note 12 - Related Parties On March 13, 2024, the Company entered into
a note purchase agreement for a 9.75% private placement convertible note for $10,000,000 invested by a board member and his
affiliates. Terms for the note were priced based on notes exchanged as part of the Credova Merger. The Company’s stockholders
have approved the issuance of the underlying shares as part of the annual stockholder meeting in April 2024 and the funds were
received May 3, 2024. On August 25, 2023, the Company and its former Chief Operating Officer
(“Former COO”) entered into a separation and release of claims agreement (the “Separation Agreement”) providing
for the Former COO’s departure from his position to pursue other business opportunities. The effective date of the Former COO’s
departure was August 25, 2023 (the “Separation Date”). Pursuant to the Separation Agreement, the Former COO is entitled to
receive continued payment of his 2023 annual base salary for a period of 12 months, subject to his compliance with the Separation Agreement,
including a release of claims in favor of the Company, certain restrictive covenants described below and the forfeiture to the Company
by the Former COO of 1,704,223 shares of the Company’s Class A common stock. In addition, the Separation Agreement provides that
the Former COO will not be granted further equity of the Company, including restricted stock units or earnout compensation; however, the
Former COO remains eligible to receive certain earnout compensation as a former shareholder of PublicSq. Inc. Subject to eligibility,
the Separation Agreement provides for continued payment by the Company of the Company’s share of COBRA premiums for the Former COO’s
health benefit coverage for a period of up to 12 months following the Separation Date. The Separation Agreement also provides for, among
other things, non-disclosure and non-solicitation obligations applicable to the Former COO and mutual non-disparagement obligations. In August 2023, the Company signed a one-year
strategic consulting agreement with a consulting company that is controlled by a board member. The consulting company was engaged by the
Company to provide strategic advice and assistance to the Company in connection with capital markets strategy, acquisition strategy, investor
relations strategy, and other strategic matters for a fixed fee of $80,000 per month plus expenses. As of January 1, 2024, the monthly
amount was amended from $80,000 to $60,000 a month. As of March 31, 2024, the Company has incurred and paid $540,000 relating to this
agreement. In December 2023 the Company entered into a letter agreement (the “Letter Agreement”) with the same
consulting company to engage the consulting company as an advisor to the Company in connection with the Credova Merger. The term of the
Letter Agreement was the earlier of twelve (12) months from the date of the agreement or the consummation of the Credova Merger, which
occurred on March 13, 2024. As consideration, the consulting company received $150,000 paid at the closing of the Credova Merger and 183,349
Class A Common Stock, for a value of $887,809, in the Company with respect to the Credova Merger. In April 2024, the Company entered into second letter agreement (the “Second Letter Agreement”) (see
Note 17). In June 2023, the Company signed a consulting
agreement with a board member to provide advisory services to EveryLife. In exchange the board member receives $10,000 per month and 40,000
RSUs that vest at the completion of the consulting agreement (the “C6 — EveryLife Consulting Agreement”). On November
29, 2023, the Company entered into a new consulting agreement (the “November 2023 C6 Consulting Agreement”) with the same
board member, through his consulting company, C6 Creative Consulting, Inc. In connection with the execution of the November 2023 C6 Consulting
Agreement, the C6 — EveryLife Consulting Agreement was terminated. Pursuant to the November 2023 C6 Consulting Agreement, the board
member receives $30,000 per month and was granted 120,000 RSUs, subject to approval by the Company’s board, in connection with consulting
services provided to the Company, including in regard to outreach, marketing and growth initiatives for the Company and EveryLife. Pursuant
to the consulting agreement, 30,000 RSUs vested on January 31, 2024, 60,000 RSUs were to vest on May 3, 2024, and 30,000 RSUs will vest
on November 1, 2024. On February 27, 2024, the November 2023 C6 Consulting Agreement was amended to reduce the monthly fee from $30,000
to $15,000, and to remove the RSU grant of the 60,000 RSUs set to vest on May 3, 2024. As of March 31, 2024, the Company has incurred
and paid $281,086 relating to this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112952</v>
      </c>
      <c r="C3" s="6" t="n">
        <v>16446030</v>
      </c>
    </row>
    <row r="4">
      <c r="A4" s="4" t="inlineStr">
        <is>
          <t>Restricted cash</t>
        </is>
      </c>
      <c r="B4" s="5" t="n">
        <v>233899</v>
      </c>
      <c r="C4" s="4" t="inlineStr">
        <is>
          <t xml:space="preserve"> </t>
        </is>
      </c>
    </row>
    <row r="5">
      <c r="A5" s="4" t="inlineStr">
        <is>
          <t>Accounts receivable, net</t>
        </is>
      </c>
      <c r="B5" s="5" t="n">
        <v>365608</v>
      </c>
      <c r="C5" s="5" t="n">
        <v>204879</v>
      </c>
    </row>
    <row r="6">
      <c r="A6" s="4" t="inlineStr">
        <is>
          <t>Loans held for investment, net of allowance for credit losses of $890,470 as of March 31, 2024</t>
        </is>
      </c>
      <c r="B6" s="5" t="n">
        <v>5542573</v>
      </c>
      <c r="C6" s="4" t="inlineStr">
        <is>
          <t xml:space="preserve"> </t>
        </is>
      </c>
    </row>
    <row r="7">
      <c r="A7" s="4" t="inlineStr">
        <is>
          <t>Interest receivable</t>
        </is>
      </c>
      <c r="B7" s="5" t="n">
        <v>426042</v>
      </c>
      <c r="C7" s="4" t="inlineStr">
        <is>
          <t xml:space="preserve"> </t>
        </is>
      </c>
    </row>
    <row r="8">
      <c r="A8" s="4" t="inlineStr">
        <is>
          <t>Inventory</t>
        </is>
      </c>
      <c r="B8" s="5" t="n">
        <v>1207381</v>
      </c>
      <c r="C8" s="5" t="n">
        <v>1439182</v>
      </c>
    </row>
    <row r="9">
      <c r="A9" s="4" t="inlineStr">
        <is>
          <t>Prepaid expenses and other current assets</t>
        </is>
      </c>
      <c r="B9" s="5" t="n">
        <v>2945377</v>
      </c>
      <c r="C9" s="5" t="n">
        <v>3084576</v>
      </c>
    </row>
    <row r="10">
      <c r="A10" s="4" t="inlineStr">
        <is>
          <t>Total current assets</t>
        </is>
      </c>
      <c r="B10" s="5" t="n">
        <v>19833832</v>
      </c>
      <c r="C10" s="5" t="n">
        <v>21174667</v>
      </c>
    </row>
    <row r="11">
      <c r="A11" s="4" t="inlineStr">
        <is>
          <t>Loans held for investment, net of allowance for credit losses of $183,111 as of March 31, 2024, non-current</t>
        </is>
      </c>
      <c r="B11" s="5" t="n">
        <v>1139745</v>
      </c>
      <c r="C11" s="4" t="inlineStr">
        <is>
          <t xml:space="preserve"> </t>
        </is>
      </c>
    </row>
    <row r="12">
      <c r="A12" s="4" t="inlineStr">
        <is>
          <t>Property and equipment, net</t>
        </is>
      </c>
      <c r="B12" s="5" t="n">
        <v>362394</v>
      </c>
      <c r="C12" s="5" t="n">
        <v>127139</v>
      </c>
    </row>
    <row r="13">
      <c r="A13" s="4" t="inlineStr">
        <is>
          <t>Intangible assets, net</t>
        </is>
      </c>
      <c r="B13" s="5" t="n">
        <v>15758698</v>
      </c>
      <c r="C13" s="5" t="n">
        <v>3557029</v>
      </c>
    </row>
    <row r="14">
      <c r="A14" s="4" t="inlineStr">
        <is>
          <t>Goodwill</t>
        </is>
      </c>
      <c r="B14" s="5" t="n">
        <v>10930978</v>
      </c>
      <c r="C14" s="4" t="inlineStr">
        <is>
          <t xml:space="preserve"> </t>
        </is>
      </c>
    </row>
    <row r="15">
      <c r="A15" s="4" t="inlineStr">
        <is>
          <t>Operating lease right-of-use assets</t>
        </is>
      </c>
      <c r="B15" s="5" t="n">
        <v>570585</v>
      </c>
      <c r="C15" s="5" t="n">
        <v>324238</v>
      </c>
    </row>
    <row r="16">
      <c r="A16" s="4" t="inlineStr">
        <is>
          <t>Deposits</t>
        </is>
      </c>
      <c r="B16" s="5" t="n">
        <v>37902</v>
      </c>
      <c r="C16" s="5" t="n">
        <v>63546</v>
      </c>
    </row>
    <row r="17">
      <c r="A17" s="4" t="inlineStr">
        <is>
          <t>Total assets</t>
        </is>
      </c>
      <c r="B17" s="5" t="n">
        <v>48634134</v>
      </c>
      <c r="C17" s="5" t="n">
        <v>25246619</v>
      </c>
    </row>
    <row r="18">
      <c r="A18" s="3" t="inlineStr">
        <is>
          <t>Current liabilities</t>
        </is>
      </c>
      <c r="B18" s="4" t="inlineStr">
        <is>
          <t xml:space="preserve"> </t>
        </is>
      </c>
      <c r="C18" s="4" t="inlineStr">
        <is>
          <t xml:space="preserve"> </t>
        </is>
      </c>
    </row>
    <row r="19">
      <c r="A19" s="4" t="inlineStr">
        <is>
          <t>Revolving line of credit</t>
        </is>
      </c>
      <c r="B19" s="5" t="n">
        <v>5100542</v>
      </c>
      <c r="C19" s="4" t="inlineStr">
        <is>
          <t xml:space="preserve"> </t>
        </is>
      </c>
    </row>
    <row r="20">
      <c r="A20" s="4" t="inlineStr">
        <is>
          <t>Accounts payable</t>
        </is>
      </c>
      <c r="B20" s="5" t="n">
        <v>6592107</v>
      </c>
      <c r="C20" s="5" t="n">
        <v>1828508</v>
      </c>
    </row>
    <row r="21">
      <c r="A21" s="4" t="inlineStr">
        <is>
          <t>Accrued expenses</t>
        </is>
      </c>
      <c r="B21" s="5" t="n">
        <v>1044015</v>
      </c>
      <c r="C21" s="5" t="n">
        <v>1641553</v>
      </c>
    </row>
    <row r="22">
      <c r="A22" s="4" t="inlineStr">
        <is>
          <t>Deferred revenue</t>
        </is>
      </c>
      <c r="B22" s="5" t="n">
        <v>143648</v>
      </c>
      <c r="C22" s="5" t="n">
        <v>225148</v>
      </c>
    </row>
    <row r="23">
      <c r="A23" s="4" t="inlineStr">
        <is>
          <t>Operating lease liabilities, current portion</t>
        </is>
      </c>
      <c r="B23" s="5" t="n">
        <v>327884</v>
      </c>
      <c r="C23" s="5" t="n">
        <v>310911</v>
      </c>
    </row>
    <row r="24">
      <c r="A24" s="4" t="inlineStr">
        <is>
          <t>Total current liabilities</t>
        </is>
      </c>
      <c r="B24" s="5" t="n">
        <v>13208196</v>
      </c>
      <c r="C24" s="5" t="n">
        <v>4006120</v>
      </c>
    </row>
    <row r="25">
      <c r="A25" s="4" t="inlineStr">
        <is>
          <t>Convertible promissory notes</t>
        </is>
      </c>
      <c r="B25" s="5" t="n">
        <v>8449500</v>
      </c>
      <c r="C25" s="4" t="inlineStr">
        <is>
          <t xml:space="preserve"> </t>
        </is>
      </c>
    </row>
    <row r="26">
      <c r="A26" s="4" t="inlineStr">
        <is>
          <t>Warrant liabilities</t>
        </is>
      </c>
      <c r="B26" s="5" t="n">
        <v>7898500</v>
      </c>
      <c r="C26" s="5" t="n">
        <v>10130000</v>
      </c>
    </row>
    <row r="27">
      <c r="A27" s="4" t="inlineStr">
        <is>
          <t>Earn-out liabilities</t>
        </is>
      </c>
      <c r="B27" s="5" t="n">
        <v>540000</v>
      </c>
      <c r="C27" s="5" t="n">
        <v>660000</v>
      </c>
    </row>
    <row r="28">
      <c r="A28" s="4" t="inlineStr">
        <is>
          <t>Operating lease liabilities</t>
        </is>
      </c>
      <c r="B28" s="5" t="n">
        <v>244818</v>
      </c>
      <c r="C28" s="5" t="n">
        <v>16457</v>
      </c>
    </row>
    <row r="29">
      <c r="A29" s="4" t="inlineStr">
        <is>
          <t>Total liabilities</t>
        </is>
      </c>
      <c r="B29" s="5" t="n">
        <v>30341014</v>
      </c>
      <c r="C29" s="5" t="n">
        <v>14812577</v>
      </c>
    </row>
    <row r="30">
      <c r="A30" s="4" t="inlineStr">
        <is>
          <t>Commitments and contingencies (Note 16)</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1 par value; 50,000,000 authorized shares; no shares issued and outstanding as of March 31, 2024 and December 31, 2023</t>
        </is>
      </c>
      <c r="B32" s="4" t="inlineStr">
        <is>
          <t xml:space="preserve"> </t>
        </is>
      </c>
      <c r="C32" s="4" t="inlineStr">
        <is>
          <t xml:space="preserve"> </t>
        </is>
      </c>
    </row>
    <row r="33">
      <c r="A33" s="4" t="inlineStr">
        <is>
          <t>Additional paid in capital</t>
        </is>
      </c>
      <c r="B33" s="5" t="n">
        <v>93079952</v>
      </c>
      <c r="C33" s="5" t="n">
        <v>72644419</v>
      </c>
    </row>
    <row r="34">
      <c r="A34" s="4" t="inlineStr">
        <is>
          <t>Accumulated deficit</t>
        </is>
      </c>
      <c r="B34" s="5" t="n">
        <v>-74789970</v>
      </c>
      <c r="C34" s="5" t="n">
        <v>-62213139</v>
      </c>
    </row>
    <row r="35">
      <c r="A35" s="4" t="inlineStr">
        <is>
          <t>Total stockholders’ equity</t>
        </is>
      </c>
      <c r="B35" s="5" t="n">
        <v>18293120</v>
      </c>
      <c r="C35" s="5" t="n">
        <v>10434042</v>
      </c>
    </row>
    <row r="36">
      <c r="A36" s="4" t="inlineStr">
        <is>
          <t>Total liabilities and stockholders’ equity</t>
        </is>
      </c>
      <c r="B36" s="5" t="n">
        <v>48634134</v>
      </c>
      <c r="C36" s="5" t="n">
        <v>25246619</v>
      </c>
    </row>
    <row r="37">
      <c r="A37" s="4" t="inlineStr">
        <is>
          <t>Class A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5" t="n">
        <v>2817</v>
      </c>
      <c r="C39" s="5" t="n">
        <v>2441</v>
      </c>
    </row>
    <row r="40">
      <c r="A40" s="4" t="inlineStr">
        <is>
          <t>Class C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value</t>
        </is>
      </c>
      <c r="B42" s="6" t="n">
        <v>321</v>
      </c>
      <c r="C42" s="6" t="n">
        <v>3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3 Months Ended</t>
        </is>
      </c>
    </row>
    <row r="2">
      <c r="B2" s="2" t="inlineStr">
        <is>
          <t>Mar. 31, 2024</t>
        </is>
      </c>
    </row>
    <row r="3">
      <c r="A3" s="3" t="inlineStr">
        <is>
          <t>Share Based Compensation [Abstract]</t>
        </is>
      </c>
      <c r="B3" s="4" t="inlineStr">
        <is>
          <t xml:space="preserve"> </t>
        </is>
      </c>
    </row>
    <row r="4">
      <c r="A4" s="4" t="inlineStr">
        <is>
          <t>Share Based Compensation</t>
        </is>
      </c>
      <c r="B4" s="4" t="inlineStr">
        <is>
          <t xml:space="preserve">Note 13 - Share Based Compensation On July 25, 2023, the Board of Directors of the
Company approved the PSQ Holdings, Inc. 2023 Stock Incentive Plan as well as the 2023 Employee Stock Purchase Plan, whereby it may grant
to certain employees, consultants and advisors an award, such as (a) incentive stock options, (b) non-qualified stock options, (c) restricted
stock and (d) RSUs, of the Company. 2023 Stock incentive plan Awards may be made under the Plan for up to such number of shares of
Class A Common Stock of the Company as is equal to the sum of: (A) a number of shares of Class A Common Stock equal to fifteen percent
(15%) of the outstanding shares of all classes of Company Common Stock, determined immediately following the closing of the Merger Agreement. (B) an annual increase to be added on the first
day of each fiscal year, commencing on January 1, 2024 and continuing for each fiscal year until, and including, January 1, 2033, equal
to the lesser of (i) 5% of the outstanding shares of all classes of Company Common Stock on such date and (ii) the number of shares of
Class A Common Stock determined by the Board. 2023 Employee Stock Purchase plan The purpose of this plan is to provide eligible employees
opportunities to purchase shares of the Company’s Class A Common Stock. For this purpose, the Board approved 600,000 shares of Class
A Common Stock, plus an annual increase to be added on the first day of each fiscal year, commencing on January 1, 2024 and continuing
for each fiscal year until, and including, January 1, 2033, equal to the least of (i) 425,000 shares of Class A Common Stock, (ii) 1%
of the outstanding shares of all classes of Company common stock, $0.0001 par value per share, on such date and (iii) a number of shares
of Class A Common Stock determined by the Board. Restricted Stock Units There were no RSUs granted during the three months
ended March 31, 2023. During the three months ended March 31, 2024, the Company issued RSU’s under the 2023 Stock Incentive Plan
to employees, advisors, and board of directors. Each RSU entitles the recipient to one share of our common stock upon vesting. The Company
measures the fair value of RSUs using the stock price on the date of grant. Share-based compensation expense for RSUs is recorded
ratably over their vesting period. A summary of the activity with respect to, and
status of, RSUs during the three-month period ended March 31, 2024 is presented below:
Number of Weighted
Unvested as of January 1, 2024 1,655,542 $ 9.61
Granted 2,276,710 8.10
Forfeited (108,000 ) 10.12
Vested (638,629 ) 6.91
Unvested as of March 31, 2024 3,185,623 $ 8.93 As of March 31, 2024 and December 31, 2023 there were
4,673,705 and 2,354,989 RSUs outstanding, respectively. As of March 31, 2024, unrecognized compensation cost
related to the grant of RSUs was approximately $22.5 million. Unvested outstanding RSUs as of March 31, 2024 had a weighted average remaining
vesting period of 2.59 years. Share based compensation relating to earn-out In accordance with ASC 718, these are awards granted
with a market condition. The effect of this market condition was reflected in the grant-date fair value of an award. The fair value of
the earnout shares was estimated using a Monte Carlo simulation utilizing assumptions related to the contractual term of the instruments,
estimated volatility of the price of the Common Stock and current interest rates. Below are the key assumptions used in valuing the earnout
shares:
As of
PSQH Stock Price $ 9.08
Volatility 40.0 %
Risk free rate of return 4.6 %
Expected term (in years) 4.8 years As of March 31, 2024, the Company recorded $914,063
of share-based compensation expense, related to the earnout shares. As of March 31, 2024, unrecognized compensation cost related to the
earnout shares was approximately $14,960,000. During the three months ended March 31, 2024,
the Company recorded the following share-based compensation expense, related to RSUs, earnout shares and Credova Merger:
For the three
Cost of sales $ 23,974
General and administrative expenses 2,638,132
Research and development 321,115
Sales and marketing 2,015,793
Transaction costs incurred in connection with Credova Merger 887,409
$ 5,886,4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 [Abstract]</t>
        </is>
      </c>
      <c r="B3" s="4" t="inlineStr">
        <is>
          <t xml:space="preserve"> </t>
        </is>
      </c>
    </row>
    <row r="4">
      <c r="A4" s="4" t="inlineStr">
        <is>
          <t>Fair Value Measurements</t>
        </is>
      </c>
      <c r="B4" s="4" t="inlineStr">
        <is>
          <t xml:space="preserve">Note 14 - Fair Value Measurements The Company accounts for certain assets and liabilities at fair value
and classify these assets and liabilities within the fair value hierarchy (Level 1, Level 2, or Level 3). Assets and liabilities subject to fair value measurements
are as follows:
As of March 31, 2024
Level 1 Level 2 Level 3 Total
Assets
Cash and cash equivalents - Money market $ 4,706,965 $ - $ - $ 4,706,965
Liabilities
Warrant liabilities - Public Warrants $ 3,737,500 $ - $ - $ 3,737,500
Warrant liabilities - Private placement warrants (1) - - 4,161,000 4,161,000
Earnout liabilities (2) - - 540,000 540,000
Total liabilities $ 3,737,500 $ - $ 4,701,000 $ 8,438,500
As of December 31, 2023
Level 1 Level 2 Level 3 Total
Assets
Cash and cash equivalents - Money market $ 10,301,371 $ - $ - $ 10,301,371
Liabilities
Warrant liabilities - Public Warrants $ 4,715,000 $ - $ - $ 4,715,000
Warrant liabilities - Private placement warrants (1) - - 5,415,000 5,415,000
Earnout liabilities (2) - - 660,000 660,000
Total liabilities $ 4,715,000 $ - $ 6,075,000 $ 10,790,000 (1) Public Warrants and Private Placement Warrants were estimated using a Black-Scholes option pricing model utilizing assumptions related to the contractual term of the instruments, estimated volatility of the price of the Common Stock and current interest rates. (2) The fair value of the earn-out liabilities was estimated using Monte Carlo simulation utilizing assumptions related to the contractual term of the instruments, estimated volatility of the price of the Common Stock and current interest rates. The following table presents the changes in fair
value of the private placements warrants:
For the three months ended
Liability at January 1, 2024 $ 5,415,000
Change in fair value (1,254,000 )
Balance as of March 31, 2024 $ 4,161,000 The following table presents the changes in fair
value of the earn-out liabilities:
For the three months ended
Liability at January 1, 2024 $ 660,000
Change in fair value (120,000 )
Balance as of March 31, 2024 $ 54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3 Months Ended</t>
        </is>
      </c>
    </row>
    <row r="2">
      <c r="B2" s="2" t="inlineStr">
        <is>
          <t>Mar. 31, 2024</t>
        </is>
      </c>
    </row>
    <row r="3">
      <c r="A3" s="3" t="inlineStr">
        <is>
          <t>Segments [Abstract]</t>
        </is>
      </c>
      <c r="B3" s="4" t="inlineStr">
        <is>
          <t xml:space="preserve"> </t>
        </is>
      </c>
    </row>
    <row r="4">
      <c r="A4" s="4" t="inlineStr">
        <is>
          <t>Segments</t>
        </is>
      </c>
      <c r="B4" s="4" t="inlineStr">
        <is>
          <t>Note 15 - Segments The Company routinely evaluates whether its operating
and reportable segments continue to reflect the way the CODM evaluates the business. The determination is based on: (1) how the Company’s
CODM evaluates the performance of the business, including resource allocation decisions, and (2) whether discrete financial information
for each operating segment is available. The Company considers the chief executive officer to be its CODM. As of March 31, 2024, the Company’s operating and reportable
segments include:
● Marketplace:
● Brands:
● Financial
Technology: The CODM measures and evaluates the Company’s
performance based on segment gross revenue, segment gross profit margin and segment operating income, before interest, taxes, depreciation,
and amortization (“EBITDA”). Adjusted EBITDA is defined as earnings (loss) from operations less depreciation and amortization,
share based compensation and transaction costs. Earnings (loss) from operations excludes interest, interest expense, (gain) loss on sale
of equipment, change in fair value of financial instruments and other expenses. The Company believes that Adjusted EBITDA is an appropriate
measure for evaluating the operating performance of the Company’s business segments because it is the primary measure used by the
Company’s chief operating decision maker to evaluate the performance of and allocate resources to the Company’s businesses. Segment performance, as defined by the Company,
is not necessarily comparable to other similarly titled captions of other companies. The following tables set forth the Company’s
revenues, net and adjusted EBITDA for the three months ended March 31, 2024 and 2023:
For the three months ended
2024 2023
Revenues, net:
Marketplace
Advertising and e-commerce sales $ 945,471 $ 378,034
Brands
Product sales 2,350,510 -
Returns and discounts (207,101 ) -
Total Brands revenues, net 2,143,409 -
Financial Technology
Direct revenue 154,607 -
Interest income on loans and leases 139,398 -
Loan and lease contracts sold, net 83,004 -
Total Financial Technology revenues, net 377,009 -
Total revenues, net $ 3,465,889 $ 378,034
March 31, 2024 March 31, 2023
Marketplace Brands Financial Total Marketplace Total
Revenues, net $ 945,471 $ 2,143,409 $ 377,009 $ 3,465,889 $ 378,034 $ 378,034
Segment cost of revenue (507,615 ) - (90,746 ) (598,361 ) (362,973 ) (362,973 )
Segment cost of goods sold $ - $ (1,391,408 ) $ - $ (1,391,408 ) $ - $ -
Segment Gross Profit $ 437,856 $ 752,001 $ 286,263 $ 1,476,120 $ 15,061 $ 15,061
Segment Gross Profit Margin % 46 % 35 % 76 % 43 % 4 % 4 %
Adjusted EBITDA $ (6,827,402 ) $ (362,613 ) $ (128,731 ) $ (7,318,746 ) $ (4,991,346 ) $ (4,991,346 )
Depreciation and amortization $ 143,563 $ 35,245 $ 117,789 $ 296,597 $ 545,337 $ 545,337
For the three months ended
2024 2023
Adjusted EBITDA:
Marketplace adjusted EBITDA $ (6,827,402 ) $ (4,991,346 )
Brands adjusted EBITDA (362,613 ) -
Financial Technology adjusted EBITDA (128,731 ) -
Total adjusted EBITDA (7,318,746 ) (4,991,346 )
Transaction costs incurred in connection with acquisitions (2,293,594 ) -
Share-based compensation (exclusive of what is included in transaction costs above) (4,999,014 ) -
Depreciation and amortization (296,597 ) (545,337 )
Other income, net 103,379 5,138
Change in fair value of warrant liabilities 2,231,500 -
Change in fair value of earnout liabilities 120,000 -
Change in fair value of convertible notes - (1,147,905 )
Income tax benefit (expense) 419 (189 )
Interest expense, net (124,178 ) (8,001 )
Net loss $ (12,576,831 ) $ (6,687,640 ) No asset information has been disclosed as the
CODM does not regularly review asset information by reportable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Abstract]</t>
        </is>
      </c>
      <c r="B3" s="4" t="inlineStr">
        <is>
          <t xml:space="preserve"> </t>
        </is>
      </c>
    </row>
    <row r="4">
      <c r="A4" s="4" t="inlineStr">
        <is>
          <t>Commitments and Contingencies</t>
        </is>
      </c>
      <c r="B4" s="4" t="inlineStr">
        <is>
          <t>Note 16 - Commitments and Contingencies Advertising Commitment In October 2023, the Company entered into a one-year
advertising agreement with a media group for the purpose of promoting the Company and its services on a national platform. In connection
with this agreement, the Company has committed to pay $1,000,000 in six equal installments of $166,667. As of March 31, 2024, the Company has completed
one of the six installments, for total amount paid of $166,667. Other Legal Matters From time to time in the ordinary course of business,
the Company may be subject to various claims, charges, and litigation. At March 31, 2024 and December 31, 2023, the Company did not have
any pending claims, charges or litigation that were expected to have a material adverse impact on its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7 - Subsequent Events The Company has evaluated and recognized or disclosed
subsequent events, as appropriate, from the condensed consolidated balance sheet date through the date the condensed consolidated financial
statements were available to be issued. In April 2024, the Company entered into a
second letter agreement with the same strategic consulting company to engage the consulting company as an advisor to the Company in
connection with potential acquisitions (see Note 12). The term of the Letter Agreement was the earlier of twelve (12) months from the date of the
agreement or the consummation of an acquisition. As consideration, the consulting company will receive 1.5% of the total
consideration paid for an acqui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2576831</v>
      </c>
      <c r="C4" s="6" t="n">
        <v>-668764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accounting principles generally accepted in the United States of America (“U.S.
GAAP”) and the rules and regulations of the U.S. Securities and Exchange Commission (the “SEC”) for interim financial
information. Accordingly, certain information and footnote disclosures normally included in consolidated financial statements in accordance
with U.S. GAAP have been omitted. In the opinion of management, all adjustments considered necessary for a fair presentation have been
included. Operating results for the three months ended March 31, 2024 are not necessarily indicative of the results that may be expected
for the year ending December 31, 2024. All significant intercompany balances and transactions
have been eliminated in consolidation. The condensed consolidated balance sheet at December
31, 2023 has been derived from the audited consolidated financial statements at that date, but does not include all disclosures, including
notes, required by U.S. GAAP for complete financial statements. The unaudited interim condensed consolidated financial statements should
be read in conjunction with the consolidated financial statements and accompanying footnotes included in the Company’s Annual Report on
Form 10-K for its year ended December 31, 2023.</t>
        </is>
      </c>
    </row>
    <row r="5">
      <c r="A5" s="4" t="inlineStr">
        <is>
          <t>Use of Estimates</t>
        </is>
      </c>
      <c r="B5" s="4" t="inlineStr">
        <is>
          <t>Use of Estimates The preparation of condensed consolidated financial
statements in conformity with U.S. GAAP requires management to make certain estimates and assumptions that affect the reported amounts
and disclosures of assets and liabilities and the reported amounts of revenues and expenses during the reporting period. Estimates are
adjusted to reflect actual experience when necessary. Such estimates include, but are not limited to, revenue recognition, allowance for
credit losses, fair values of net assets acquired, intangible assets, inventory valuation, estimates related to useful lives of long lived
assets, estimation of contingencies, recoverability of deferred tax assets, the incremental borrowing rate applied to lease accounting,
valuation of earn out liabilities and warrant liabilities, and estimation of income taxes. These estimates, judgments, and assumptions
are reviewed periodically and the impact of any revisions are reflected in the consolidated financial statements in the period in which
such revisions are made. Actual results could differ materially from those estimates, judgments, or assumptions, and such differences
could be material to the Company’s consolidated financial position and results of operations.</t>
        </is>
      </c>
    </row>
    <row r="6">
      <c r="A6" s="4" t="inlineStr">
        <is>
          <t>Earnings (Loss) Per Share</t>
        </is>
      </c>
      <c r="B6" s="4" t="inlineStr">
        <is>
          <t>Earnings (Loss) Per Share The Company computes basic loss per share (“EPS”)
by dividing loss available to common stockholders by the weighted average number of common shares outstanding for the reporting period.
All securities that meet the definition of a participating security, irrespective of whether the securities are convertible, nonconvertible,
or potential common stock securities, shall be included in the computation of basic EPS using the two-class method. However, when the
different classes of units have identical rights and privileges except voting rights, whereby they share equally in dividends and residual
net assets on a per unit basis, the classes can be combined and presented as one class for EPS purposes. As such, the Company has combined
the Class A and Class C Common stock for purposes of the EPS calculation. Diluted loss per share is calculated by dividing
net loss by the weighted average number of common shares and dilutive common stock equivalents outstanding. During the periods when there
are anti-dilutive, common stock equivalents, these are not considered in the computation. As of March 31, 2024, the Company’s restricted
stock units (“RSUs”) and Warrants were not considered in the computation as they are anti-dilutive. As of March 31, 2024,
there were no anti-dilutive shares or common stock equivalents outstanding.</t>
        </is>
      </c>
    </row>
    <row r="7">
      <c r="A7" s="4" t="inlineStr">
        <is>
          <t>Revenue Recognition</t>
        </is>
      </c>
      <c r="B7" s="4" t="inlineStr">
        <is>
          <t>Revenue
Recognition [1]
Marketplace Revenues E-commerce
revenues The Platform features a single cart shopping experience where consumers
can purchase a variety of products from multiple vendors in one transaction. The Company is not the seller of record in these transactions.
The commissions revenue earned from these arrangements are recognized on a net basis, which equates to the commission and processing fees
earned in exchange for the seller marketplace services. The commission and processing fees are recognized net of estimated refunds when
the corresponding transaction is confirmed by the buyer and seller. The Company does not take title to inventory sold or assume risk of
loss at any point in time during the transaction and is authorized to collect consideration from the buyer and remit net consideration
to the seller to facilitate the processing of the confirmed purchase transaction. The Company currently records processing fees from its
merchant service providers as a component of Cost of revenues on the condensed consolidated statement of operations.
Advertising services The Company enters into advertising subscription
arrangements with its customers. Revenue is recognized over-time as the ads are displayed over the subscription period. The Company is
providing a service and the service is being consumed by the customer simultaneously over the period of service. In general, the Company
reports advertising revenue on a gross basis, since the Company controls the advertising inventory before it is transferred to our customers.
Our control is evidenced by our sole ability to monetize the advertising inventory before it is transferred to customers. The Company also sells push notifications and
email blasts and recognizes revenue at a point in time when delivered. Push notifications and email blasts are considered delivered when
an ad is displayed to users. When a customer enters into an advertising subscription arrangement that includes push notifications and/or
email blasts, the Company allocates a portion of the total consideration to the push notification and email blast performance obligations
based on the residual approach. [2] Brand Sales Product sales The Company generates revenue through the sale
of diapers and wipes to consumers by way of the Company’s Platform and EveryLife’s website. Additionally, EveryLife provides
discounted products to non-profit organizations and other strategic partners through bulk sales at wholesale prices. The Company considers
customer orders to be the contracts with the customer. There is a single performance obligation, which is the Company’s promise
to transfer its product to customers based on specific payment and shipping terms in the arrangement. The entire transaction price is
allocated to this single performance obligation. Product revenue is recognized when a customer obtains control of the product, which occurs
at shipment. Revenue is measured as the amount of consideration the Company expects to receive in exchange for transferring products. The Company evaluated principal versus agent considerations
to determine whether it is appropriate to record third-party logistics provider fees paid as an expense. These fees are recorded as shipping
and handling expenses within cost of goods sold and are not recorded as a reduction of revenue because the Company owns and controls all
the goods before they are transferred to the customer. The Company can, at any time, direct the third-party logistics provider to return
the Company’s inventories to any location specified by the Company. It is the Company’s responsibility to process any returns
made by customers directly to logistic providers and the Company retains the back-end inventory risk. Further, the Company is subject
to credit risk (i.e., credit card chargebacks), establishes prices of its products, fulfills the goods to the customer and can limit quantities
or stop selling the goods at any time. Product Returns Consistent
with industry practice, the Company generally offers customers a limited right of return for products purchased. The Company reviews
its receivables quarterly and records a reserve, if necessary. As of March 31, 2024 and December 31, 2023, the Company had $0 recorded
as an allowance for sales returns. [3] Financial Technology Revenues Financing Revenues The Company principally generates financing revenue
from four activities: revenue from sale of loan and lease contracts, revenue from interest earned on loans, and revenue from retailer
discounts and origination fees paid by lending institutions (direct revenue) earned in connection with providing financing on consumer
goods. Revenue from leases is recognized over time when the Company satisfies a performance obligation based on the agreed upon financing
terms. Revenue from the Company’s sales of loans and leases is recognized at a point in time when the Company satisfies a performance
obligation by transferring control of the loans to a third party. Interest on loans and leases is calculated by the simple-interest method
on daily balances of the principal amount outstanding. Revenue from retailer discounts is recognized at a point in time when the Company
satisfies performance obligations by purchasing the contract from the merchant in connection with a merchant-originated consumer financing
product. Origination fees from lenders are recognized at the time of loan origination.</t>
        </is>
      </c>
    </row>
    <row r="8">
      <c r="A8" s="4" t="inlineStr">
        <is>
          <t>Cash and Cash Equivalents</t>
        </is>
      </c>
      <c r="B8" s="4" t="inlineStr">
        <is>
          <t>Cash and Cash Equivalents The Company considers all highly liquid investments
with a maturity of 90 days or less at the time of purchase to be cash equivalents. The carrying values of cash and cash equivalents approximate
their fair values due to the short-term nature of these instruments. The Company maintains cash accounts with financial institutions.
At times, balances in these accounts may exceed federally insured limits. No losses have been incurred to date on any deposits.</t>
        </is>
      </c>
    </row>
    <row r="9">
      <c r="A9" s="4" t="inlineStr">
        <is>
          <t>Restricted cash</t>
        </is>
      </c>
      <c r="B9" s="4" t="inlineStr">
        <is>
          <t>Restricted cash The Company has two Deposit Account Control Agreements
(“DACA”) with lenders. With these agreements, the Company assigned the rights to a collateral account to the lenders. The
DACA accounts are utilized to collect the consumer payments on loans and leases. Funds are then distributed in accordance with the loan
security agreement. Funds cover payments for servicing, interest on revolving loans, and paying down revolving loans .</t>
        </is>
      </c>
    </row>
    <row r="10">
      <c r="A10" s="4" t="inlineStr">
        <is>
          <t>Loans held for Investment, net</t>
        </is>
      </c>
      <c r="B10" s="4" t="inlineStr">
        <is>
          <t xml:space="preserve">Loans held for Investment, net Loans are unsecured and are stated at the amount
of unpaid principal. Interest on loans is calculated by the simple-interest method on daily balances of the principal amount outstanding.
Accrued interest on loans is discontinued when management believes that, after considering collection efforts and economic and business
conditions, the collection of interest is doubtful. The Company’s policy is to stop accruing interest when the loan becomes 120
days’ delinquent. All interest accrued but not collected for loans
that are placed on nonaccrual status or subsequently charged-off is reversed against interest income which is included in revenues, net
on the condensed consolidated statements of operations. Income is subsequently recognized on the cash basis until, in management’s
judgment, the borrower’s ability to make periodic and future principal and interest payments are reasonably assured, in which case
the loan is returned to accrual status. The Company classifies its loans as either current or past due. Amounts are considered past due
if a scheduled payment is not paid on its due date. The Company does not modify the terms of its existing loans with customers. </t>
        </is>
      </c>
    </row>
    <row r="11">
      <c r="A11" s="4" t="inlineStr">
        <is>
          <t>Allowance for credit losses – Loans held for investment</t>
        </is>
      </c>
      <c r="B11" s="4" t="inlineStr">
        <is>
          <t>Allowance for credit losses – Loans
held for investment The Company identifies its portfolio segments
and measures the allowance for credit losses based on similar economic risk characteristics. The allowance for credit losses for each
portfolio is determined based on the Company’s current estimate of expected credit losses over the remaining contractual term, adjusted
for expected prepayments when appropriate, and incorporates evaluations of known and inherent risks in our portfolio, historical credit
losses, consumer payment trends, estimates of recoveries, current economic conditions, and reasonable and supportable forecasts. Loans
that do not share risk characteristics are evaluated on an individual basis. Loans evaluated individually are not included in the collective
evaluation.</t>
        </is>
      </c>
    </row>
    <row r="12">
      <c r="A12" s="4" t="inlineStr">
        <is>
          <t>Business Combinations</t>
        </is>
      </c>
      <c r="B12" s="4" t="inlineStr">
        <is>
          <t xml:space="preserve">Business Combinations The Company evaluates whether acquired net assets
should be accounted for as a business combination or an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the Company applies its judgement to determine whether the acquired
net assets meets the definition of a business by considering if the set includes an acquired input, process, and the ability to create
outputs. The Company accounts for business combinations
using the acquisition method when it has obtained control. The Company measures goodwill as the fair value of the consideration transferred
including the fair value of any non-controlling interest recognized, less the net recognized amount of the identifiable assets acquired
and liabilities assumed, all measured at their fair value as of the acquisition date. Transaction costs, other than those associated with
the issuance of debt or equity securities, that the Company incurs in connection with a business combination are expensed as incurred. Any contingent consideration (“Earn-out
liabilities”) is measured at fair value at the acquisition date. For contingent consideration that does not meet all the criteria
for equity classification, such contingent consideration is required to be recorded at their initial fair value at the acquisition date,
and on each balance sheet date thereafter. Changes in the estimated fair value of liability-classified contingent consideration are recognized
on the condensed consolidated statements of operations in the period of change. When the initial accounting for a business combination
has not been finalized by the end of the reporting period in which the transaction occurs, the Company reports provisional amounts. Provisional
amounts are adjusted during the measurement period, which does not exceed one year from the acquisition date. These adjustments, or recognition
of additional assets or liabilities, reflect new information obtained about facts and circumstances that existed at the acquisition date
that, if known, would have affected the amounts recognized at that date. </t>
        </is>
      </c>
    </row>
    <row r="13">
      <c r="A13" s="4" t="inlineStr">
        <is>
          <t>Inventory</t>
        </is>
      </c>
      <c r="B13" s="4" t="inlineStr">
        <is>
          <t>Inventory Inventory consists of finished goods and is stated
at lower of cost or net realizable value. Cost is measured by using an adjusted standard cost method which approximates FIFO (first in,
first out). The net realizable value of the Company’s inventory is estimated based on current and forecasted demand, and market
conditions. The allowance for excess and obsolete inventory requires management to make assumptions and to apply judgment regarding a
number of factors, including estimates applying past and projected sales performance to current inventory levels. As of March 31, 2024
and December 31, 2023, no reserve for inventory has been recorded.</t>
        </is>
      </c>
    </row>
    <row r="14">
      <c r="A14" s="4" t="inlineStr">
        <is>
          <t>Goodwill and acquired intangible assets</t>
        </is>
      </c>
      <c r="B14" s="4" t="inlineStr">
        <is>
          <t>Goodwill and acquired intangible assets Goodwill in the Company’s condensed consolidated financial statements
resulted from the Credova Merger, while the acquired intangible assets recorded in the Company’s condensed consolidated financial
statements resulted from both the EveryLife asset acquisition and the Credova Merger. Goodwill represents the excess of the purchase
price in a business combination over the fair value of identifiable tangible and intangible assets acquired and liabilities assumed. Goodwill
is not amortized as it is estimated to have an indefinite life. As such, goodwill is subject to an annual impairment test. The Company allocates goodwill to reporting units
based on the expected benefit from the business combination. Reporting units are evaluated when changes in the Company’s operating
structure occur, and if necessary, goodwill is reassigned using a relative fair value allocation approach. Accounting Standards Codification (“ASC”) 350- Intangibles-Goodwill
and Other Separately acquired intangible assets are measured
on initial recognition at cost including directly attributable costs. Intangible assets acquired in a business combination are measured
at fair value at the acquisition date. Acquired identifiable finite-lived intangible assets are amortized on a straight-line basis over
the estimated useful life of the respective asset. Each period the Company evaluates the estimated remaining useful lives of its intangible
assets and whether events or changes in circumstances warrant a revision to the remaining period of amortization. Acquired indefinite-lived
intangible assets are not amortized but are tested for impairment at least annually or more frequently if events or changes in circumstances
indicate that the intangible asset may be impaired.</t>
        </is>
      </c>
    </row>
    <row r="15">
      <c r="A15" s="4" t="inlineStr">
        <is>
          <t>Capitalized Software</t>
        </is>
      </c>
      <c r="B15" s="4" t="inlineStr">
        <is>
          <t xml:space="preserve">Capitalized Software The Company capitalizes costs related to the development
of its internal software and certain projects for internal use in accordance with ASC 350. The Company capitalizes costs to develop its
mobile application and website when preliminary development efforts are successfully completed, management has authorized and committed
project funding, it is probable that the project will be completed, and the software will be used as intended. Costs incurred during the
preliminary planning and evaluation stage of the project and during the post implementation operational stage, including maintenance,
are expensed as incurred. Costs incurred for enhancements that are expected to result in additional functionality are capitalized and
expensed over the estimated useful life of the upgrades on a per project basis. Amortization is computed on an individual product basis
over the estimated economic life of the product using the straight-line method. Software development costs expensed and not capitalized,
which are included in research and development expense in the accompanying condensed consolidated statements of operations, were approximately
$39,000 and $80,600 for the three months ended March 31, 2024, and 2023, respectively. </t>
        </is>
      </c>
    </row>
    <row r="16">
      <c r="A16" s="4" t="inlineStr">
        <is>
          <t>Impairment of Long-Lived Assets</t>
        </is>
      </c>
      <c r="B16" s="4" t="inlineStr">
        <is>
          <t>Impairment of Long-Lived Assets The Company reviews long-lived assets, including
intangible assets, capitalized software and lease assets, for impairment whenever events or changes in circumstances indicate that the
carrying amount of an asset may not be recoverable. Recoverability of assets to be held and used is measured first by a comparison of
the carrying amount of an asset to future undiscounted net cash flows expected to be generated by the asset. If such assets are impaired,
an impairment loss would be recognized based on the excess of the carrying amount of the asset above the fair value of the asset. No impairment of the Company’s long-lived assets were recorded during the three months ended March 31, 2024 and 2023.</t>
        </is>
      </c>
    </row>
    <row r="17">
      <c r="A17" s="4" t="inlineStr">
        <is>
          <t>Convertible Promissory Notes</t>
        </is>
      </c>
      <c r="B17" s="4" t="inlineStr">
        <is>
          <t>Convertible Promissory Notes The Company may enter into convertible promissory
notes, some of which contain predominantly fixed rate conversion features, whereby the outstanding principal and accrued interest may
be converted by the holder, into common shares at a fixed discount to the market price of the common stock at the time of conversion.
In this case, the convertible promissory notes represent a financial instrument other than an outstanding share that embodies a conditional
obligation that the issuer must or may settle by issuing a variable number of its equity shares. The Company records the convertible note
liability at its fixed monetary amount by measuring and recording a premium, as applicable, on the convertible notes date with a charge
to expense in accordance with ASC-480 – Distinguishing Liabilities from Equity</t>
        </is>
      </c>
    </row>
    <row r="18">
      <c r="A18" s="4" t="inlineStr">
        <is>
          <t>Warrant Liabilities</t>
        </is>
      </c>
      <c r="B18" s="4" t="inlineStr">
        <is>
          <t>Warrant Liabilities The Company evaluates all of its financial instruments,
including issued share purchase warrants, to determine if such instruments are derivatives or contain features that qualify as embedded
derivatives, pursuant to ASC 815-40, Derivatives and Hedging</t>
        </is>
      </c>
    </row>
    <row r="19">
      <c r="A19" s="4" t="inlineStr">
        <is>
          <t>Leases</t>
        </is>
      </c>
      <c r="B19" s="4" t="inlineStr">
        <is>
          <t xml:space="preserve">Leases The Company determines if an arrangement is a
lease at inception. For leases where the Company is the lessee, right-of-use (“ROU”) assets represent the Company’s
right to use the underlying asset for the term of the lease and the lease liabilities represent an obligation to make lease payments
arising from the lease. The Company’s lease agreement contains rent escalation provisions, which are considered in determining
the ROU assets and lease liabilities. The Company begins recognizing rent expense when the lessor makes the underlying asset available
for use by the Company. Lease liabilities are recognized at the lease commencement date based on the present value of the future lease
payments over the lease term. Lease renewal periods are considered on a lease-by-lease basis in determining the lease term. The interest
rate the Company uses to determine the present value of future lease payments is the Company’s incremental borrowing rate because
the rate implicit in the Company’s leases is not readily determinable. The incremental borrowing rate is a hypothetical rate for
collateralized borrowings in economic environments where the leased asset is located based on credit rating factors. The ROU asset is
determined based on the lease liability initially established and adjusted for any prepaid lease payments and any lease incentives received.
The lease term to calculate the ROU asset and related lease liability includes options to extend or terminate the lease when it is reasonably
certain that the Company will exercise the option. Certain leases contain variable costs, such as common area maintenance, real estate
taxes or other costs. Variable lease costs are expensed as incurred on the condensed consolidated statements of operations. Operating leases are included in the ROU assets
and lease liabilities on the condensed consolidated balance sheets. The Company has no finance leases. </t>
        </is>
      </c>
    </row>
    <row r="20">
      <c r="A20" s="4" t="inlineStr">
        <is>
          <t>Share Based Compensation</t>
        </is>
      </c>
      <c r="B20" s="4" t="inlineStr">
        <is>
          <t>Share Based Compensation The Company recognizes an expense for share-based
compensation awards based on the estimated fair value of the award on the date of grant. For certain awards, the Company has determined
that the service inception date precedes the grant date as (a) the awards were authorized prior to establishing an accounting grant date,
(b) the recipients began providing services prior to the grant date, and (c) there are performance conditions that, if not met by the
accounting grant date, will result in the forfeiture of the awards. As the service inception date precedes the accounting grant date,
the Company recognizes share-based compensation expense over the requisite service period based on the fair value at each reporting date.</t>
        </is>
      </c>
    </row>
    <row r="21">
      <c r="A21" s="4" t="inlineStr">
        <is>
          <t>Fair Value of Financial Instruments</t>
        </is>
      </c>
      <c r="B21" s="4" t="inlineStr">
        <is>
          <t>Fair Value of Financial Instruments Fair value is the price that would be received
to sell an asset, or the amount paid to transfer a liability in an orderly transaction between market participants at the measurement
date. There is a fair value hierarchy that prioritizes the inputs used to measure fair value. The hierarchy gives the highest priority
to quoted prices in active markets for identical assets or liabilities (Level 1 measurement) and the lowest priority to unobservable inputs
(Level 3 measurement). The Company classifies fair value balances based on the observability of those inputs. The three levels of the
fair value hierarchy are as follows:
Level 1 - Inputs based on unadjusted quoted market prices in active
markets for identical assets or liabilities that the Company has the ability to access at the measurement date.
Level 2 - Observable inputs other than quoted prices included in
Level 1, such as quoted prices for similar assets or liabilities in active markets or quoted prices for identical or similar instruments
in markets that are not active or for which all significant inputs are observable or can be corroborated by observable market data.
Level 3 - Inputs reflect management’s best estimate of what
market participants would use in pricing the asset or liability at the measurement date. The inputs are both unobservable for the asset
and liability in the market and significant to the overall fair value measurement.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ompany establishes the fair value of its assets and liabilities using the price that would be received to sell an asset or paid to
transfer a liability in an orderly transaction between market participants at the measurement date and establishes a fair value hierarchy
based on the inputs used to measure fair value. The recorded amounts of certain financial instruments, including money markets classified
as cash equivalents, accounts receivable, loans held for investment at fixed interest rates, accounts payable, accrued expenses, debt
at fixed interest rates, and other liabilities approximate fair value due to their relatively short maturities. The Company’s policy is to record transfers
between levels, if any, as of the beginning of the fiscal year. For the three months ended March 31, 2024 and 2023 no transfers between
levels have been recognized.</t>
        </is>
      </c>
    </row>
    <row r="22">
      <c r="A22" s="4" t="inlineStr">
        <is>
          <t>Segment Reporting</t>
        </is>
      </c>
      <c r="B22" s="4" t="inlineStr">
        <is>
          <t>Segment Reporting Operating segments are defined as components of an entity for which
separate discrete financial information is available that is evaluated regularly by the Chief Operating Decision Maker (“CODM”)
in deciding how to allocate resources and in assessing performance. The Company has determined that the Company has three reportable segments
comprised of Marketplace, Brands and Financial Technology.</t>
        </is>
      </c>
    </row>
    <row r="23">
      <c r="A23" s="4" t="inlineStr">
        <is>
          <t>Concentration of Risks</t>
        </is>
      </c>
      <c r="B23" s="4" t="inlineStr">
        <is>
          <t xml:space="preserve">Concentration of Risks Financial instruments that potentially subject the Company to a significant
concentration of credit risk consist primarily of cash and cash equivalents, and accounts receivable. Cash balances may exceed the FDIC
insurance limit of $250,000. The Company has not experienced any losses in such accounts. For the three months ended March 31, 2024 and
2023, no customer accounted for 10% or more of the Company’s revenue. As of March 31, 2024 and December 31, 2023, no customer accounted for 10% or more of the
Company’s accounts receivable. </t>
        </is>
      </c>
    </row>
    <row r="24">
      <c r="A24" s="4" t="inlineStr">
        <is>
          <t>Recent Accounting Pronouncements</t>
        </is>
      </c>
      <c r="B24" s="4" t="inlineStr">
        <is>
          <t>Recent Accounting Pronouncements The Company has assessed the adoption impacts
of recently issued accounting standards by the Financial Accounting Standards Board on the Company’s condensed consolidated financial
statements as well as material updates to previous assessments, if any, to the Company’s annual audited consolidated financial statements
and notes thereto included in our Form 10-K for the year ended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apitalization (Tables)</t>
        </is>
      </c>
      <c r="B1" s="2" t="inlineStr">
        <is>
          <t>3 Months Ended</t>
        </is>
      </c>
    </row>
    <row r="2">
      <c r="B2" s="2" t="inlineStr">
        <is>
          <t>Mar. 31, 2024</t>
        </is>
      </c>
    </row>
    <row r="3">
      <c r="A3" s="3" t="inlineStr">
        <is>
          <t>Recapitalization [Abstract]</t>
        </is>
      </c>
      <c r="B3" s="4" t="inlineStr">
        <is>
          <t xml:space="preserve"> </t>
        </is>
      </c>
    </row>
    <row r="4">
      <c r="A4" s="4" t="inlineStr">
        <is>
          <t>Schedule of Business Combination to the Condensed Consolidated Statements of Cash Flows</t>
        </is>
      </c>
      <c r="B4" s="4" t="inlineStr">
        <is>
          <t xml:space="preserve">The
following table reconciles the elements of the Business Combination to the condensed consolidated statements of cash flows and the condensed
consolidated statement of changes in stockholders’ equity:
Cash-trust and cash, net of redemptions $ 34,938,880
Less: transaction costs and advisory fees, paid (16,834,686 )
Net proceeds from the Business Combination 18,104,194
Less: public and private placement warrant liabilities (8,816,500 )
Less: earn-out liabilities (2,400,000 )
Add: amounts paid in advance 2,570,919
Add: Transaction costs in accounts payable and accrued expenses 2,967,393
Reverse recapitalization, net $ 12,426,006 </t>
        </is>
      </c>
    </row>
    <row r="5">
      <c r="A5" s="4" t="inlineStr">
        <is>
          <t>Schedule of Common Stock Issued</t>
        </is>
      </c>
      <c r="B5" s="4" t="inlineStr">
        <is>
          <t xml:space="preserve">The number of shares of Common Stock issued immediately
following the consummation of the Business Combination were:
Colombier Class A common stock, outstanding prior to the Business Combination 17,250,000
Less: Redemption of Colombier Class A common stock (13,827,349 )
Class A common stock of Colombier 3,422,651
Colombier Class B common stock, outstanding prior to the Business Combination 4,312,500
Business Combination shares 7,735,151
PSQ Shares 21,522,825
Common Stock immediately after the Business Combination 29,257,976 </t>
        </is>
      </c>
    </row>
    <row r="6">
      <c r="A6" s="4" t="inlineStr">
        <is>
          <t>Schedule of Number of PSQ Shares</t>
        </is>
      </c>
      <c r="B6" s="4" t="inlineStr">
        <is>
          <t xml:space="preserve">The number of PSQ shares was determined as follows:
PSQ Shares PSQ
Class A Common Stock 940,044 18,309,147
Class C Common Stock 165,000 3,213,678
Total 1,105,044 21,522,8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4</t>
        </is>
      </c>
    </row>
    <row r="3">
      <c r="A3" s="3" t="inlineStr">
        <is>
          <t>Acquisitions [Abstract]</t>
        </is>
      </c>
      <c r="B3" s="4" t="inlineStr">
        <is>
          <t xml:space="preserve"> </t>
        </is>
      </c>
    </row>
    <row r="4">
      <c r="A4" s="4" t="inlineStr">
        <is>
          <t>Schedule of Purchase Price Allocation as of Acquisition Date</t>
        </is>
      </c>
      <c r="B4" s="4" t="inlineStr">
        <is>
          <t xml:space="preserve">The preliminary purchase price allocation as of the acquisition
date is presented as follows:
March 13,
Purchase consideration:
Common Stock, at fair value $ 14,137,606
Assumption of notes payable 8,449,500
Cash paid 1,587,184
Total purchase consideration $ 24,174,290
Purchase price allocation:
Cash $ 1,728,400
Loans held for investment 7,027,678
Fixed assets 243,879
Intangible assets 11,720,000
Prepaid expenses 1,269,933
Goodwill 10,930,978
Operating lease right of use asset 341,121
Accounts payable and other current liabilities (3,430,171 )
Lease liability (341,121 )
Revolving line of credit (5,316,407 )
Fair value of net assets acquired $ 24,174,290 </t>
        </is>
      </c>
    </row>
    <row r="5">
      <c r="A5" s="4" t="inlineStr">
        <is>
          <t>Schedule of Intangible Assets Acquired Estimated Useful Lives Date of Acquisition</t>
        </is>
      </c>
      <c r="B5" s="4" t="inlineStr">
        <is>
          <t xml:space="preserve">The following table sets forth the preliminary components of identifiable
intangible assets acquired and their estimated useful lives as of the date of acquisition (in years):
Fair value Useful life
Trademarks and Tradenames $ 1,700,000 5
Internally developed software 3,600,000 3
Merchant relationships 5,900,000 5
State operating licenses 520,000 Indefinite
Total intangible assets $ 11,720,000 </t>
        </is>
      </c>
    </row>
    <row r="6">
      <c r="A6" s="4" t="inlineStr">
        <is>
          <t>Schedule of Pro Forma Financial Information</t>
        </is>
      </c>
      <c r="B6" s="4" t="inlineStr">
        <is>
          <t>In addition, the unaudited pro forma financial information does not give effect to any anticipated cost savings,
operating efficiencies or other synergies that may be associated with the merger, or any estimated costs that have been or will be incurred
by the Company to integrate the assets and operations of Credova.
Three months ended Three months ended
Revenue $ 6,379,454 $ 4,016,956
Net loss $ (11,263,956 ) $ (10,698,352 )</t>
        </is>
      </c>
    </row>
    <row r="7">
      <c r="A7" s="4" t="inlineStr">
        <is>
          <t>Schedule of Acquisition Date Fair Value of Asset Acquired</t>
        </is>
      </c>
      <c r="B7" s="4" t="inlineStr">
        <is>
          <t xml:space="preserve">The following table presents the acquisition date
fair value of the asset acquired:
Assets acquired:
Balance - January 1, 2023 $ -
Issuance of common stock at fair value 1,334,850
Legal costs capitalized 42,611
Balance – December 31, 2023 $ 1,377,4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Mar. 31, 2024</t>
        </is>
      </c>
      <c r="C1" s="2" t="inlineStr">
        <is>
          <t>Dec. 31, 2023</t>
        </is>
      </c>
    </row>
    <row r="2">
      <c r="A2" s="4" t="inlineStr">
        <is>
          <t>Net of allowance for credit losses (in Dollars)</t>
        </is>
      </c>
      <c r="B2" s="6" t="n">
        <v>890470</v>
      </c>
      <c r="C2" s="4" t="inlineStr">
        <is>
          <t xml:space="preserve"> </t>
        </is>
      </c>
    </row>
    <row r="3">
      <c r="A3" s="4" t="inlineStr">
        <is>
          <t>Net of allowance for credit losses (in Dollars)</t>
        </is>
      </c>
      <c r="B3" s="6" t="n">
        <v>183111</v>
      </c>
      <c r="C3" s="4" t="inlineStr">
        <is>
          <t xml:space="preserve"> </t>
        </is>
      </c>
    </row>
    <row r="4">
      <c r="A4" s="4" t="inlineStr">
        <is>
          <t>Preferred stock, par value (in Dollars per share)</t>
        </is>
      </c>
      <c r="B4" s="7" t="n">
        <v>0.0001</v>
      </c>
      <c r="C4" s="7" t="n">
        <v>0.0001</v>
      </c>
    </row>
    <row r="5">
      <c r="A5" s="4" t="inlineStr">
        <is>
          <t>Preferred stock, authorized shares</t>
        </is>
      </c>
      <c r="B5" s="5" t="n">
        <v>50000000</v>
      </c>
      <c r="C5" s="5" t="n">
        <v>50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lass A Common Stock</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authorized share</t>
        </is>
      </c>
      <c r="B10" s="5" t="n">
        <v>500000000</v>
      </c>
      <c r="C10" s="5" t="n">
        <v>500000000</v>
      </c>
    </row>
    <row r="11">
      <c r="A11" s="4" t="inlineStr">
        <is>
          <t>Common stock, shares issued</t>
        </is>
      </c>
      <c r="B11" s="5" t="n">
        <v>28177917</v>
      </c>
      <c r="C11" s="5" t="n">
        <v>24410075</v>
      </c>
    </row>
    <row r="12">
      <c r="A12" s="4" t="inlineStr">
        <is>
          <t>Common stock, shares outstanding</t>
        </is>
      </c>
      <c r="B12" s="5" t="n">
        <v>28177917</v>
      </c>
      <c r="C12" s="5" t="n">
        <v>24410075</v>
      </c>
    </row>
    <row r="13">
      <c r="A13" s="4" t="inlineStr">
        <is>
          <t>Class C Common Stock</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authorized share</t>
        </is>
      </c>
      <c r="B15" s="5" t="n">
        <v>40000000</v>
      </c>
      <c r="C15" s="5" t="n">
        <v>40000000</v>
      </c>
    </row>
    <row r="16">
      <c r="A16" s="4" t="inlineStr">
        <is>
          <t>Common stock, shares issued</t>
        </is>
      </c>
      <c r="B16" s="5" t="n">
        <v>3213678</v>
      </c>
      <c r="C16" s="5" t="n">
        <v>3213678</v>
      </c>
    </row>
    <row r="17">
      <c r="A17" s="4" t="inlineStr">
        <is>
          <t>Common stock, shares outstanding</t>
        </is>
      </c>
      <c r="B17" s="5" t="n">
        <v>3213678</v>
      </c>
      <c r="C17" s="5" t="n">
        <v>32136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Goodwill and Intangible Assets, Net (Tables)</t>
        </is>
      </c>
      <c r="B1" s="2" t="inlineStr">
        <is>
          <t>3 Months Ended</t>
        </is>
      </c>
    </row>
    <row r="2">
      <c r="B2" s="2" t="inlineStr">
        <is>
          <t>Mar. 31, 2024</t>
        </is>
      </c>
    </row>
    <row r="3">
      <c r="A3" s="3" t="inlineStr">
        <is>
          <t>Goodwill and Intangible Assets, Net [Abstract]</t>
        </is>
      </c>
      <c r="B3" s="4" t="inlineStr">
        <is>
          <t xml:space="preserve"> </t>
        </is>
      </c>
    </row>
    <row r="4">
      <c r="A4" s="4" t="inlineStr">
        <is>
          <t>Schedule of Intangible Assets, Net</t>
        </is>
      </c>
      <c r="B4" s="4" t="inlineStr">
        <is>
          <t xml:space="preserve">The following table summarizes intangible assets,
net:
Useful March 31, December 31,
Capitalized software development costs 1-5 years $ 5,708,407 $ 5,011,519
Trademark and tradenames 5 years 1,700,000 -
Internally developed software 3 years 3,600,000 -
Merchant relationships 5 years 5,900,000 -
State operating licenses Indefinite 520,000 -
Purchased technology 1-15 years 247,489 247,489
Brand name 10 years 1,377,461 1,377,461
Total intangible assets 19,053,357 6,636,469
Less: Accumulated amortization (3,294,659 ) (3,079,440 )
Total intangible assets, net $ 15,758,698 $ 3,557,029 </t>
        </is>
      </c>
    </row>
    <row r="5">
      <c r="A5" s="4" t="inlineStr">
        <is>
          <t>Schedule of Estimated Future Amortization Expense</t>
        </is>
      </c>
      <c r="B5" s="4" t="inlineStr">
        <is>
          <t xml:space="preserve">As of March 31, 2024, estimated future amortization expense is expected
as follows:
Remainder of 2024 $ 2,603,454
2025 3,469,343
2026 3,469,343
2027 2,513,198
2028 2,152,340
Thereafter 1,031,020
$ 15,238,6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ans Held for Investment, Net (Tables)</t>
        </is>
      </c>
      <c r="B1" s="2" t="inlineStr">
        <is>
          <t>3 Months Ended</t>
        </is>
      </c>
    </row>
    <row r="2">
      <c r="B2" s="2" t="inlineStr">
        <is>
          <t>Mar. 31, 2024</t>
        </is>
      </c>
    </row>
    <row r="3">
      <c r="A3" s="3" t="inlineStr">
        <is>
          <t>Loans Held for Investment, Net [Abstract]</t>
        </is>
      </c>
      <c r="B3" s="4" t="inlineStr">
        <is>
          <t xml:space="preserve"> </t>
        </is>
      </c>
    </row>
    <row r="4">
      <c r="A4" s="4" t="inlineStr">
        <is>
          <t>Schedule of Company’s Loans Receivable</t>
        </is>
      </c>
      <c r="B4" s="4" t="inlineStr">
        <is>
          <t xml:space="preserve">The following reflects the credit quality of the Company’s loans
receivable as of March 31, 2024 :
Past Due
Current 30-59 Days 60-89 days &gt; 90 days Total
Loans receivable $ 7,508,486 $ 115,436 $ 82,104 $ 49,873 $ 7,755,899
Allowance for credit losses (1,073,581 )
Loans receivable, net $ 6,682,318 </t>
        </is>
      </c>
    </row>
    <row r="5">
      <c r="A5" s="4" t="inlineStr">
        <is>
          <t>Schedule of Allowance for Credit Losses on Loans Held for Investment</t>
        </is>
      </c>
      <c r="B5" s="4" t="inlineStr">
        <is>
          <t xml:space="preserve">Balance at January 1, 2024
Balance acquired from Credova Merger $ 1,130,515
Charge-offs (93,894 )
Provision for credit losses 36,960
Balance at March 31, 2024 $ 1,073,5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vertible Promissory Notes (Tables)</t>
        </is>
      </c>
      <c r="B1" s="2" t="inlineStr">
        <is>
          <t>3 Months Ended</t>
        </is>
      </c>
    </row>
    <row r="2">
      <c r="B2" s="2" t="inlineStr">
        <is>
          <t>Mar. 31, 2024</t>
        </is>
      </c>
    </row>
    <row r="3">
      <c r="A3" s="3" t="inlineStr">
        <is>
          <t>Convertible Promissory Notes (Tables) [Line Items]</t>
        </is>
      </c>
      <c r="B3" s="4" t="inlineStr">
        <is>
          <t xml:space="preserve"> </t>
        </is>
      </c>
    </row>
    <row r="4">
      <c r="A4" s="4" t="inlineStr">
        <is>
          <t>Schedule of Quantitative Information Regarding Level 3 Fair Value Measurements Inputs</t>
        </is>
      </c>
      <c r="B4" s="4" t="inlineStr">
        <is>
          <t>The following table provides quantitative information
regarding Level 3 fair value measurements inputs at their measurement dates:
Exercise price $ -
Risk-Free Rate 4.06 %
Maturity (in years) 2.0
Volatility 75 %</t>
        </is>
      </c>
    </row>
    <row r="5">
      <c r="A5" s="4" t="inlineStr">
        <is>
          <t>Convertible Promissory Note [Member]</t>
        </is>
      </c>
      <c r="B5" s="4" t="inlineStr">
        <is>
          <t xml:space="preserve"> </t>
        </is>
      </c>
    </row>
    <row r="6">
      <c r="A6" s="3" t="inlineStr">
        <is>
          <t>Convertible Promissory Notes (Tables) [Line Items]</t>
        </is>
      </c>
      <c r="B6" s="4" t="inlineStr">
        <is>
          <t xml:space="preserve"> </t>
        </is>
      </c>
    </row>
    <row r="7">
      <c r="A7" s="4" t="inlineStr">
        <is>
          <t>Schedule of Change in the Fair Value of the Notes Measured with Level 3 Inputs</t>
        </is>
      </c>
      <c r="B7" s="4" t="inlineStr">
        <is>
          <t xml:space="preserve">The change in the fair value of the Notes measured
with Level 3 inputs for the three months ended March 31, 2023 are summarized as follows:
Convertible
Fair value as of January 1, 2023 $ -
Principal balance of convertible notes issued 2,050,000
Change in valuation inputs or other assumptions 1,147,905
Fair value as of March 31, 2023 $ 3,197,9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Operating Lease and Other Supplemental Information</t>
        </is>
      </c>
      <c r="B4" s="4" t="inlineStr">
        <is>
          <t xml:space="preserve">The following amounts were recorded in the Company’s
condensed consolidated balance sheets relating to its operating lease and other supplemental information:
March 31, December 31,
ROU assets $ 570,585 $ 324,238
Lease liabilities:
Current lease liabilities $ 327,884 $ 310,911
Non-current lease liabilities 244,818 16,457
Total lease liabilities $ 572,702 $ 327,368
Other supplemental information:
Weighted average remaining lease term 2.2 years 1 year
Weighted average discount rate 10.0 % 10.50 % </t>
        </is>
      </c>
    </row>
    <row r="5">
      <c r="A5" s="4" t="inlineStr">
        <is>
          <t>Schedule of Lease Payments Relating to the Company’s Operating Leases</t>
        </is>
      </c>
      <c r="B5" s="4" t="inlineStr">
        <is>
          <t xml:space="preserve">The following table presents the lease payments relating to the Company’s
operating leases:
Fiscal Year March 31,
Remainder of 2024 $ 322,078
2025 144,273
2026 131,196
2027 44,112
Total lease payments 641,659
Less: imputed interest (68,957 )
Present value of operating lease liabilities $ 572,7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hare Based Compensation (Tables)</t>
        </is>
      </c>
      <c r="B1" s="2" t="inlineStr">
        <is>
          <t>3 Months Ended</t>
        </is>
      </c>
    </row>
    <row r="2">
      <c r="B2" s="2" t="inlineStr">
        <is>
          <t>Mar. 31, 2024</t>
        </is>
      </c>
    </row>
    <row r="3">
      <c r="A3" s="3" t="inlineStr">
        <is>
          <t>Share Based Compensation [Abstract]</t>
        </is>
      </c>
      <c r="B3" s="4" t="inlineStr">
        <is>
          <t xml:space="preserve"> </t>
        </is>
      </c>
    </row>
    <row r="4">
      <c r="A4" s="4" t="inlineStr">
        <is>
          <t>Schedule of Activity with Respect Status of, RSUs</t>
        </is>
      </c>
      <c r="B4" s="4" t="inlineStr">
        <is>
          <t xml:space="preserve">A summary of the activity with respect to, and
status of, RSUs during the three-month period ended March 31, 2024 is presented below:
Number of Weighted
Unvested as of January 1, 2024 1,655,542 $ 9.61
Granted 2,276,710 8.10
Forfeited (108,000 ) 10.12
Vested (638,629 ) 6.91
Unvested as of March 31, 2024 3,185,623 $ 8.93 </t>
        </is>
      </c>
    </row>
    <row r="5">
      <c r="A5" s="4" t="inlineStr">
        <is>
          <t>Schedule of Common Stock and Current Interest Rates</t>
        </is>
      </c>
      <c r="B5" s="4" t="inlineStr">
        <is>
          <t xml:space="preserve">The fair value of
the earnout shares was estimated using a Monte Carlo simulation utilizing assumptions related to the contractual term of the instruments,
estimated volatility of the price of the Common Stock and current interest rates. Below are the key assumptions used in valuing the earnout
shares:
As of
PSQH Stock Price $ 9.08
Volatility 40.0 %
Risk free rate of return 4.6 %
Expected term (in years) 4.8 years </t>
        </is>
      </c>
    </row>
    <row r="6">
      <c r="A6" s="4" t="inlineStr">
        <is>
          <t>Schedule of Share-Based Compensation Expense</t>
        </is>
      </c>
      <c r="B6" s="4" t="inlineStr">
        <is>
          <t xml:space="preserve">During the three months ended March 31, 2024,
the Company recorded the following share-based compensation expense, related to RSUs, earnout shares and Credova Merger:
For the three
Cost of sales $ 23,974
General and administrative expenses 2,638,132
Research and development 321,115
Sales and marketing 2,015,793
Transaction costs incurred in connection with Credova Merger 887,409
$ 5,886,4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 (Tables) [Line Items]</t>
        </is>
      </c>
      <c r="B3" s="4" t="inlineStr">
        <is>
          <t xml:space="preserve"> </t>
        </is>
      </c>
    </row>
    <row r="4">
      <c r="A4" s="4" t="inlineStr">
        <is>
          <t>Schedule of Assets and Liabilities Subject to Fair Value Measurements</t>
        </is>
      </c>
      <c r="B4" s="4" t="inlineStr">
        <is>
          <t>Assets and liabilities subject to fair value measurements
are as follows:
As of March 31, 2024
Level 1 Level 2 Level 3 Total
Assets
Cash and cash equivalents - Money market $ 4,706,965 $ - $ - $ 4,706,965
Liabilities
Warrant liabilities - Public Warrants $ 3,737,500 $ - $ - $ 3,737,500
Warrant liabilities - Private placement warrants (1) - - 4,161,000 4,161,000
Earnout liabilities (2) - - 540,000 540,000
Total liabilities $ 3,737,500 $ - $ 4,701,000 $ 8,438,500
As of December 31, 2023
Level 1 Level 2 Level 3 Total
Assets
Cash and cash equivalents - Money market $ 10,301,371 $ - $ - $ 10,301,371
Liabilities
Warrant liabilities - Public Warrants $ 4,715,000 $ - $ - $ 4,715,000
Warrant liabilities - Private placement warrants (1) - - 5,415,000 5,415,000
Earnout liabilities (2) - - 660,000 660,000
Total liabilities $ 4,715,000 $ - $ 6,075,000 $ 10,790,000 (1) Public Warrants and Private Placement Warrants were estimated using a Black-Scholes option pricing model utilizing assumptions related to the contractual term of the instruments, estimated volatility of the price of the Common Stock and current interest rates. (2) The fair value of the earn-out liabilities was estimated using Monte Carlo simulation utilizing assumptions related to the contractual term of the instruments, estimated volatility of the price of the Common Stock and current interest rates.</t>
        </is>
      </c>
    </row>
    <row r="5">
      <c r="A5" s="4" t="inlineStr">
        <is>
          <t>Public and Private Placements Warrants [Member]</t>
        </is>
      </c>
      <c r="B5" s="4" t="inlineStr">
        <is>
          <t xml:space="preserve"> </t>
        </is>
      </c>
    </row>
    <row r="6">
      <c r="A6" s="3" t="inlineStr">
        <is>
          <t>Fair Value Measurements (Tables) [Line Items]</t>
        </is>
      </c>
      <c r="B6" s="4" t="inlineStr">
        <is>
          <t xml:space="preserve"> </t>
        </is>
      </c>
    </row>
    <row r="7">
      <c r="A7" s="4" t="inlineStr">
        <is>
          <t>Schedule of Changes in Fair Value of the Public and Private Placements Warrants</t>
        </is>
      </c>
      <c r="B7" s="4" t="inlineStr">
        <is>
          <t xml:space="preserve">The following table presents the changes in fair
value of the private placements warrants:
For the three months ended
Liability at January 1, 2024 $ 5,415,000
Change in fair value (1,254,000 )
Balance as of March 31, 2024 $ 4,161,000
For the three months ended
Liability at January 1, 2024 $ 660,000
Change in fair value (120,000 )
Balance as of March 31, 2024 $ 54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Segments (Tables)</t>
        </is>
      </c>
      <c r="B1" s="2" t="inlineStr">
        <is>
          <t>3 Months Ended</t>
        </is>
      </c>
    </row>
    <row r="2">
      <c r="B2" s="2" t="inlineStr">
        <is>
          <t>Mar. 31, 2024</t>
        </is>
      </c>
    </row>
    <row r="3">
      <c r="A3" s="3" t="inlineStr">
        <is>
          <t>Segments [Abstract]</t>
        </is>
      </c>
      <c r="B3" s="4" t="inlineStr">
        <is>
          <t xml:space="preserve"> </t>
        </is>
      </c>
    </row>
    <row r="4">
      <c r="A4" s="4" t="inlineStr">
        <is>
          <t>Schedule of Revenues, Net</t>
        </is>
      </c>
      <c r="B4" s="4" t="inlineStr">
        <is>
          <t xml:space="preserve">The following tables set forth the Company’s
revenues, net and adjusted EBITDA for the three months ended March 31, 2024 and 2023:
For the three months ended
2024 2023
Revenues, net:
Marketplace
Advertising and e-commerce sales $ 945,471 $ 378,034
Brands
Product sales 2,350,510 -
Returns and discounts (207,101 ) -
Total Brands revenues, net 2,143,409 -
Financial Technology
Direct revenue 154,607 -
Interest income on loans and leases 139,398 -
Loan and lease contracts sold, net 83,004 -
Total Financial Technology revenues, net 377,009 -
Total revenues, net $ 3,465,889 $ 378,034 </t>
        </is>
      </c>
    </row>
    <row r="5">
      <c r="A5" s="4" t="inlineStr">
        <is>
          <t>Schedule of Segment Information</t>
        </is>
      </c>
      <c r="B5" s="4" t="inlineStr">
        <is>
          <t xml:space="preserve">March 31, 2024 March 31, 2023
Marketplace Brands Financial Total Marketplace Total
Revenues, net $ 945,471 $ 2,143,409 $ 377,009 $ 3,465,889 $ 378,034 $ 378,034
Segment cost of revenue (507,615 ) - (90,746 ) (598,361 ) (362,973 ) (362,973 )
Segment cost of goods sold $ - $ (1,391,408 ) $ - $ (1,391,408 ) $ - $ -
Segment Gross Profit $ 437,856 $ 752,001 $ 286,263 $ 1,476,120 $ 15,061 $ 15,061
Segment Gross Profit Margin % 46 % 35 % 76 % 43 % 4 % 4 %
Adjusted EBITDA $ (6,827,402 ) $ (362,613 ) $ (128,731 ) $ (7,318,746 ) $ (4,991,346 ) $ (4,991,346 )
Depreciation and amortization $ 143,563 $ 35,245 $ 117,789 $ 296,597 $ 545,337 $ 545,337 </t>
        </is>
      </c>
    </row>
    <row r="6">
      <c r="A6" s="4" t="inlineStr">
        <is>
          <t>Schedule of Segment 's Adjusted EBITDA</t>
        </is>
      </c>
      <c r="B6" s="4" t="inlineStr">
        <is>
          <t>For the three months ended
2024 2023
Adjusted EBITDA:
Marketplace adjusted EBITDA $ (6,827,402 ) $ (4,991,346 )
Brands adjusted EBITDA (362,613 ) -
Financial Technology adjusted EBITDA (128,731 ) -
Total adjusted EBITDA (7,318,746 ) (4,991,346 )
Transaction costs incurred in connection with acquisitions (2,293,594 ) -
Share-based compensation (exclusive of what is included in transaction costs above) (4,999,014 ) -
Depreciation and amortization (296,597 ) (545,337 )
Other income, net 103,379 5,138
Change in fair value of warrant liabilities 2,231,500 -
Change in fair value of earnout liabilities 120,000 -
Change in fair value of convertible notes - (1,147,905 )
Income tax benefit (expense) 419 (189 )
Interest expense, net (124,178 ) (8,001 )
Net loss $ (12,576,831 ) $ (6,687,6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15" customWidth="1" min="2" max="2"/>
  </cols>
  <sheetData>
    <row r="1">
      <c r="A1" s="1" t="inlineStr">
        <is>
          <t>Organization and Business Operations (Details)</t>
        </is>
      </c>
      <c r="B1" s="2" t="inlineStr">
        <is>
          <t>3 Months Ended</t>
        </is>
      </c>
    </row>
    <row r="2">
      <c r="B2" s="2" t="inlineStr">
        <is>
          <t>Mar. 31, 2024</t>
        </is>
      </c>
    </row>
    <row r="3">
      <c r="A3" s="3" t="inlineStr">
        <is>
          <t>Organization and Business Operations [Line Items]</t>
        </is>
      </c>
      <c r="B3" s="4" t="inlineStr">
        <is>
          <t xml:space="preserve"> </t>
        </is>
      </c>
    </row>
    <row r="4">
      <c r="A4" s="4" t="inlineStr">
        <is>
          <t>Operating segments</t>
        </is>
      </c>
      <c r="B4" s="5" t="n">
        <v>3</v>
      </c>
    </row>
    <row r="5">
      <c r="A5" s="4" t="inlineStr">
        <is>
          <t>PSQ Holdings, Inc [Member]</t>
        </is>
      </c>
      <c r="B5" s="4" t="inlineStr">
        <is>
          <t xml:space="preserve"> </t>
        </is>
      </c>
    </row>
    <row r="6">
      <c r="A6" s="3" t="inlineStr">
        <is>
          <t>Organization and Business Operations [Line Items]</t>
        </is>
      </c>
      <c r="B6" s="4" t="inlineStr">
        <is>
          <t xml:space="preserve"> </t>
        </is>
      </c>
    </row>
    <row r="7">
      <c r="A7" s="4" t="inlineStr">
        <is>
          <t>Segments</t>
        </is>
      </c>
      <c r="B7" s="5"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0" customWidth="1" min="1" max="1"/>
    <col width="13" customWidth="1" min="2" max="2"/>
    <col width="15" customWidth="1" min="3" max="3"/>
    <col width="14" customWidth="1" min="4" max="4"/>
  </cols>
  <sheetData>
    <row r="1">
      <c r="A1" s="1" t="inlineStr">
        <is>
          <t>Liquidity (Details) - USD ($)</t>
        </is>
      </c>
      <c r="C1" s="2" t="inlineStr">
        <is>
          <t>3 Months Ended</t>
        </is>
      </c>
    </row>
    <row r="2">
      <c r="B2" s="2" t="inlineStr">
        <is>
          <t>May 03, 2024</t>
        </is>
      </c>
      <c r="C2" s="2" t="inlineStr">
        <is>
          <t>Mar. 31, 2024</t>
        </is>
      </c>
      <c r="D2" s="2" t="inlineStr">
        <is>
          <t>Mar. 31, 2023</t>
        </is>
      </c>
    </row>
    <row r="3">
      <c r="A3" s="3" t="inlineStr">
        <is>
          <t>Liquidity [Line Items]</t>
        </is>
      </c>
      <c r="B3" s="4" t="inlineStr">
        <is>
          <t xml:space="preserve"> </t>
        </is>
      </c>
      <c r="C3" s="4" t="inlineStr">
        <is>
          <t xml:space="preserve"> </t>
        </is>
      </c>
      <c r="D3" s="4" t="inlineStr">
        <is>
          <t xml:space="preserve"> </t>
        </is>
      </c>
    </row>
    <row r="4">
      <c r="A4" s="4" t="inlineStr">
        <is>
          <t>Net loss</t>
        </is>
      </c>
      <c r="B4" s="4" t="inlineStr">
        <is>
          <t xml:space="preserve"> </t>
        </is>
      </c>
      <c r="C4" s="6" t="n">
        <v>-12576831</v>
      </c>
      <c r="D4" s="6" t="n">
        <v>-6687640</v>
      </c>
    </row>
    <row r="5">
      <c r="A5" s="4" t="inlineStr">
        <is>
          <t>Negative cash flows from operations</t>
        </is>
      </c>
      <c r="B5" s="4" t="inlineStr">
        <is>
          <t xml:space="preserve"> </t>
        </is>
      </c>
      <c r="C5" s="5" t="n">
        <v>-6524740</v>
      </c>
      <c r="D5" s="6" t="n">
        <v>-3020733</v>
      </c>
    </row>
    <row r="6">
      <c r="A6" s="4" t="inlineStr">
        <is>
          <t>Cash equivalents</t>
        </is>
      </c>
      <c r="B6" s="4" t="inlineStr">
        <is>
          <t xml:space="preserve"> </t>
        </is>
      </c>
      <c r="C6" s="5" t="n">
        <v>9100000</v>
      </c>
      <c r="D6" s="4" t="inlineStr">
        <is>
          <t xml:space="preserve"> </t>
        </is>
      </c>
    </row>
    <row r="7">
      <c r="A7" s="4" t="inlineStr">
        <is>
          <t>Working capital</t>
        </is>
      </c>
      <c r="B7" s="4" t="inlineStr">
        <is>
          <t xml:space="preserve"> </t>
        </is>
      </c>
      <c r="C7" s="6" t="n">
        <v>6600000</v>
      </c>
      <c r="D7" s="4" t="inlineStr">
        <is>
          <t xml:space="preserve"> </t>
        </is>
      </c>
    </row>
    <row r="8">
      <c r="A8" s="4" t="inlineStr">
        <is>
          <t>Subsequent Event [Member]</t>
        </is>
      </c>
      <c r="B8" s="4" t="inlineStr">
        <is>
          <t xml:space="preserve"> </t>
        </is>
      </c>
      <c r="C8" s="4" t="inlineStr">
        <is>
          <t xml:space="preserve"> </t>
        </is>
      </c>
      <c r="D8" s="4" t="inlineStr">
        <is>
          <t xml:space="preserve"> </t>
        </is>
      </c>
    </row>
    <row r="9">
      <c r="A9" s="3" t="inlineStr">
        <is>
          <t>Liquidity [Line Items]</t>
        </is>
      </c>
      <c r="B9" s="4" t="inlineStr">
        <is>
          <t xml:space="preserve"> </t>
        </is>
      </c>
      <c r="C9" s="4" t="inlineStr">
        <is>
          <t xml:space="preserve"> </t>
        </is>
      </c>
      <c r="D9" s="4" t="inlineStr">
        <is>
          <t xml:space="preserve"> </t>
        </is>
      </c>
    </row>
    <row r="10">
      <c r="A10" s="4" t="inlineStr">
        <is>
          <t>Proceeds from private placement</t>
        </is>
      </c>
      <c r="B10" s="6" t="n">
        <v>10000000</v>
      </c>
      <c r="C10" s="4" t="inlineStr">
        <is>
          <t xml:space="preserve"> </t>
        </is>
      </c>
      <c r="D10" s="4" t="inlineStr">
        <is>
          <t xml:space="preserve"> </t>
        </is>
      </c>
    </row>
    <row r="11">
      <c r="A11" s="4" t="inlineStr">
        <is>
          <t>Private placement convertible note rate</t>
        </is>
      </c>
      <c r="B11" s="10" t="n">
        <v>0.0975</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Details)</t>
        </is>
      </c>
      <c r="B1" s="2" t="inlineStr">
        <is>
          <t>3 Months Ended</t>
        </is>
      </c>
      <c r="D1" s="2" t="inlineStr">
        <is>
          <t>12 Months Ended</t>
        </is>
      </c>
    </row>
    <row r="2">
      <c r="B2" s="2" t="inlineStr">
        <is>
          <t>Mar. 31, 2024 USD ($) segment</t>
        </is>
      </c>
      <c r="C2" s="2" t="inlineStr">
        <is>
          <t>Mar. 31, 2023 USD ($)</t>
        </is>
      </c>
      <c r="D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Product returns reserve</t>
        </is>
      </c>
      <c r="B4" s="6" t="n">
        <v>0</v>
      </c>
      <c r="C4" s="4" t="inlineStr">
        <is>
          <t xml:space="preserve"> </t>
        </is>
      </c>
      <c r="D4" s="6" t="n">
        <v>0</v>
      </c>
    </row>
    <row r="5">
      <c r="A5" s="4" t="inlineStr">
        <is>
          <t>Research and development expense</t>
        </is>
      </c>
      <c r="B5" s="6" t="n">
        <v>39000</v>
      </c>
      <c r="C5" s="6" t="n">
        <v>80600</v>
      </c>
      <c r="D5" s="4" t="inlineStr">
        <is>
          <t xml:space="preserve"> </t>
        </is>
      </c>
    </row>
    <row r="6">
      <c r="A6" s="4" t="inlineStr">
        <is>
          <t>Segments (in segment) | segment</t>
        </is>
      </c>
      <c r="B6" s="5" t="n">
        <v>3</v>
      </c>
      <c r="C6" s="4" t="inlineStr">
        <is>
          <t xml:space="preserve"> </t>
        </is>
      </c>
      <c r="D6" s="4" t="inlineStr">
        <is>
          <t xml:space="preserve"> </t>
        </is>
      </c>
    </row>
    <row r="7">
      <c r="A7" s="4" t="inlineStr">
        <is>
          <t>FDIC insurance limit</t>
        </is>
      </c>
      <c r="B7" s="6" t="n">
        <v>250000</v>
      </c>
      <c r="C7" s="4" t="inlineStr">
        <is>
          <t xml:space="preserve"> </t>
        </is>
      </c>
      <c r="D7" s="4" t="inlineStr">
        <is>
          <t xml:space="preserve"> </t>
        </is>
      </c>
    </row>
    <row r="8">
      <c r="A8" s="4" t="inlineStr">
        <is>
          <t>Customer Concentration Risk [Member] | Customer [Member] | Revenue [Member]</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Percentage of customer account</t>
        </is>
      </c>
      <c r="B10" s="11" t="n">
        <v>0.1</v>
      </c>
      <c r="C10" s="4" t="inlineStr">
        <is>
          <t xml:space="preserve"> </t>
        </is>
      </c>
      <c r="D10" s="4" t="inlineStr">
        <is>
          <t xml:space="preserve"> </t>
        </is>
      </c>
    </row>
    <row r="11">
      <c r="A11" s="4" t="inlineStr">
        <is>
          <t>Customer Concentration Risk [Member] | Customer [Member] | Accounts Receivable [Member]</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Percentage of customer account</t>
        </is>
      </c>
      <c r="B13" s="11" t="n">
        <v>0.1</v>
      </c>
      <c r="C13" s="4" t="inlineStr">
        <is>
          <t xml:space="preserve"> </t>
        </is>
      </c>
      <c r="D13" s="11" t="n">
        <v>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 net</t>
        </is>
      </c>
      <c r="B4" s="6" t="n">
        <v>3465889</v>
      </c>
      <c r="C4" s="6" t="n">
        <v>378034</v>
      </c>
    </row>
    <row r="5">
      <c r="A5" s="3" t="inlineStr">
        <is>
          <t>Costs and expenses:</t>
        </is>
      </c>
      <c r="B5" s="4" t="inlineStr">
        <is>
          <t xml:space="preserve"> </t>
        </is>
      </c>
      <c r="C5" s="4" t="inlineStr">
        <is>
          <t xml:space="preserve"> </t>
        </is>
      </c>
    </row>
    <row r="6">
      <c r="A6" s="4" t="inlineStr">
        <is>
          <t>Cost of revenue (exclusive of depreciation and amortization shown separately below)</t>
        </is>
      </c>
      <c r="B6" s="5" t="n">
        <v>598361</v>
      </c>
      <c r="C6" s="5" t="n">
        <v>362973</v>
      </c>
    </row>
    <row r="7">
      <c r="A7" s="4" t="inlineStr">
        <is>
          <t>Cost of goods sold (exclusive of depreciation and amortization shown separately below)</t>
        </is>
      </c>
      <c r="B7" s="5" t="n">
        <v>1391408</v>
      </c>
      <c r="C7" s="4" t="inlineStr">
        <is>
          <t xml:space="preserve"> </t>
        </is>
      </c>
    </row>
    <row r="8">
      <c r="A8" s="4" t="inlineStr">
        <is>
          <t>General and administrative</t>
        </is>
      </c>
      <c r="B8" s="5" t="n">
        <v>10262878</v>
      </c>
      <c r="C8" s="5" t="n">
        <v>4091850</v>
      </c>
    </row>
    <row r="9">
      <c r="A9" s="4" t="inlineStr">
        <is>
          <t>Sales and marketing</t>
        </is>
      </c>
      <c r="B9" s="5" t="n">
        <v>4682638</v>
      </c>
      <c r="C9" s="5" t="n">
        <v>666057</v>
      </c>
    </row>
    <row r="10">
      <c r="A10" s="4" t="inlineStr">
        <is>
          <t>Research and development</t>
        </is>
      </c>
      <c r="B10" s="5" t="n">
        <v>1141958</v>
      </c>
      <c r="C10" s="5" t="n">
        <v>248500</v>
      </c>
    </row>
    <row r="11">
      <c r="A11" s="4" t="inlineStr">
        <is>
          <t>Depreciation and amortization</t>
        </is>
      </c>
      <c r="B11" s="5" t="n">
        <v>296597</v>
      </c>
      <c r="C11" s="5" t="n">
        <v>545337</v>
      </c>
    </row>
    <row r="12">
      <c r="A12" s="4" t="inlineStr">
        <is>
          <t>Total costs and expenses</t>
        </is>
      </c>
      <c r="B12" s="5" t="n">
        <v>18373840</v>
      </c>
      <c r="C12" s="5" t="n">
        <v>5914717</v>
      </c>
    </row>
    <row r="13">
      <c r="A13" s="4" t="inlineStr">
        <is>
          <t>Operating loss</t>
        </is>
      </c>
      <c r="B13" s="5" t="n">
        <v>-14907951</v>
      </c>
      <c r="C13" s="5" t="n">
        <v>-5536683</v>
      </c>
    </row>
    <row r="14">
      <c r="A14" s="3" t="inlineStr">
        <is>
          <t>Other income (expense):</t>
        </is>
      </c>
      <c r="B14" s="4" t="inlineStr">
        <is>
          <t xml:space="preserve"> </t>
        </is>
      </c>
      <c r="C14" s="4" t="inlineStr">
        <is>
          <t xml:space="preserve"> </t>
        </is>
      </c>
    </row>
    <row r="15">
      <c r="A15" s="4" t="inlineStr">
        <is>
          <t>Other income</t>
        </is>
      </c>
      <c r="B15" s="5" t="n">
        <v>103379</v>
      </c>
      <c r="C15" s="5" t="n">
        <v>5138</v>
      </c>
    </row>
    <row r="16">
      <c r="A16" s="4" t="inlineStr">
        <is>
          <t>Change in fair value of convertible promissory notes</t>
        </is>
      </c>
      <c r="B16" s="4" t="inlineStr">
        <is>
          <t xml:space="preserve"> </t>
        </is>
      </c>
      <c r="C16" s="5" t="n">
        <v>-1147905</v>
      </c>
    </row>
    <row r="17">
      <c r="A17" s="4" t="inlineStr">
        <is>
          <t>Change in fair value of earn-out liabilities</t>
        </is>
      </c>
      <c r="B17" s="5" t="n">
        <v>120000</v>
      </c>
      <c r="C17" s="4" t="inlineStr">
        <is>
          <t xml:space="preserve"> </t>
        </is>
      </c>
    </row>
    <row r="18">
      <c r="A18" s="4" t="inlineStr">
        <is>
          <t>Change in fair value of warrant liabilities</t>
        </is>
      </c>
      <c r="B18" s="5" t="n">
        <v>2231500</v>
      </c>
      <c r="C18" s="4" t="inlineStr">
        <is>
          <t xml:space="preserve"> </t>
        </is>
      </c>
    </row>
    <row r="19">
      <c r="A19" s="4" t="inlineStr">
        <is>
          <t>Interest expense, net</t>
        </is>
      </c>
      <c r="B19" s="5" t="n">
        <v>-124178</v>
      </c>
      <c r="C19" s="5" t="n">
        <v>-8001</v>
      </c>
    </row>
    <row r="20">
      <c r="A20" s="4" t="inlineStr">
        <is>
          <t>Loss before income tax benefit (expense)</t>
        </is>
      </c>
      <c r="B20" s="5" t="n">
        <v>-12577250</v>
      </c>
      <c r="C20" s="5" t="n">
        <v>-6687451</v>
      </c>
    </row>
    <row r="21">
      <c r="A21" s="4" t="inlineStr">
        <is>
          <t>Income tax benefit (expense)</t>
        </is>
      </c>
      <c r="B21" s="5" t="n">
        <v>419</v>
      </c>
      <c r="C21" s="5" t="n">
        <v>-189</v>
      </c>
    </row>
    <row r="22">
      <c r="A22" s="4" t="inlineStr">
        <is>
          <t>Net loss</t>
        </is>
      </c>
      <c r="B22" s="6" t="n">
        <v>-12576831</v>
      </c>
      <c r="C22" s="6" t="n">
        <v>-6687640</v>
      </c>
    </row>
    <row r="23">
      <c r="A23" s="4" t="inlineStr">
        <is>
          <t>Net loss per common share, basic (in Dollars per share)</t>
        </is>
      </c>
      <c r="B23" s="8" t="n">
        <v>-0.44</v>
      </c>
      <c r="C23" s="9" t="n">
        <v>-0.4</v>
      </c>
    </row>
    <row r="24">
      <c r="A24" s="4" t="inlineStr">
        <is>
          <t>Weighted-average shares outstanding, basic (in Shares)</t>
        </is>
      </c>
      <c r="B24" s="5" t="n">
        <v>28395756</v>
      </c>
      <c r="C24" s="5" t="n">
        <v>166832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capitalization (Details) - USD ($)</t>
        </is>
      </c>
      <c r="B1" s="2" t="inlineStr">
        <is>
          <t>3 Months Ended</t>
        </is>
      </c>
    </row>
    <row r="2">
      <c r="B2" s="2" t="inlineStr">
        <is>
          <t>Mar. 31, 2024</t>
        </is>
      </c>
      <c r="C2" s="2" t="inlineStr">
        <is>
          <t>Dec. 31, 2023</t>
        </is>
      </c>
    </row>
    <row r="3">
      <c r="A3" s="3" t="inlineStr">
        <is>
          <t>Recapitalization [Line Items]</t>
        </is>
      </c>
      <c r="B3" s="4" t="inlineStr">
        <is>
          <t xml:space="preserve"> </t>
        </is>
      </c>
      <c r="C3" s="4" t="inlineStr">
        <is>
          <t xml:space="preserve"> </t>
        </is>
      </c>
    </row>
    <row r="4">
      <c r="A4" s="4" t="inlineStr">
        <is>
          <t>Right to receive shares</t>
        </is>
      </c>
      <c r="B4" s="12" t="n">
        <v>19.476836</v>
      </c>
      <c r="C4" s="4" t="inlineStr">
        <is>
          <t xml:space="preserve"> </t>
        </is>
      </c>
    </row>
    <row r="5">
      <c r="A5" s="4" t="inlineStr">
        <is>
          <t>Gross proceeds (in Dollars)</t>
        </is>
      </c>
      <c r="B5" s="6" t="n">
        <v>34900000</v>
      </c>
      <c r="C5" s="4" t="inlineStr">
        <is>
          <t xml:space="preserve"> </t>
        </is>
      </c>
    </row>
    <row r="6">
      <c r="A6" s="4" t="inlineStr">
        <is>
          <t>Total transaction costs (in Dollars)</t>
        </is>
      </c>
      <c r="B6" s="6" t="n">
        <v>16800000</v>
      </c>
      <c r="C6" s="4" t="inlineStr">
        <is>
          <t xml:space="preserve"> </t>
        </is>
      </c>
    </row>
    <row r="7">
      <c r="A7" s="4" t="inlineStr">
        <is>
          <t>CEO [Member]</t>
        </is>
      </c>
      <c r="B7" s="4" t="inlineStr">
        <is>
          <t xml:space="preserve"> </t>
        </is>
      </c>
      <c r="C7" s="4" t="inlineStr">
        <is>
          <t xml:space="preserve"> </t>
        </is>
      </c>
    </row>
    <row r="8">
      <c r="A8" s="3" t="inlineStr">
        <is>
          <t>Recapitalization [Line Items]</t>
        </is>
      </c>
      <c r="B8" s="4" t="inlineStr">
        <is>
          <t xml:space="preserve"> </t>
        </is>
      </c>
      <c r="C8" s="4" t="inlineStr">
        <is>
          <t xml:space="preserve"> </t>
        </is>
      </c>
    </row>
    <row r="9">
      <c r="A9" s="4" t="inlineStr">
        <is>
          <t>Ownership, percentage</t>
        </is>
      </c>
      <c r="B9" s="11" t="n">
        <v>1</v>
      </c>
      <c r="C9" s="4" t="inlineStr">
        <is>
          <t xml:space="preserve"> </t>
        </is>
      </c>
    </row>
    <row r="10">
      <c r="A10" s="4" t="inlineStr">
        <is>
          <t>Per Share Class C Voting Power [Member]</t>
        </is>
      </c>
      <c r="B10" s="4" t="inlineStr">
        <is>
          <t xml:space="preserve"> </t>
        </is>
      </c>
      <c r="C10" s="4" t="inlineStr">
        <is>
          <t xml:space="preserve"> </t>
        </is>
      </c>
    </row>
    <row r="11">
      <c r="A11" s="3" t="inlineStr">
        <is>
          <t>Recapitalization [Line Items]</t>
        </is>
      </c>
      <c r="B11" s="4" t="inlineStr">
        <is>
          <t xml:space="preserve"> </t>
        </is>
      </c>
      <c r="C11" s="4" t="inlineStr">
        <is>
          <t xml:space="preserve"> </t>
        </is>
      </c>
    </row>
    <row r="12">
      <c r="A12" s="4" t="inlineStr">
        <is>
          <t>Voting power percentage</t>
        </is>
      </c>
      <c r="B12" s="10" t="n">
        <v>0.5262</v>
      </c>
      <c r="C12" s="4" t="inlineStr">
        <is>
          <t xml:space="preserve"> </t>
        </is>
      </c>
    </row>
    <row r="13">
      <c r="A13" s="4" t="inlineStr">
        <is>
          <t>PSQ Common Stock [Member]</t>
        </is>
      </c>
      <c r="B13" s="4" t="inlineStr">
        <is>
          <t xml:space="preserve"> </t>
        </is>
      </c>
      <c r="C13" s="4" t="inlineStr">
        <is>
          <t xml:space="preserve"> </t>
        </is>
      </c>
    </row>
    <row r="14">
      <c r="A14" s="3" t="inlineStr">
        <is>
          <t>Recapitalization [Line Items]</t>
        </is>
      </c>
      <c r="B14" s="4" t="inlineStr">
        <is>
          <t xml:space="preserve"> </t>
        </is>
      </c>
      <c r="C14" s="4" t="inlineStr">
        <is>
          <t xml:space="preserve"> </t>
        </is>
      </c>
    </row>
    <row r="15">
      <c r="A15" s="4" t="inlineStr">
        <is>
          <t>Common stock per value (in Dollars per share)</t>
        </is>
      </c>
      <c r="B15" s="13" t="n">
        <v>0.001</v>
      </c>
      <c r="C15" s="4" t="inlineStr">
        <is>
          <t xml:space="preserve"> </t>
        </is>
      </c>
    </row>
    <row r="16">
      <c r="A16" s="4" t="inlineStr">
        <is>
          <t>Class A Common Stock [Member]</t>
        </is>
      </c>
      <c r="B16" s="4" t="inlineStr">
        <is>
          <t xml:space="preserve"> </t>
        </is>
      </c>
      <c r="C16" s="4" t="inlineStr">
        <is>
          <t xml:space="preserve"> </t>
        </is>
      </c>
    </row>
    <row r="17">
      <c r="A17" s="3" t="inlineStr">
        <is>
          <t>Recapitalization [Line Items]</t>
        </is>
      </c>
      <c r="B17" s="4" t="inlineStr">
        <is>
          <t xml:space="preserve"> </t>
        </is>
      </c>
      <c r="C17" s="4" t="inlineStr">
        <is>
          <t xml:space="preserve"> </t>
        </is>
      </c>
    </row>
    <row r="18">
      <c r="A18" s="4" t="inlineStr">
        <is>
          <t>Common stock per value (in Dollars per share)</t>
        </is>
      </c>
      <c r="B18" s="7" t="n">
        <v>0.0001</v>
      </c>
      <c r="C18" s="7" t="n">
        <v>0.0001</v>
      </c>
    </row>
    <row r="19">
      <c r="A19" s="4" t="inlineStr">
        <is>
          <t>Shares issued</t>
        </is>
      </c>
      <c r="B19" s="5" t="n">
        <v>28177917</v>
      </c>
      <c r="C19" s="5" t="n">
        <v>24410075</v>
      </c>
    </row>
    <row r="20">
      <c r="A20" s="4" t="inlineStr">
        <is>
          <t>Earnout trading price (in Dollars per share)</t>
        </is>
      </c>
      <c r="B20" s="9" t="n">
        <v>12.5</v>
      </c>
      <c r="C20" s="4" t="inlineStr">
        <is>
          <t xml:space="preserve"> </t>
        </is>
      </c>
    </row>
    <row r="21">
      <c r="A21" s="4" t="inlineStr">
        <is>
          <t>Earnout shares</t>
        </is>
      </c>
      <c r="B21" s="5" t="n">
        <v>1000000</v>
      </c>
      <c r="C21" s="4" t="inlineStr">
        <is>
          <t xml:space="preserve"> </t>
        </is>
      </c>
    </row>
    <row r="22">
      <c r="A22" s="4" t="inlineStr">
        <is>
          <t>Redemption shares</t>
        </is>
      </c>
      <c r="B22" s="5" t="n">
        <v>13827349</v>
      </c>
      <c r="C22" s="4" t="inlineStr">
        <is>
          <t xml:space="preserve"> </t>
        </is>
      </c>
    </row>
    <row r="23">
      <c r="A23" s="4" t="inlineStr">
        <is>
          <t>Aggregate payment (in Dollars)</t>
        </is>
      </c>
      <c r="B23" s="6" t="n">
        <v>141151432</v>
      </c>
      <c r="C23" s="4" t="inlineStr">
        <is>
          <t xml:space="preserve"> </t>
        </is>
      </c>
    </row>
    <row r="24">
      <c r="A24" s="4" t="inlineStr">
        <is>
          <t>Class A Common Stock [Member] | PSQ Common Stock [Member]</t>
        </is>
      </c>
      <c r="B24" s="4" t="inlineStr">
        <is>
          <t xml:space="preserve"> </t>
        </is>
      </c>
      <c r="C24" s="4" t="inlineStr">
        <is>
          <t xml:space="preserve"> </t>
        </is>
      </c>
    </row>
    <row r="25">
      <c r="A25" s="3" t="inlineStr">
        <is>
          <t>Recapitalization [Line Items]</t>
        </is>
      </c>
      <c r="B25" s="4" t="inlineStr">
        <is>
          <t xml:space="preserve"> </t>
        </is>
      </c>
      <c r="C25" s="4" t="inlineStr">
        <is>
          <t xml:space="preserve"> </t>
        </is>
      </c>
    </row>
    <row r="26">
      <c r="A26" s="4" t="inlineStr">
        <is>
          <t>Shares issued</t>
        </is>
      </c>
      <c r="B26" s="5" t="n">
        <v>3000000</v>
      </c>
      <c r="C26" s="4" t="inlineStr">
        <is>
          <t xml:space="preserve"> </t>
        </is>
      </c>
    </row>
    <row r="27">
      <c r="A27" s="4" t="inlineStr">
        <is>
          <t>Class A Common Stock [Member] | CEO [Member]</t>
        </is>
      </c>
      <c r="B27" s="4" t="inlineStr">
        <is>
          <t xml:space="preserve"> </t>
        </is>
      </c>
      <c r="C27" s="4" t="inlineStr">
        <is>
          <t xml:space="preserve"> </t>
        </is>
      </c>
    </row>
    <row r="28">
      <c r="A28" s="3" t="inlineStr">
        <is>
          <t>Recapitalization [Line Items]</t>
        </is>
      </c>
      <c r="B28" s="4" t="inlineStr">
        <is>
          <t xml:space="preserve"> </t>
        </is>
      </c>
      <c r="C28" s="4" t="inlineStr">
        <is>
          <t xml:space="preserve"> </t>
        </is>
      </c>
    </row>
    <row r="29">
      <c r="A29" s="4" t="inlineStr">
        <is>
          <t>Common stock per value (in Dollars per share)</t>
        </is>
      </c>
      <c r="B29" s="7" t="n">
        <v>0.0001</v>
      </c>
      <c r="C29" s="4" t="inlineStr">
        <is>
          <t xml:space="preserve"> </t>
        </is>
      </c>
    </row>
    <row r="30">
      <c r="A30" s="4" t="inlineStr">
        <is>
          <t>Class C Common Stock [Member]</t>
        </is>
      </c>
      <c r="B30" s="4" t="inlineStr">
        <is>
          <t xml:space="preserve"> </t>
        </is>
      </c>
      <c r="C30" s="4" t="inlineStr">
        <is>
          <t xml:space="preserve"> </t>
        </is>
      </c>
    </row>
    <row r="31">
      <c r="A31" s="3" t="inlineStr">
        <is>
          <t>Recapitalization [Line Items]</t>
        </is>
      </c>
      <c r="B31" s="4" t="inlineStr">
        <is>
          <t xml:space="preserve"> </t>
        </is>
      </c>
      <c r="C31" s="4" t="inlineStr">
        <is>
          <t xml:space="preserve"> </t>
        </is>
      </c>
    </row>
    <row r="32">
      <c r="A32" s="4" t="inlineStr">
        <is>
          <t>Common stock per value (in Dollars per share)</t>
        </is>
      </c>
      <c r="B32" s="7" t="n">
        <v>0.0001</v>
      </c>
      <c r="C32" s="7" t="n">
        <v>0.0001</v>
      </c>
    </row>
    <row r="33">
      <c r="A33" s="4" t="inlineStr">
        <is>
          <t>Shares issued</t>
        </is>
      </c>
      <c r="B33" s="5" t="n">
        <v>3213678</v>
      </c>
      <c r="C33" s="5" t="n">
        <v>3213678</v>
      </c>
    </row>
    <row r="34">
      <c r="A34" s="4" t="inlineStr">
        <is>
          <t>Class C Common Stock [Member] | CEO [Member]</t>
        </is>
      </c>
      <c r="B34" s="4" t="inlineStr">
        <is>
          <t xml:space="preserve"> </t>
        </is>
      </c>
      <c r="C34" s="4" t="inlineStr">
        <is>
          <t xml:space="preserve"> </t>
        </is>
      </c>
    </row>
    <row r="35">
      <c r="A35" s="3" t="inlineStr">
        <is>
          <t>Recapitalization [Line Items]</t>
        </is>
      </c>
      <c r="B35" s="4" t="inlineStr">
        <is>
          <t xml:space="preserve"> </t>
        </is>
      </c>
      <c r="C35" s="4" t="inlineStr">
        <is>
          <t xml:space="preserve"> </t>
        </is>
      </c>
    </row>
    <row r="36">
      <c r="A36" s="4" t="inlineStr">
        <is>
          <t>Right to receive shares</t>
        </is>
      </c>
      <c r="B36" s="12" t="n">
        <v>19.476836</v>
      </c>
      <c r="C36" s="4" t="inlineStr">
        <is>
          <t xml:space="preserve"> </t>
        </is>
      </c>
    </row>
    <row r="37">
      <c r="A37" s="4" t="inlineStr">
        <is>
          <t>Class A Common Stock One [Member]</t>
        </is>
      </c>
      <c r="B37" s="4" t="inlineStr">
        <is>
          <t xml:space="preserve"> </t>
        </is>
      </c>
      <c r="C37" s="4" t="inlineStr">
        <is>
          <t xml:space="preserve"> </t>
        </is>
      </c>
    </row>
    <row r="38">
      <c r="A38" s="3" t="inlineStr">
        <is>
          <t>Recapitalization [Line Items]</t>
        </is>
      </c>
      <c r="B38" s="4" t="inlineStr">
        <is>
          <t xml:space="preserve"> </t>
        </is>
      </c>
      <c r="C38" s="4" t="inlineStr">
        <is>
          <t xml:space="preserve"> </t>
        </is>
      </c>
    </row>
    <row r="39">
      <c r="A39" s="4" t="inlineStr">
        <is>
          <t>Earnout trading price (in Dollars per share)</t>
        </is>
      </c>
      <c r="B39" s="6" t="n">
        <v>15</v>
      </c>
      <c r="C39" s="4" t="inlineStr">
        <is>
          <t xml:space="preserve"> </t>
        </is>
      </c>
    </row>
    <row r="40">
      <c r="A40" s="4" t="inlineStr">
        <is>
          <t>Earnout shares</t>
        </is>
      </c>
      <c r="B40" s="5" t="n">
        <v>1000000</v>
      </c>
      <c r="C40" s="4" t="inlineStr">
        <is>
          <t xml:space="preserve"> </t>
        </is>
      </c>
    </row>
    <row r="41">
      <c r="A41" s="4" t="inlineStr">
        <is>
          <t>Class A Common Stock Two [Member]</t>
        </is>
      </c>
      <c r="B41" s="4" t="inlineStr">
        <is>
          <t xml:space="preserve"> </t>
        </is>
      </c>
      <c r="C41" s="4" t="inlineStr">
        <is>
          <t xml:space="preserve"> </t>
        </is>
      </c>
    </row>
    <row r="42">
      <c r="A42" s="3" t="inlineStr">
        <is>
          <t>Recapitalization [Line Items]</t>
        </is>
      </c>
      <c r="B42" s="4" t="inlineStr">
        <is>
          <t xml:space="preserve"> </t>
        </is>
      </c>
      <c r="C42" s="4" t="inlineStr">
        <is>
          <t xml:space="preserve"> </t>
        </is>
      </c>
    </row>
    <row r="43">
      <c r="A43" s="4" t="inlineStr">
        <is>
          <t>Earnout trading price (in Dollars per share)</t>
        </is>
      </c>
      <c r="B43" s="9" t="n">
        <v>17.5</v>
      </c>
      <c r="C43" s="4" t="inlineStr">
        <is>
          <t xml:space="preserve"> </t>
        </is>
      </c>
    </row>
    <row r="44">
      <c r="A44" s="4" t="inlineStr">
        <is>
          <t>Earnout shares</t>
        </is>
      </c>
      <c r="B44" s="5" t="n">
        <v>1000000</v>
      </c>
      <c r="C44" s="4" t="inlineStr">
        <is>
          <t xml:space="preserve"> </t>
        </is>
      </c>
    </row>
    <row r="45">
      <c r="A45" s="4" t="inlineStr">
        <is>
          <t>IPO [Member]</t>
        </is>
      </c>
      <c r="B45" s="4" t="inlineStr">
        <is>
          <t xml:space="preserve"> </t>
        </is>
      </c>
      <c r="C45" s="4" t="inlineStr">
        <is>
          <t xml:space="preserve"> </t>
        </is>
      </c>
    </row>
    <row r="46">
      <c r="A46" s="3" t="inlineStr">
        <is>
          <t>Recapitalization [Line Items]</t>
        </is>
      </c>
      <c r="B46" s="4" t="inlineStr">
        <is>
          <t xml:space="preserve"> </t>
        </is>
      </c>
      <c r="C46" s="4" t="inlineStr">
        <is>
          <t xml:space="preserve"> </t>
        </is>
      </c>
    </row>
    <row r="47">
      <c r="A47" s="4" t="inlineStr">
        <is>
          <t>Warrants issued</t>
        </is>
      </c>
      <c r="B47" s="5" t="n">
        <v>5700000</v>
      </c>
      <c r="C4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capitalization (Details) - Schedule of Business Combination to the Condensed Consolidated Statements of Cash Flows - Consolidated Cash Flow [Member]</t>
        </is>
      </c>
      <c r="B1" s="2" t="inlineStr">
        <is>
          <t>Mar. 31, 2024 USD ($)</t>
        </is>
      </c>
    </row>
    <row r="2">
      <c r="A2" s="3" t="inlineStr">
        <is>
          <t>Schedule of Business Combination to the Condensed Consolidated Statements of Cash Flows [Line Items]</t>
        </is>
      </c>
      <c r="B2" s="4" t="inlineStr">
        <is>
          <t xml:space="preserve"> </t>
        </is>
      </c>
    </row>
    <row r="3">
      <c r="A3" s="4" t="inlineStr">
        <is>
          <t>Cash-trust and cash, net of redemptions</t>
        </is>
      </c>
      <c r="B3" s="6" t="n">
        <v>34938880</v>
      </c>
    </row>
    <row r="4">
      <c r="A4" s="4" t="inlineStr">
        <is>
          <t>Less: transaction costs and advisory fees, paid</t>
        </is>
      </c>
      <c r="B4" s="5" t="n">
        <v>-16834686</v>
      </c>
    </row>
    <row r="5">
      <c r="A5" s="4" t="inlineStr">
        <is>
          <t>Net proceeds from the Business Combination</t>
        </is>
      </c>
      <c r="B5" s="5" t="n">
        <v>18104194</v>
      </c>
    </row>
    <row r="6">
      <c r="A6" s="4" t="inlineStr">
        <is>
          <t>Less: public and private placement warrant liabilities</t>
        </is>
      </c>
      <c r="B6" s="5" t="n">
        <v>-8816500</v>
      </c>
    </row>
    <row r="7">
      <c r="A7" s="4" t="inlineStr">
        <is>
          <t>Less: earn-out liabilities</t>
        </is>
      </c>
      <c r="B7" s="5" t="n">
        <v>-2400000</v>
      </c>
    </row>
    <row r="8">
      <c r="A8" s="4" t="inlineStr">
        <is>
          <t>Add: amounts paid in advance</t>
        </is>
      </c>
      <c r="B8" s="5" t="n">
        <v>2570919</v>
      </c>
    </row>
    <row r="9">
      <c r="A9" s="4" t="inlineStr">
        <is>
          <t>Add: Transaction costs in accounts payable and accrued expenses</t>
        </is>
      </c>
      <c r="B9" s="5" t="n">
        <v>2967393</v>
      </c>
    </row>
    <row r="10">
      <c r="A10" s="4" t="inlineStr">
        <is>
          <t>Reverse recapitalization, net</t>
        </is>
      </c>
      <c r="B10" s="6" t="n">
        <v>124260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1" customWidth="1" min="2" max="2"/>
  </cols>
  <sheetData>
    <row r="1">
      <c r="A1" s="1" t="inlineStr">
        <is>
          <t>Recapitalization (Details) - Schedule of Common Stock Issued</t>
        </is>
      </c>
      <c r="B1" s="2" t="inlineStr">
        <is>
          <t>3 Months Ended</t>
        </is>
      </c>
    </row>
    <row r="2">
      <c r="B2" s="2" t="inlineStr">
        <is>
          <t>Mar. 31, 2024 shares</t>
        </is>
      </c>
    </row>
    <row r="3">
      <c r="A3" s="4" t="inlineStr">
        <is>
          <t>Class A Common Stock [Member]</t>
        </is>
      </c>
      <c r="B3" s="4" t="inlineStr">
        <is>
          <t xml:space="preserve"> </t>
        </is>
      </c>
    </row>
    <row r="4">
      <c r="A4" s="3" t="inlineStr">
        <is>
          <t>Schedule of Common Stock Issued Immediately [Line Items]</t>
        </is>
      </c>
      <c r="B4" s="4" t="inlineStr">
        <is>
          <t xml:space="preserve"> </t>
        </is>
      </c>
    </row>
    <row r="5">
      <c r="A5" s="4" t="inlineStr">
        <is>
          <t>Colombier Class A common stock, outstanding prior to the Business Combination</t>
        </is>
      </c>
      <c r="B5" s="5" t="n">
        <v>17250000</v>
      </c>
    </row>
    <row r="6">
      <c r="A6" s="4" t="inlineStr">
        <is>
          <t>Less: Redemption of Colombier Class A common stock</t>
        </is>
      </c>
      <c r="B6" s="5" t="n">
        <v>-13827349</v>
      </c>
    </row>
    <row r="7">
      <c r="A7" s="4" t="inlineStr">
        <is>
          <t>Class A common stock of Colombier</t>
        </is>
      </c>
      <c r="B7" s="5" t="n">
        <v>3422651</v>
      </c>
    </row>
    <row r="8">
      <c r="A8" s="4" t="inlineStr">
        <is>
          <t>Business Combination shares</t>
        </is>
      </c>
      <c r="B8" s="5" t="n">
        <v>7735151</v>
      </c>
    </row>
    <row r="9">
      <c r="A9" s="4" t="inlineStr">
        <is>
          <t>PSQ Shares</t>
        </is>
      </c>
      <c r="B9" s="5" t="n">
        <v>21522825</v>
      </c>
    </row>
    <row r="10">
      <c r="A10" s="4" t="inlineStr">
        <is>
          <t>Common Stock immediately after the Business Combination</t>
        </is>
      </c>
      <c r="B10" s="5" t="n">
        <v>29257976</v>
      </c>
    </row>
    <row r="11">
      <c r="A11" s="4" t="inlineStr">
        <is>
          <t>Class B Common Stock [Member]</t>
        </is>
      </c>
      <c r="B11" s="4" t="inlineStr">
        <is>
          <t xml:space="preserve"> </t>
        </is>
      </c>
    </row>
    <row r="12">
      <c r="A12" s="3" t="inlineStr">
        <is>
          <t>Schedule of Common Stock Issued Immediately [Line Items]</t>
        </is>
      </c>
      <c r="B12" s="4" t="inlineStr">
        <is>
          <t xml:space="preserve"> </t>
        </is>
      </c>
    </row>
    <row r="13">
      <c r="A13" s="4" t="inlineStr">
        <is>
          <t>Colombier Class B common stock, outstanding prior to the Business Combination</t>
        </is>
      </c>
      <c r="B13" s="5" t="n">
        <v>43125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21" customWidth="1" min="2" max="2"/>
  </cols>
  <sheetData>
    <row r="1">
      <c r="A1" s="1" t="inlineStr">
        <is>
          <t>Recapitalization (Details) - Schedule of Number of PSQ Shares</t>
        </is>
      </c>
      <c r="B1" s="2" t="inlineStr">
        <is>
          <t>3 Months Ended</t>
        </is>
      </c>
    </row>
    <row r="2">
      <c r="B2" s="2" t="inlineStr">
        <is>
          <t>Mar. 31, 2024 shares</t>
        </is>
      </c>
    </row>
    <row r="3">
      <c r="A3" s="3" t="inlineStr">
        <is>
          <t>Schedule of Number of PSQ Shares [Line Items]</t>
        </is>
      </c>
      <c r="B3" s="4" t="inlineStr">
        <is>
          <t xml:space="preserve"> </t>
        </is>
      </c>
    </row>
    <row r="4">
      <c r="A4" s="4" t="inlineStr">
        <is>
          <t>PSQ Shares</t>
        </is>
      </c>
      <c r="B4" s="5" t="n">
        <v>1105044</v>
      </c>
    </row>
    <row r="5">
      <c r="A5" s="4" t="inlineStr">
        <is>
          <t>PSQ Shares after conversion ratio</t>
        </is>
      </c>
      <c r="B5" s="5" t="n">
        <v>21522825</v>
      </c>
    </row>
    <row r="6">
      <c r="A6" s="4" t="inlineStr">
        <is>
          <t>Class A Common Stock [Member]</t>
        </is>
      </c>
      <c r="B6" s="4" t="inlineStr">
        <is>
          <t xml:space="preserve"> </t>
        </is>
      </c>
    </row>
    <row r="7">
      <c r="A7" s="3" t="inlineStr">
        <is>
          <t>Schedule of Number of PSQ Shares [Line Items]</t>
        </is>
      </c>
      <c r="B7" s="4" t="inlineStr">
        <is>
          <t xml:space="preserve"> </t>
        </is>
      </c>
    </row>
    <row r="8">
      <c r="A8" s="4" t="inlineStr">
        <is>
          <t>PSQ Shares</t>
        </is>
      </c>
      <c r="B8" s="5" t="n">
        <v>940044</v>
      </c>
    </row>
    <row r="9">
      <c r="A9" s="4" t="inlineStr">
        <is>
          <t>PSQ Shares after conversion ratio</t>
        </is>
      </c>
      <c r="B9" s="5" t="n">
        <v>18309147</v>
      </c>
    </row>
    <row r="10">
      <c r="A10" s="4" t="inlineStr">
        <is>
          <t>Class C Common Stock [Member]</t>
        </is>
      </c>
      <c r="B10" s="4" t="inlineStr">
        <is>
          <t xml:space="preserve"> </t>
        </is>
      </c>
    </row>
    <row r="11">
      <c r="A11" s="3" t="inlineStr">
        <is>
          <t>Schedule of Number of PSQ Shares [Line Items]</t>
        </is>
      </c>
      <c r="B11" s="4" t="inlineStr">
        <is>
          <t xml:space="preserve"> </t>
        </is>
      </c>
    </row>
    <row r="12">
      <c r="A12" s="4" t="inlineStr">
        <is>
          <t>PSQ Shares</t>
        </is>
      </c>
      <c r="B12" s="5" t="n">
        <v>165000</v>
      </c>
    </row>
    <row r="13">
      <c r="A13" s="4" t="inlineStr">
        <is>
          <t>PSQ Shares after conversion ratio</t>
        </is>
      </c>
      <c r="B13" s="5" t="n">
        <v>321367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Acquisitions (Details) - USD ($) $ in Millions</t>
        </is>
      </c>
      <c r="B1" s="2" t="inlineStr">
        <is>
          <t>3 Months Ended</t>
        </is>
      </c>
    </row>
    <row r="2">
      <c r="B2" s="2" t="inlineStr">
        <is>
          <t>Mar. 31, 2024</t>
        </is>
      </c>
      <c r="C2" s="2" t="inlineStr">
        <is>
          <t>Feb. 23, 2023</t>
        </is>
      </c>
    </row>
    <row r="3">
      <c r="A3" s="3" t="inlineStr">
        <is>
          <t>Acquisitions [Line Items]</t>
        </is>
      </c>
      <c r="B3" s="4" t="inlineStr">
        <is>
          <t xml:space="preserve"> </t>
        </is>
      </c>
      <c r="C3" s="4" t="inlineStr">
        <is>
          <t xml:space="preserve"> </t>
        </is>
      </c>
    </row>
    <row r="4">
      <c r="A4" s="4" t="inlineStr">
        <is>
          <t>Consideration shares equal percent</t>
        </is>
      </c>
      <c r="B4" s="11" t="n">
        <v>0.1</v>
      </c>
      <c r="C4" s="4" t="inlineStr">
        <is>
          <t xml:space="preserve"> </t>
        </is>
      </c>
    </row>
    <row r="5">
      <c r="A5" s="4" t="inlineStr">
        <is>
          <t>Acquisition-related costs</t>
        </is>
      </c>
      <c r="B5" s="9" t="n">
        <v>2.3</v>
      </c>
      <c r="C5" s="4" t="inlineStr">
        <is>
          <t xml:space="preserve"> </t>
        </is>
      </c>
    </row>
    <row r="6">
      <c r="A6" s="4" t="inlineStr">
        <is>
          <t>Revenue</t>
        </is>
      </c>
      <c r="B6" s="14" t="n">
        <v>0.4</v>
      </c>
      <c r="C6" s="4" t="inlineStr">
        <is>
          <t xml:space="preserve"> </t>
        </is>
      </c>
    </row>
    <row r="7">
      <c r="A7" s="4" t="inlineStr">
        <is>
          <t>Net loss</t>
        </is>
      </c>
      <c r="B7" s="9" t="n">
        <v>0.3</v>
      </c>
      <c r="C7" s="4" t="inlineStr">
        <is>
          <t xml:space="preserve"> </t>
        </is>
      </c>
    </row>
    <row r="8">
      <c r="A8" s="4" t="inlineStr">
        <is>
          <t>Shares exchange (in Shares)</t>
        </is>
      </c>
      <c r="B8" s="4" t="inlineStr">
        <is>
          <t xml:space="preserve"> </t>
        </is>
      </c>
      <c r="C8" s="5" t="n">
        <v>1071229</v>
      </c>
    </row>
    <row r="9">
      <c r="A9" s="4" t="inlineStr">
        <is>
          <t>Escrow Shares [Member]</t>
        </is>
      </c>
      <c r="B9" s="4" t="inlineStr">
        <is>
          <t xml:space="preserve"> </t>
        </is>
      </c>
      <c r="C9" s="4" t="inlineStr">
        <is>
          <t xml:space="preserve"> </t>
        </is>
      </c>
    </row>
    <row r="10">
      <c r="A10" s="3" t="inlineStr">
        <is>
          <t>Acquisitions [Line Items]</t>
        </is>
      </c>
      <c r="B10" s="4" t="inlineStr">
        <is>
          <t xml:space="preserve"> </t>
        </is>
      </c>
      <c r="C10" s="4" t="inlineStr">
        <is>
          <t xml:space="preserve"> </t>
        </is>
      </c>
    </row>
    <row r="11">
      <c r="A11" s="4" t="inlineStr">
        <is>
          <t>Newly issued shares (in Shares)</t>
        </is>
      </c>
      <c r="B11" s="5" t="n">
        <v>2920993</v>
      </c>
      <c r="C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Purchase Price Allocation as of Acquisition Date - Credova [Member]</t>
        </is>
      </c>
      <c r="B1" s="2" t="inlineStr">
        <is>
          <t>Mar. 13, 2024 USD ($)</t>
        </is>
      </c>
    </row>
    <row r="2">
      <c r="A2" s="3" t="inlineStr">
        <is>
          <t>Purchase consideration:</t>
        </is>
      </c>
      <c r="B2" s="4" t="inlineStr">
        <is>
          <t xml:space="preserve"> </t>
        </is>
      </c>
    </row>
    <row r="3">
      <c r="A3" s="4" t="inlineStr">
        <is>
          <t>Common Stock, at fair value</t>
        </is>
      </c>
      <c r="B3" s="6" t="n">
        <v>14137606</v>
      </c>
    </row>
    <row r="4">
      <c r="A4" s="4" t="inlineStr">
        <is>
          <t>Assumption of notes payable</t>
        </is>
      </c>
      <c r="B4" s="5" t="n">
        <v>8449500</v>
      </c>
    </row>
    <row r="5">
      <c r="A5" s="4" t="inlineStr">
        <is>
          <t>Cash paid</t>
        </is>
      </c>
      <c r="B5" s="5" t="n">
        <v>1587184</v>
      </c>
    </row>
    <row r="6">
      <c r="A6" s="4" t="inlineStr">
        <is>
          <t>Total purchase consideration</t>
        </is>
      </c>
      <c r="B6" s="5" t="n">
        <v>24174290</v>
      </c>
    </row>
    <row r="7">
      <c r="A7" s="3" t="inlineStr">
        <is>
          <t>Purchase price allocation:</t>
        </is>
      </c>
      <c r="B7" s="4" t="inlineStr">
        <is>
          <t xml:space="preserve"> </t>
        </is>
      </c>
    </row>
    <row r="8">
      <c r="A8" s="4" t="inlineStr">
        <is>
          <t>Cash</t>
        </is>
      </c>
      <c r="B8" s="5" t="n">
        <v>1728400</v>
      </c>
    </row>
    <row r="9">
      <c r="A9" s="4" t="inlineStr">
        <is>
          <t>Loans held for investment</t>
        </is>
      </c>
      <c r="B9" s="5" t="n">
        <v>7027678</v>
      </c>
    </row>
    <row r="10">
      <c r="A10" s="4" t="inlineStr">
        <is>
          <t>Fixed assets</t>
        </is>
      </c>
      <c r="B10" s="5" t="n">
        <v>243879</v>
      </c>
    </row>
    <row r="11">
      <c r="A11" s="4" t="inlineStr">
        <is>
          <t>Intangible assets</t>
        </is>
      </c>
      <c r="B11" s="5" t="n">
        <v>11720000</v>
      </c>
    </row>
    <row r="12">
      <c r="A12" s="4" t="inlineStr">
        <is>
          <t>Prepaid expenses</t>
        </is>
      </c>
      <c r="B12" s="5" t="n">
        <v>1269933</v>
      </c>
    </row>
    <row r="13">
      <c r="A13" s="4" t="inlineStr">
        <is>
          <t>Goodwill</t>
        </is>
      </c>
      <c r="B13" s="5" t="n">
        <v>10930978</v>
      </c>
    </row>
    <row r="14">
      <c r="A14" s="4" t="inlineStr">
        <is>
          <t>Operating lease right of use asset</t>
        </is>
      </c>
      <c r="B14" s="5" t="n">
        <v>341121</v>
      </c>
    </row>
    <row r="15">
      <c r="A15" s="4" t="inlineStr">
        <is>
          <t>Accounts payable and other current liabilities</t>
        </is>
      </c>
      <c r="B15" s="5" t="n">
        <v>-3430171</v>
      </c>
    </row>
    <row r="16">
      <c r="A16" s="4" t="inlineStr">
        <is>
          <t>Lease liability</t>
        </is>
      </c>
      <c r="B16" s="5" t="n">
        <v>-341121</v>
      </c>
    </row>
    <row r="17">
      <c r="A17" s="4" t="inlineStr">
        <is>
          <t>Revolving line of credit</t>
        </is>
      </c>
      <c r="B17" s="5" t="n">
        <v>-5316407</v>
      </c>
    </row>
    <row r="18">
      <c r="A18" s="4" t="inlineStr">
        <is>
          <t>Fair value of net assets acquired</t>
        </is>
      </c>
      <c r="B18" s="6" t="n">
        <v>241742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Intangible Assets Acquired Estimated Useful Lives Date of Acquisition</t>
        </is>
      </c>
      <c r="B1" s="2" t="inlineStr">
        <is>
          <t>3 Months Ended</t>
        </is>
      </c>
    </row>
    <row r="2">
      <c r="B2" s="2" t="inlineStr">
        <is>
          <t>Mar. 31, 2024 USD ($)</t>
        </is>
      </c>
    </row>
    <row r="3">
      <c r="A3" s="3" t="inlineStr">
        <is>
          <t>Schedule of Intangible Assets Acquired Estimated Useful Lives Date of Acquisition [Line Items]</t>
        </is>
      </c>
      <c r="B3" s="4" t="inlineStr">
        <is>
          <t xml:space="preserve"> </t>
        </is>
      </c>
    </row>
    <row r="4">
      <c r="A4" s="4" t="inlineStr">
        <is>
          <t>Fair value</t>
        </is>
      </c>
      <c r="B4" s="6" t="n">
        <v>11720000</v>
      </c>
    </row>
    <row r="5">
      <c r="A5" s="4" t="inlineStr">
        <is>
          <t>Tradenames and trademarks [Member]</t>
        </is>
      </c>
      <c r="B5" s="4" t="inlineStr">
        <is>
          <t xml:space="preserve"> </t>
        </is>
      </c>
    </row>
    <row r="6">
      <c r="A6" s="3" t="inlineStr">
        <is>
          <t>Schedule of Intangible Assets Acquired Estimated Useful Lives Date of Acquisition [Line Items]</t>
        </is>
      </c>
      <c r="B6" s="4" t="inlineStr">
        <is>
          <t xml:space="preserve"> </t>
        </is>
      </c>
    </row>
    <row r="7">
      <c r="A7" s="4" t="inlineStr">
        <is>
          <t>Fair value</t>
        </is>
      </c>
      <c r="B7" s="6" t="n">
        <v>1700000</v>
      </c>
    </row>
    <row r="8">
      <c r="A8" s="4" t="inlineStr">
        <is>
          <t>Useful life</t>
        </is>
      </c>
      <c r="B8" s="4" t="inlineStr">
        <is>
          <t>5 years</t>
        </is>
      </c>
    </row>
    <row r="9">
      <c r="A9" s="4" t="inlineStr">
        <is>
          <t>Internally developed software [Member]</t>
        </is>
      </c>
      <c r="B9" s="4" t="inlineStr">
        <is>
          <t xml:space="preserve"> </t>
        </is>
      </c>
    </row>
    <row r="10">
      <c r="A10" s="3" t="inlineStr">
        <is>
          <t>Schedule of Intangible Assets Acquired Estimated Useful Lives Date of Acquisition [Line Items]</t>
        </is>
      </c>
      <c r="B10" s="4" t="inlineStr">
        <is>
          <t xml:space="preserve"> </t>
        </is>
      </c>
    </row>
    <row r="11">
      <c r="A11" s="4" t="inlineStr">
        <is>
          <t>Fair value</t>
        </is>
      </c>
      <c r="B11" s="6" t="n">
        <v>3600000</v>
      </c>
    </row>
    <row r="12">
      <c r="A12" s="4" t="inlineStr">
        <is>
          <t>Useful life</t>
        </is>
      </c>
      <c r="B12" s="4" t="inlineStr">
        <is>
          <t>3 years</t>
        </is>
      </c>
    </row>
    <row r="13">
      <c r="A13" s="4" t="inlineStr">
        <is>
          <t>Merchant relationships [Member]</t>
        </is>
      </c>
      <c r="B13" s="4" t="inlineStr">
        <is>
          <t xml:space="preserve"> </t>
        </is>
      </c>
    </row>
    <row r="14">
      <c r="A14" s="3" t="inlineStr">
        <is>
          <t>Schedule of Intangible Assets Acquired Estimated Useful Lives Date of Acquisition [Line Items]</t>
        </is>
      </c>
      <c r="B14" s="4" t="inlineStr">
        <is>
          <t xml:space="preserve"> </t>
        </is>
      </c>
    </row>
    <row r="15">
      <c r="A15" s="4" t="inlineStr">
        <is>
          <t>Fair value</t>
        </is>
      </c>
      <c r="B15" s="6" t="n">
        <v>5900000</v>
      </c>
    </row>
    <row r="16">
      <c r="A16" s="4" t="inlineStr">
        <is>
          <t>Useful life</t>
        </is>
      </c>
      <c r="B16" s="4" t="inlineStr">
        <is>
          <t>5 years</t>
        </is>
      </c>
    </row>
    <row r="17">
      <c r="A17" s="4" t="inlineStr">
        <is>
          <t>State operating licenses [Member]</t>
        </is>
      </c>
      <c r="B17" s="4" t="inlineStr">
        <is>
          <t xml:space="preserve"> </t>
        </is>
      </c>
    </row>
    <row r="18">
      <c r="A18" s="3" t="inlineStr">
        <is>
          <t>Schedule of Intangible Assets Acquired Estimated Useful Lives Date of Acquisition [Line Items]</t>
        </is>
      </c>
      <c r="B18" s="4" t="inlineStr">
        <is>
          <t xml:space="preserve"> </t>
        </is>
      </c>
    </row>
    <row r="19">
      <c r="A19" s="4" t="inlineStr">
        <is>
          <t>Fair value</t>
        </is>
      </c>
      <c r="B19" s="6" t="n">
        <v>520000</v>
      </c>
    </row>
    <row r="20">
      <c r="A20" s="4" t="inlineStr">
        <is>
          <t>Useful life</t>
        </is>
      </c>
      <c r="B20" s="4" t="inlineStr">
        <is>
          <t>Indefinit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Acquisitions (Details) - Schedule of Pro Forma Financial Information - USD ($)</t>
        </is>
      </c>
      <c r="B1" s="2" t="inlineStr">
        <is>
          <t>3 Months Ended</t>
        </is>
      </c>
    </row>
    <row r="2">
      <c r="B2" s="2" t="inlineStr">
        <is>
          <t>Mar. 31, 2024</t>
        </is>
      </c>
      <c r="C2" s="2" t="inlineStr">
        <is>
          <t>Mar. 31, 2023</t>
        </is>
      </c>
    </row>
    <row r="3">
      <c r="A3" s="3" t="inlineStr">
        <is>
          <t>Schedule of Pro Forma Financial Information [Abstract]</t>
        </is>
      </c>
      <c r="B3" s="4" t="inlineStr">
        <is>
          <t xml:space="preserve"> </t>
        </is>
      </c>
      <c r="C3" s="4" t="inlineStr">
        <is>
          <t xml:space="preserve"> </t>
        </is>
      </c>
    </row>
    <row r="4">
      <c r="A4" s="4" t="inlineStr">
        <is>
          <t>Revenue</t>
        </is>
      </c>
      <c r="B4" s="6" t="n">
        <v>6379454</v>
      </c>
      <c r="C4" s="6" t="n">
        <v>4016956</v>
      </c>
    </row>
    <row r="5">
      <c r="A5" s="4" t="inlineStr">
        <is>
          <t>Net loss</t>
        </is>
      </c>
      <c r="B5" s="6" t="n">
        <v>-11263956</v>
      </c>
      <c r="C5" s="6" t="n">
        <v>-1069835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Acquisition Date Fair Value of Asset Acquired</t>
        </is>
      </c>
      <c r="B1" s="2" t="inlineStr">
        <is>
          <t>12 Months Ended</t>
        </is>
      </c>
    </row>
    <row r="2">
      <c r="B2" s="2" t="inlineStr">
        <is>
          <t>Dec. 31, 2023 USD ($)</t>
        </is>
      </c>
    </row>
    <row r="3">
      <c r="A3" s="3" t="inlineStr">
        <is>
          <t>Assets acquired:</t>
        </is>
      </c>
      <c r="B3" s="4" t="inlineStr">
        <is>
          <t xml:space="preserve"> </t>
        </is>
      </c>
    </row>
    <row r="4">
      <c r="A4" s="4" t="inlineStr">
        <is>
          <t>Beginning</t>
        </is>
      </c>
      <c r="B4" s="4" t="inlineStr">
        <is>
          <t xml:space="preserve"> </t>
        </is>
      </c>
    </row>
    <row r="5">
      <c r="A5" s="4" t="inlineStr">
        <is>
          <t>Issuance of common stock at fair value</t>
        </is>
      </c>
      <c r="B5" s="5" t="n">
        <v>1334850</v>
      </c>
    </row>
    <row r="6">
      <c r="A6" s="4" t="inlineStr">
        <is>
          <t>Legal costs capitalized</t>
        </is>
      </c>
      <c r="B6" s="5" t="n">
        <v>42611</v>
      </c>
    </row>
    <row r="7">
      <c r="A7" s="4" t="inlineStr">
        <is>
          <t>Ending</t>
        </is>
      </c>
      <c r="B7" s="6" t="n">
        <v>137746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Goodwill and Intangible Assets, Net (Details) - USD ($)</t>
        </is>
      </c>
      <c r="B1" s="2" t="inlineStr">
        <is>
          <t>3 Months Ended</t>
        </is>
      </c>
    </row>
    <row r="2">
      <c r="B2" s="2" t="inlineStr">
        <is>
          <t>Mar. 31, 2024</t>
        </is>
      </c>
      <c r="C2" s="2" t="inlineStr">
        <is>
          <t>Mar. 31, 2023</t>
        </is>
      </c>
      <c r="D2" s="2" t="inlineStr">
        <is>
          <t>Dec. 31, 2023</t>
        </is>
      </c>
    </row>
    <row r="3">
      <c r="A3" s="3" t="inlineStr">
        <is>
          <t>Goodwill and Intangible Assets, Net [Abstract]</t>
        </is>
      </c>
      <c r="B3" s="4" t="inlineStr">
        <is>
          <t xml:space="preserve"> </t>
        </is>
      </c>
      <c r="C3" s="4" t="inlineStr">
        <is>
          <t xml:space="preserve"> </t>
        </is>
      </c>
      <c r="D3" s="4" t="inlineStr">
        <is>
          <t xml:space="preserve"> </t>
        </is>
      </c>
    </row>
    <row r="4">
      <c r="A4" s="4" t="inlineStr">
        <is>
          <t>Goodwill</t>
        </is>
      </c>
      <c r="B4" s="6" t="n">
        <v>10930978</v>
      </c>
      <c r="C4" s="4" t="inlineStr">
        <is>
          <t xml:space="preserve"> </t>
        </is>
      </c>
      <c r="D4" s="4" t="inlineStr">
        <is>
          <t xml:space="preserve"> </t>
        </is>
      </c>
    </row>
    <row r="5">
      <c r="A5" s="4" t="inlineStr">
        <is>
          <t>Amortization expenses</t>
        </is>
      </c>
      <c r="B5" s="6" t="n">
        <v>287000</v>
      </c>
      <c r="C5" s="6" t="n">
        <v>545000</v>
      </c>
      <c r="D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 / share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loss per common share, diluted</t>
        </is>
      </c>
      <c r="B4" s="8" t="n">
        <v>-0.47</v>
      </c>
      <c r="C4" s="8" t="n">
        <v>-0.4</v>
      </c>
    </row>
    <row r="5">
      <c r="A5" s="4" t="inlineStr">
        <is>
          <t>Weighted-average shares outstanding, diluted</t>
        </is>
      </c>
      <c r="B5" s="5" t="n">
        <v>28395756</v>
      </c>
      <c r="C5" s="5" t="n">
        <v>166832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Details) - Schedule of Intangible Assets, Net - USD ($)</t>
        </is>
      </c>
      <c r="B1" s="2" t="inlineStr">
        <is>
          <t>3 Months Ended</t>
        </is>
      </c>
    </row>
    <row r="2">
      <c r="B2" s="2" t="inlineStr">
        <is>
          <t>Mar. 31, 2024</t>
        </is>
      </c>
      <c r="C2" s="2" t="inlineStr">
        <is>
          <t>Dec. 31, 2023</t>
        </is>
      </c>
    </row>
    <row r="3">
      <c r="A3" s="3" t="inlineStr">
        <is>
          <t>Schedule of Intangible Assets, Net [Line Items]</t>
        </is>
      </c>
      <c r="B3" s="4" t="inlineStr">
        <is>
          <t xml:space="preserve"> </t>
        </is>
      </c>
      <c r="C3" s="4" t="inlineStr">
        <is>
          <t xml:space="preserve"> </t>
        </is>
      </c>
    </row>
    <row r="4">
      <c r="A4" s="4" t="inlineStr">
        <is>
          <t>Total intangible assets</t>
        </is>
      </c>
      <c r="B4" s="6" t="n">
        <v>19053357</v>
      </c>
      <c r="C4" s="6" t="n">
        <v>6636469</v>
      </c>
    </row>
    <row r="5">
      <c r="A5" s="4" t="inlineStr">
        <is>
          <t>Less: Accumulated amortization</t>
        </is>
      </c>
      <c r="B5" s="5" t="n">
        <v>-3294659</v>
      </c>
      <c r="C5" s="5" t="n">
        <v>-3079440</v>
      </c>
    </row>
    <row r="6">
      <c r="A6" s="4" t="inlineStr">
        <is>
          <t>Total intangible assets, net</t>
        </is>
      </c>
      <c r="B6" s="5" t="n">
        <v>15758698</v>
      </c>
      <c r="C6" s="5" t="n">
        <v>3557029</v>
      </c>
    </row>
    <row r="7">
      <c r="A7" s="4" t="inlineStr">
        <is>
          <t>Capitalized software development costs [Member]</t>
        </is>
      </c>
      <c r="B7" s="4" t="inlineStr">
        <is>
          <t xml:space="preserve"> </t>
        </is>
      </c>
      <c r="C7" s="4" t="inlineStr">
        <is>
          <t xml:space="preserve"> </t>
        </is>
      </c>
    </row>
    <row r="8">
      <c r="A8" s="3" t="inlineStr">
        <is>
          <t>Schedule of Intangible Assets, Net [Line Items]</t>
        </is>
      </c>
      <c r="B8" s="4" t="inlineStr">
        <is>
          <t xml:space="preserve"> </t>
        </is>
      </c>
      <c r="C8" s="4" t="inlineStr">
        <is>
          <t xml:space="preserve"> </t>
        </is>
      </c>
    </row>
    <row r="9">
      <c r="A9" s="4" t="inlineStr">
        <is>
          <t>Total intangible assets</t>
        </is>
      </c>
      <c r="B9" s="6" t="n">
        <v>5708407</v>
      </c>
      <c r="C9" s="5" t="n">
        <v>5011519</v>
      </c>
    </row>
    <row r="10">
      <c r="A10" s="4" t="inlineStr">
        <is>
          <t>Trademark and tradenames [Member]</t>
        </is>
      </c>
      <c r="B10" s="4" t="inlineStr">
        <is>
          <t xml:space="preserve"> </t>
        </is>
      </c>
      <c r="C10" s="4" t="inlineStr">
        <is>
          <t xml:space="preserve"> </t>
        </is>
      </c>
    </row>
    <row r="11">
      <c r="A11" s="3" t="inlineStr">
        <is>
          <t>Schedule of Intangible Assets, Net [Line Items]</t>
        </is>
      </c>
      <c r="B11" s="4" t="inlineStr">
        <is>
          <t xml:space="preserve"> </t>
        </is>
      </c>
      <c r="C11" s="4" t="inlineStr">
        <is>
          <t xml:space="preserve"> </t>
        </is>
      </c>
    </row>
    <row r="12">
      <c r="A12" s="4" t="inlineStr">
        <is>
          <t>Useful Life</t>
        </is>
      </c>
      <c r="B12" s="4" t="inlineStr">
        <is>
          <t>5 years</t>
        </is>
      </c>
      <c r="C12" s="4" t="inlineStr">
        <is>
          <t xml:space="preserve"> </t>
        </is>
      </c>
    </row>
    <row r="13">
      <c r="A13" s="4" t="inlineStr">
        <is>
          <t>Total intangible assets</t>
        </is>
      </c>
      <c r="B13" s="6" t="n">
        <v>1700000</v>
      </c>
      <c r="C13" s="4" t="inlineStr">
        <is>
          <t xml:space="preserve"> </t>
        </is>
      </c>
    </row>
    <row r="14">
      <c r="A14" s="4" t="inlineStr">
        <is>
          <t>Internally developed software [Member]</t>
        </is>
      </c>
      <c r="B14" s="4" t="inlineStr">
        <is>
          <t xml:space="preserve"> </t>
        </is>
      </c>
      <c r="C14" s="4" t="inlineStr">
        <is>
          <t xml:space="preserve"> </t>
        </is>
      </c>
    </row>
    <row r="15">
      <c r="A15" s="3" t="inlineStr">
        <is>
          <t>Schedule of Intangible Assets, Net [Line Items]</t>
        </is>
      </c>
      <c r="B15" s="4" t="inlineStr">
        <is>
          <t xml:space="preserve"> </t>
        </is>
      </c>
      <c r="C15" s="4" t="inlineStr">
        <is>
          <t xml:space="preserve"> </t>
        </is>
      </c>
    </row>
    <row r="16">
      <c r="A16" s="4" t="inlineStr">
        <is>
          <t>Useful Life</t>
        </is>
      </c>
      <c r="B16" s="4" t="inlineStr">
        <is>
          <t>3 years</t>
        </is>
      </c>
      <c r="C16" s="4" t="inlineStr">
        <is>
          <t xml:space="preserve"> </t>
        </is>
      </c>
    </row>
    <row r="17">
      <c r="A17" s="4" t="inlineStr">
        <is>
          <t>Total intangible assets</t>
        </is>
      </c>
      <c r="B17" s="6" t="n">
        <v>3600000</v>
      </c>
      <c r="C17" s="4" t="inlineStr">
        <is>
          <t xml:space="preserve"> </t>
        </is>
      </c>
    </row>
    <row r="18">
      <c r="A18" s="4" t="inlineStr">
        <is>
          <t>Merchant relationships [Member]</t>
        </is>
      </c>
      <c r="B18" s="4" t="inlineStr">
        <is>
          <t xml:space="preserve"> </t>
        </is>
      </c>
      <c r="C18" s="4" t="inlineStr">
        <is>
          <t xml:space="preserve"> </t>
        </is>
      </c>
    </row>
    <row r="19">
      <c r="A19" s="3" t="inlineStr">
        <is>
          <t>Schedule of Intangible Assets, Net [Line Items]</t>
        </is>
      </c>
      <c r="B19" s="4" t="inlineStr">
        <is>
          <t xml:space="preserve"> </t>
        </is>
      </c>
      <c r="C19" s="4" t="inlineStr">
        <is>
          <t xml:space="preserve"> </t>
        </is>
      </c>
    </row>
    <row r="20">
      <c r="A20" s="4" t="inlineStr">
        <is>
          <t>Useful Life</t>
        </is>
      </c>
      <c r="B20" s="4" t="inlineStr">
        <is>
          <t>5 years</t>
        </is>
      </c>
      <c r="C20" s="4" t="inlineStr">
        <is>
          <t xml:space="preserve"> </t>
        </is>
      </c>
    </row>
    <row r="21">
      <c r="A21" s="4" t="inlineStr">
        <is>
          <t>Total intangible assets</t>
        </is>
      </c>
      <c r="B21" s="6" t="n">
        <v>5900000</v>
      </c>
      <c r="C21" s="4" t="inlineStr">
        <is>
          <t xml:space="preserve"> </t>
        </is>
      </c>
    </row>
    <row r="22">
      <c r="A22" s="4" t="inlineStr">
        <is>
          <t>State operating licenses [Member]</t>
        </is>
      </c>
      <c r="B22" s="4" t="inlineStr">
        <is>
          <t xml:space="preserve"> </t>
        </is>
      </c>
      <c r="C22" s="4" t="inlineStr">
        <is>
          <t xml:space="preserve"> </t>
        </is>
      </c>
    </row>
    <row r="23">
      <c r="A23" s="3" t="inlineStr">
        <is>
          <t>Schedule of Intangible Assets, Net [Line Items]</t>
        </is>
      </c>
      <c r="B23" s="4" t="inlineStr">
        <is>
          <t xml:space="preserve"> </t>
        </is>
      </c>
      <c r="C23" s="4" t="inlineStr">
        <is>
          <t xml:space="preserve"> </t>
        </is>
      </c>
    </row>
    <row r="24">
      <c r="A24" s="4" t="inlineStr">
        <is>
          <t>Total intangible assets</t>
        </is>
      </c>
      <c r="B24" s="6" t="n">
        <v>520000</v>
      </c>
      <c r="C24" s="4" t="inlineStr">
        <is>
          <t xml:space="preserve"> </t>
        </is>
      </c>
    </row>
    <row r="25">
      <c r="A25" s="4" t="inlineStr">
        <is>
          <t>Useful Life</t>
        </is>
      </c>
      <c r="B25" s="4" t="inlineStr">
        <is>
          <t>Indefinite</t>
        </is>
      </c>
      <c r="C25" s="4" t="inlineStr">
        <is>
          <t xml:space="preserve"> </t>
        </is>
      </c>
    </row>
    <row r="26">
      <c r="A26" s="4" t="inlineStr">
        <is>
          <t>Purchased technology [Member]</t>
        </is>
      </c>
      <c r="B26" s="4" t="inlineStr">
        <is>
          <t xml:space="preserve"> </t>
        </is>
      </c>
      <c r="C26" s="4" t="inlineStr">
        <is>
          <t xml:space="preserve"> </t>
        </is>
      </c>
    </row>
    <row r="27">
      <c r="A27" s="3" t="inlineStr">
        <is>
          <t>Schedule of Intangible Assets, Net [Line Items]</t>
        </is>
      </c>
      <c r="B27" s="4" t="inlineStr">
        <is>
          <t xml:space="preserve"> </t>
        </is>
      </c>
      <c r="C27" s="4" t="inlineStr">
        <is>
          <t xml:space="preserve"> </t>
        </is>
      </c>
    </row>
    <row r="28">
      <c r="A28" s="4" t="inlineStr">
        <is>
          <t>Total intangible assets</t>
        </is>
      </c>
      <c r="B28" s="6" t="n">
        <v>247489</v>
      </c>
      <c r="C28" s="5" t="n">
        <v>247489</v>
      </c>
    </row>
    <row r="29">
      <c r="A29" s="4" t="inlineStr">
        <is>
          <t>Brand name [Member]</t>
        </is>
      </c>
      <c r="B29" s="4" t="inlineStr">
        <is>
          <t xml:space="preserve"> </t>
        </is>
      </c>
      <c r="C29" s="4" t="inlineStr">
        <is>
          <t xml:space="preserve"> </t>
        </is>
      </c>
    </row>
    <row r="30">
      <c r="A30" s="3" t="inlineStr">
        <is>
          <t>Schedule of Intangible Assets, Net [Line Items]</t>
        </is>
      </c>
      <c r="B30" s="4" t="inlineStr">
        <is>
          <t xml:space="preserve"> </t>
        </is>
      </c>
      <c r="C30" s="4" t="inlineStr">
        <is>
          <t xml:space="preserve"> </t>
        </is>
      </c>
    </row>
    <row r="31">
      <c r="A31" s="4" t="inlineStr">
        <is>
          <t>Useful Life</t>
        </is>
      </c>
      <c r="B31" s="4" t="inlineStr">
        <is>
          <t>10 years</t>
        </is>
      </c>
      <c r="C31" s="4" t="inlineStr">
        <is>
          <t xml:space="preserve"> </t>
        </is>
      </c>
    </row>
    <row r="32">
      <c r="A32" s="4" t="inlineStr">
        <is>
          <t>Total intangible assets</t>
        </is>
      </c>
      <c r="B32" s="6" t="n">
        <v>1377461</v>
      </c>
      <c r="C32" s="6" t="n">
        <v>1377461</v>
      </c>
    </row>
    <row r="33">
      <c r="A33" s="4" t="inlineStr">
        <is>
          <t>Minimum [Member] | Capitalized software development costs [Member]</t>
        </is>
      </c>
      <c r="B33" s="4" t="inlineStr">
        <is>
          <t xml:space="preserve"> </t>
        </is>
      </c>
      <c r="C33" s="4" t="inlineStr">
        <is>
          <t xml:space="preserve"> </t>
        </is>
      </c>
    </row>
    <row r="34">
      <c r="A34" s="3" t="inlineStr">
        <is>
          <t>Schedule of Intangible Assets, Net [Line Items]</t>
        </is>
      </c>
      <c r="B34" s="4" t="inlineStr">
        <is>
          <t xml:space="preserve"> </t>
        </is>
      </c>
      <c r="C34" s="4" t="inlineStr">
        <is>
          <t xml:space="preserve"> </t>
        </is>
      </c>
    </row>
    <row r="35">
      <c r="A35" s="4" t="inlineStr">
        <is>
          <t>Useful Life</t>
        </is>
      </c>
      <c r="B35" s="4" t="inlineStr">
        <is>
          <t>1 year</t>
        </is>
      </c>
      <c r="C35" s="4" t="inlineStr">
        <is>
          <t xml:space="preserve"> </t>
        </is>
      </c>
    </row>
    <row r="36">
      <c r="A36" s="4" t="inlineStr">
        <is>
          <t>Minimum [Member] | Purchased technology [Member]</t>
        </is>
      </c>
      <c r="B36" s="4" t="inlineStr">
        <is>
          <t xml:space="preserve"> </t>
        </is>
      </c>
      <c r="C36" s="4" t="inlineStr">
        <is>
          <t xml:space="preserve"> </t>
        </is>
      </c>
    </row>
    <row r="37">
      <c r="A37" s="3" t="inlineStr">
        <is>
          <t>Schedule of Intangible Assets, Net [Line Items]</t>
        </is>
      </c>
      <c r="B37" s="4" t="inlineStr">
        <is>
          <t xml:space="preserve"> </t>
        </is>
      </c>
      <c r="C37" s="4" t="inlineStr">
        <is>
          <t xml:space="preserve"> </t>
        </is>
      </c>
    </row>
    <row r="38">
      <c r="A38" s="4" t="inlineStr">
        <is>
          <t>Useful Life</t>
        </is>
      </c>
      <c r="B38" s="4" t="inlineStr">
        <is>
          <t>1 year</t>
        </is>
      </c>
      <c r="C38" s="4" t="inlineStr">
        <is>
          <t xml:space="preserve"> </t>
        </is>
      </c>
    </row>
    <row r="39">
      <c r="A39" s="4" t="inlineStr">
        <is>
          <t>Maximum [Member] | Capitalized software development costs [Member]</t>
        </is>
      </c>
      <c r="B39" s="4" t="inlineStr">
        <is>
          <t xml:space="preserve"> </t>
        </is>
      </c>
      <c r="C39" s="4" t="inlineStr">
        <is>
          <t xml:space="preserve"> </t>
        </is>
      </c>
    </row>
    <row r="40">
      <c r="A40" s="3" t="inlineStr">
        <is>
          <t>Schedule of Intangible Assets, Net [Line Items]</t>
        </is>
      </c>
      <c r="B40" s="4" t="inlineStr">
        <is>
          <t xml:space="preserve"> </t>
        </is>
      </c>
      <c r="C40" s="4" t="inlineStr">
        <is>
          <t xml:space="preserve"> </t>
        </is>
      </c>
    </row>
    <row r="41">
      <c r="A41" s="4" t="inlineStr">
        <is>
          <t>Useful Life</t>
        </is>
      </c>
      <c r="B41" s="4" t="inlineStr">
        <is>
          <t>5 years</t>
        </is>
      </c>
      <c r="C41" s="4" t="inlineStr">
        <is>
          <t xml:space="preserve"> </t>
        </is>
      </c>
    </row>
    <row r="42">
      <c r="A42" s="4" t="inlineStr">
        <is>
          <t>Maximum [Member] | Purchased technology [Member]</t>
        </is>
      </c>
      <c r="B42" s="4" t="inlineStr">
        <is>
          <t xml:space="preserve"> </t>
        </is>
      </c>
      <c r="C42" s="4" t="inlineStr">
        <is>
          <t xml:space="preserve"> </t>
        </is>
      </c>
    </row>
    <row r="43">
      <c r="A43" s="3" t="inlineStr">
        <is>
          <t>Schedule of Intangible Assets, Net [Line Items]</t>
        </is>
      </c>
      <c r="B43" s="4" t="inlineStr">
        <is>
          <t xml:space="preserve"> </t>
        </is>
      </c>
      <c r="C43" s="4" t="inlineStr">
        <is>
          <t xml:space="preserve"> </t>
        </is>
      </c>
    </row>
    <row r="44">
      <c r="A44" s="4" t="inlineStr">
        <is>
          <t>Useful Life</t>
        </is>
      </c>
      <c r="B44" s="4" t="inlineStr">
        <is>
          <t>15 years</t>
        </is>
      </c>
      <c r="C4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Details) - Schedule of Estimated Future Amortization Expense</t>
        </is>
      </c>
      <c r="B1" s="2" t="inlineStr">
        <is>
          <t>Mar. 31, 2024 USD ($)</t>
        </is>
      </c>
    </row>
    <row r="2">
      <c r="A2" s="3" t="inlineStr">
        <is>
          <t>Schedule of Estimated Future Amortization Expense [Abstract]</t>
        </is>
      </c>
      <c r="B2" s="4" t="inlineStr">
        <is>
          <t xml:space="preserve"> </t>
        </is>
      </c>
    </row>
    <row r="3">
      <c r="A3" s="4" t="inlineStr">
        <is>
          <t>Remainder of 2024</t>
        </is>
      </c>
      <c r="B3" s="6" t="n">
        <v>2603454</v>
      </c>
    </row>
    <row r="4">
      <c r="A4" s="4" t="inlineStr">
        <is>
          <t>2025</t>
        </is>
      </c>
      <c r="B4" s="5" t="n">
        <v>3469343</v>
      </c>
    </row>
    <row r="5">
      <c r="A5" s="4" t="inlineStr">
        <is>
          <t>2026</t>
        </is>
      </c>
      <c r="B5" s="5" t="n">
        <v>3469343</v>
      </c>
    </row>
    <row r="6">
      <c r="A6" s="4" t="inlineStr">
        <is>
          <t>2027</t>
        </is>
      </c>
      <c r="B6" s="5" t="n">
        <v>2513198</v>
      </c>
    </row>
    <row r="7">
      <c r="A7" s="4" t="inlineStr">
        <is>
          <t>2028</t>
        </is>
      </c>
      <c r="B7" s="5" t="n">
        <v>2152340</v>
      </c>
    </row>
    <row r="8">
      <c r="A8" s="4" t="inlineStr">
        <is>
          <t>Thereafter</t>
        </is>
      </c>
      <c r="B8" s="5" t="n">
        <v>1031020</v>
      </c>
    </row>
    <row r="9">
      <c r="A9" s="4" t="inlineStr">
        <is>
          <t>Total</t>
        </is>
      </c>
      <c r="B9" s="6" t="n">
        <v>152386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oans Held for Investment, Net (Details) - Schedule of Company’s Loans Receivable</t>
        </is>
      </c>
      <c r="B1" s="2" t="inlineStr">
        <is>
          <t>Mar. 31, 2024 USD ($)</t>
        </is>
      </c>
    </row>
    <row r="2">
      <c r="A2" s="3" t="inlineStr">
        <is>
          <t>Accounts, Notes, Loans and Financing Receivable [Line Items]</t>
        </is>
      </c>
      <c r="B2" s="4" t="inlineStr">
        <is>
          <t xml:space="preserve"> </t>
        </is>
      </c>
    </row>
    <row r="3">
      <c r="A3" s="4" t="inlineStr">
        <is>
          <t>Total Loans</t>
        </is>
      </c>
      <c r="B3" s="6" t="n">
        <v>6682318</v>
      </c>
    </row>
    <row r="4">
      <c r="A4" s="4" t="inlineStr">
        <is>
          <t>Loans Receivable [Member]</t>
        </is>
      </c>
      <c r="B4" s="4" t="inlineStr">
        <is>
          <t xml:space="preserve"> </t>
        </is>
      </c>
    </row>
    <row r="5">
      <c r="A5" s="3" t="inlineStr">
        <is>
          <t>Accounts, Notes, Loans and Financing Receivable [Line Items]</t>
        </is>
      </c>
      <c r="B5" s="4" t="inlineStr">
        <is>
          <t xml:space="preserve"> </t>
        </is>
      </c>
    </row>
    <row r="6">
      <c r="A6" s="4" t="inlineStr">
        <is>
          <t>Current</t>
        </is>
      </c>
      <c r="B6" s="5" t="n">
        <v>7508486</v>
      </c>
    </row>
    <row r="7">
      <c r="A7" s="4" t="inlineStr">
        <is>
          <t>Total Loans</t>
        </is>
      </c>
      <c r="B7" s="5" t="n">
        <v>7755899</v>
      </c>
    </row>
    <row r="8">
      <c r="A8" s="4" t="inlineStr">
        <is>
          <t>Allowance for Credit Losses [Member]</t>
        </is>
      </c>
      <c r="B8" s="4" t="inlineStr">
        <is>
          <t xml:space="preserve"> </t>
        </is>
      </c>
    </row>
    <row r="9">
      <c r="A9" s="3" t="inlineStr">
        <is>
          <t>Accounts, Notes, Loans and Financing Receivable [Line Items]</t>
        </is>
      </c>
      <c r="B9" s="4" t="inlineStr">
        <is>
          <t xml:space="preserve"> </t>
        </is>
      </c>
    </row>
    <row r="10">
      <c r="A10" s="4" t="inlineStr">
        <is>
          <t>Total Loans</t>
        </is>
      </c>
      <c r="B10" s="5" t="n">
        <v>-1073581</v>
      </c>
    </row>
    <row r="11">
      <c r="A11" s="4" t="inlineStr">
        <is>
          <t>30-59 Days Past Due [Member] | Loans Receivable [Member]</t>
        </is>
      </c>
      <c r="B11" s="4" t="inlineStr">
        <is>
          <t xml:space="preserve"> </t>
        </is>
      </c>
    </row>
    <row r="12">
      <c r="A12" s="3" t="inlineStr">
        <is>
          <t>Accounts, Notes, Loans and Financing Receivable [Line Items]</t>
        </is>
      </c>
      <c r="B12" s="4" t="inlineStr">
        <is>
          <t xml:space="preserve"> </t>
        </is>
      </c>
    </row>
    <row r="13">
      <c r="A13" s="4" t="inlineStr">
        <is>
          <t>Total Past Due</t>
        </is>
      </c>
      <c r="B13" s="5" t="n">
        <v>115436</v>
      </c>
    </row>
    <row r="14">
      <c r="A14" s="4" t="inlineStr">
        <is>
          <t>60-89 Days Past Due [Member] | Loans Receivable [Member]</t>
        </is>
      </c>
      <c r="B14" s="4" t="inlineStr">
        <is>
          <t xml:space="preserve"> </t>
        </is>
      </c>
    </row>
    <row r="15">
      <c r="A15" s="3" t="inlineStr">
        <is>
          <t>Accounts, Notes, Loans and Financing Receivable [Line Items]</t>
        </is>
      </c>
      <c r="B15" s="4" t="inlineStr">
        <is>
          <t xml:space="preserve"> </t>
        </is>
      </c>
    </row>
    <row r="16">
      <c r="A16" s="4" t="inlineStr">
        <is>
          <t>Total Past Due</t>
        </is>
      </c>
      <c r="B16" s="5" t="n">
        <v>82104</v>
      </c>
    </row>
    <row r="17">
      <c r="A17" s="4" t="inlineStr">
        <is>
          <t>Greater Than 90 Days Past Due [Member] | Loans Receivable [Member]</t>
        </is>
      </c>
      <c r="B17" s="4" t="inlineStr">
        <is>
          <t xml:space="preserve"> </t>
        </is>
      </c>
    </row>
    <row r="18">
      <c r="A18" s="3" t="inlineStr">
        <is>
          <t>Accounts, Notes, Loans and Financing Receivable [Line Items]</t>
        </is>
      </c>
      <c r="B18" s="4" t="inlineStr">
        <is>
          <t xml:space="preserve"> </t>
        </is>
      </c>
    </row>
    <row r="19">
      <c r="A19" s="4" t="inlineStr">
        <is>
          <t>Total Past Due</t>
        </is>
      </c>
      <c r="B19" s="6" t="n">
        <v>498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s Held for Investment, Net (Details) - Schedule of Allowance for Credit Losses on Loans Held for Investment</t>
        </is>
      </c>
      <c r="B1" s="2" t="inlineStr">
        <is>
          <t>3 Months Ended</t>
        </is>
      </c>
    </row>
    <row r="2">
      <c r="B2" s="2" t="inlineStr">
        <is>
          <t>Mar. 31, 2024 USD ($)</t>
        </is>
      </c>
    </row>
    <row r="3">
      <c r="A3" s="3" t="inlineStr">
        <is>
          <t>Schedule of Allowance for Credit Losses on Loans Held for Investment [Abstract]</t>
        </is>
      </c>
      <c r="B3" s="4" t="inlineStr">
        <is>
          <t xml:space="preserve"> </t>
        </is>
      </c>
    </row>
    <row r="4">
      <c r="A4" s="4" t="inlineStr">
        <is>
          <t>Balance carryforward from Credova Merger</t>
        </is>
      </c>
      <c r="B4" s="6" t="n">
        <v>1130515</v>
      </c>
    </row>
    <row r="5">
      <c r="A5" s="4" t="inlineStr">
        <is>
          <t>Charge-offs</t>
        </is>
      </c>
      <c r="B5" s="5" t="n">
        <v>-93894</v>
      </c>
    </row>
    <row r="6">
      <c r="A6" s="4" t="inlineStr">
        <is>
          <t>Provision for credit losses</t>
        </is>
      </c>
      <c r="B6" s="5" t="n">
        <v>36960</v>
      </c>
    </row>
    <row r="7">
      <c r="A7" s="4" t="inlineStr">
        <is>
          <t>Balance at March 31, 2024</t>
        </is>
      </c>
      <c r="B7" s="6" t="n">
        <v>107358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Revolving Line of Credit (Details) - USD ($)</t>
        </is>
      </c>
      <c r="B1" s="2" t="inlineStr">
        <is>
          <t>3 Months Ended</t>
        </is>
      </c>
    </row>
    <row r="2">
      <c r="B2" s="2" t="inlineStr">
        <is>
          <t>Mar. 31, 2024</t>
        </is>
      </c>
      <c r="C2" s="2" t="inlineStr">
        <is>
          <t>Dec. 31, 2023</t>
        </is>
      </c>
    </row>
    <row r="3">
      <c r="A3" s="3" t="inlineStr">
        <is>
          <t>Revolving Line of Credit [Abstract]</t>
        </is>
      </c>
      <c r="B3" s="4" t="inlineStr">
        <is>
          <t xml:space="preserve"> </t>
        </is>
      </c>
      <c r="C3" s="4" t="inlineStr">
        <is>
          <t xml:space="preserve"> </t>
        </is>
      </c>
    </row>
    <row r="4">
      <c r="A4" s="4" t="inlineStr">
        <is>
          <t>Revolving loan</t>
        </is>
      </c>
      <c r="B4" s="4" t="inlineStr">
        <is>
          <t xml:space="preserve"> </t>
        </is>
      </c>
      <c r="C4" s="6" t="n">
        <v>10000000</v>
      </c>
    </row>
    <row r="5">
      <c r="A5" s="4" t="inlineStr">
        <is>
          <t>Bears interest rate</t>
        </is>
      </c>
      <c r="B5" s="4" t="inlineStr">
        <is>
          <t xml:space="preserve"> </t>
        </is>
      </c>
      <c r="C5" s="11" t="n">
        <v>0.15</v>
      </c>
    </row>
    <row r="6">
      <c r="A6" s="4" t="inlineStr">
        <is>
          <t>Advance aggregate outstanding percentage</t>
        </is>
      </c>
      <c r="B6" s="11" t="n">
        <v>1</v>
      </c>
      <c r="C6" s="4" t="inlineStr">
        <is>
          <t xml:space="preserve"> </t>
        </is>
      </c>
    </row>
    <row r="7">
      <c r="A7" s="4" t="inlineStr">
        <is>
          <t>Advance aggregate outstanding value</t>
        </is>
      </c>
      <c r="B7" s="6" t="n">
        <v>1000000</v>
      </c>
      <c r="C7" s="4" t="inlineStr">
        <is>
          <t xml:space="preserve"> </t>
        </is>
      </c>
    </row>
    <row r="8">
      <c r="A8" s="4" t="inlineStr">
        <is>
          <t>Total revolving loan</t>
        </is>
      </c>
      <c r="B8" s="6" t="n">
        <v>5100542</v>
      </c>
      <c r="C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22" customWidth="1" min="5" max="5"/>
    <col width="22" customWidth="1" min="6" max="6"/>
  </cols>
  <sheetData>
    <row r="1">
      <c r="A1" s="1" t="inlineStr">
        <is>
          <t>Convertible Promissory Notes (Details)</t>
        </is>
      </c>
      <c r="E1" s="2" t="inlineStr">
        <is>
          <t>3 Months Ended</t>
        </is>
      </c>
    </row>
    <row r="2">
      <c r="B2" s="2" t="inlineStr">
        <is>
          <t>Mar. 13, 2024 USD ($)</t>
        </is>
      </c>
      <c r="C2" s="2" t="inlineStr">
        <is>
          <t>Jul. 19, 2023 USD ($)</t>
        </is>
      </c>
      <c r="D2" s="2" t="inlineStr">
        <is>
          <t>Mar. 13, 2023 USD ($)</t>
        </is>
      </c>
      <c r="E2" s="2" t="inlineStr">
        <is>
          <t>Mar. 31, 2024 USD ($)</t>
        </is>
      </c>
      <c r="F2" s="2" t="inlineStr">
        <is>
          <t>Mar. 31, 2023 USD ($)</t>
        </is>
      </c>
    </row>
    <row r="3">
      <c r="A3" s="3" t="inlineStr">
        <is>
          <t>Convertible Promissory No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price</t>
        </is>
      </c>
      <c r="B4" s="4" t="inlineStr">
        <is>
          <t xml:space="preserve"> </t>
        </is>
      </c>
      <c r="C4" s="4" t="inlineStr">
        <is>
          <t xml:space="preserve"> </t>
        </is>
      </c>
      <c r="D4" s="4" t="inlineStr">
        <is>
          <t xml:space="preserve"> </t>
        </is>
      </c>
      <c r="E4" s="15" t="n">
        <v>4.63641</v>
      </c>
      <c r="F4" s="4" t="inlineStr">
        <is>
          <t xml:space="preserve"> </t>
        </is>
      </c>
    </row>
    <row r="5">
      <c r="A5" s="4" t="inlineStr">
        <is>
          <t>Percentage of outstanding principal amount</t>
        </is>
      </c>
      <c r="B5" s="4" t="inlineStr">
        <is>
          <t xml:space="preserve"> </t>
        </is>
      </c>
      <c r="C5" s="4" t="inlineStr">
        <is>
          <t xml:space="preserve"> </t>
        </is>
      </c>
      <c r="D5" s="4" t="inlineStr">
        <is>
          <t xml:space="preserve"> </t>
        </is>
      </c>
      <c r="E5" s="11" t="n">
        <v>1.05</v>
      </c>
      <c r="F5" s="4" t="inlineStr">
        <is>
          <t xml:space="preserve"> </t>
        </is>
      </c>
    </row>
    <row r="6">
      <c r="A6" s="4" t="inlineStr">
        <is>
          <t>Promissory notes payab (in Dollars)</t>
        </is>
      </c>
      <c r="B6" s="4" t="inlineStr">
        <is>
          <t xml:space="preserve"> </t>
        </is>
      </c>
      <c r="C6" s="4" t="inlineStr">
        <is>
          <t xml:space="preserve"> </t>
        </is>
      </c>
      <c r="D6" s="4" t="inlineStr">
        <is>
          <t xml:space="preserve"> </t>
        </is>
      </c>
      <c r="E6" s="6" t="n">
        <v>8449500</v>
      </c>
      <c r="F6" s="4" t="inlineStr">
        <is>
          <t xml:space="preserve"> </t>
        </is>
      </c>
    </row>
    <row r="7">
      <c r="A7" s="4" t="inlineStr">
        <is>
          <t>Convertible promissory notes (in Dollars)</t>
        </is>
      </c>
      <c r="B7" s="4" t="inlineStr">
        <is>
          <t xml:space="preserve"> </t>
        </is>
      </c>
      <c r="C7" s="4" t="inlineStr">
        <is>
          <t xml:space="preserve"> </t>
        </is>
      </c>
      <c r="D7" s="4" t="inlineStr">
        <is>
          <t xml:space="preserve"> </t>
        </is>
      </c>
      <c r="E7" s="4" t="inlineStr">
        <is>
          <t xml:space="preserve"> </t>
        </is>
      </c>
      <c r="F7" s="6" t="n">
        <v>2050000</v>
      </c>
    </row>
    <row r="8">
      <c r="A8" s="4" t="inlineStr">
        <is>
          <t>PSQ Holdings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vertible Promissory Not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upon shares conversion (in Dollars)</t>
        </is>
      </c>
      <c r="B10" s="4" t="inlineStr">
        <is>
          <t xml:space="preserve"> </t>
        </is>
      </c>
      <c r="C10" s="6" t="n">
        <v>100000000</v>
      </c>
      <c r="D10" s="4" t="inlineStr">
        <is>
          <t xml:space="preserve"> </t>
        </is>
      </c>
      <c r="E10" s="4" t="inlineStr">
        <is>
          <t xml:space="preserve"> </t>
        </is>
      </c>
      <c r="F10" s="4" t="inlineStr">
        <is>
          <t xml:space="preserve"> </t>
        </is>
      </c>
    </row>
    <row r="11">
      <c r="A11" s="4" t="inlineStr">
        <is>
          <t>Promissory Not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vertible Promissory Not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rued interest</t>
        </is>
      </c>
      <c r="B13" s="4" t="inlineStr">
        <is>
          <t xml:space="preserve"> </t>
        </is>
      </c>
      <c r="C13" s="4" t="inlineStr">
        <is>
          <t xml:space="preserve"> </t>
        </is>
      </c>
      <c r="D13" s="4" t="inlineStr">
        <is>
          <t xml:space="preserve"> </t>
        </is>
      </c>
      <c r="E13" s="10" t="n">
        <v>0.0975</v>
      </c>
      <c r="F13" s="4" t="inlineStr">
        <is>
          <t xml:space="preserve"> </t>
        </is>
      </c>
    </row>
    <row r="14">
      <c r="A14" s="4" t="inlineStr">
        <is>
          <t>Maturity dates</t>
        </is>
      </c>
      <c r="B14" s="4" t="inlineStr">
        <is>
          <t xml:space="preserve"> </t>
        </is>
      </c>
      <c r="C14" s="4" t="inlineStr">
        <is>
          <t xml:space="preserve"> </t>
        </is>
      </c>
      <c r="D14" s="4" t="inlineStr">
        <is>
          <t xml:space="preserve"> </t>
        </is>
      </c>
      <c r="E14" s="4" t="inlineStr">
        <is>
          <t>10 years</t>
        </is>
      </c>
      <c r="F14" s="4" t="inlineStr">
        <is>
          <t xml:space="preserve"> </t>
        </is>
      </c>
    </row>
    <row r="15">
      <c r="A15" s="4" t="inlineStr">
        <is>
          <t>Percentage of outstanding principal amount</t>
        </is>
      </c>
      <c r="B15" s="4" t="inlineStr">
        <is>
          <t xml:space="preserve"> </t>
        </is>
      </c>
      <c r="C15" s="4" t="inlineStr">
        <is>
          <t xml:space="preserve"> </t>
        </is>
      </c>
      <c r="D15" s="4" t="inlineStr">
        <is>
          <t xml:space="preserve"> </t>
        </is>
      </c>
      <c r="E15" s="11" t="n">
        <v>1.2</v>
      </c>
      <c r="F15" s="4" t="inlineStr">
        <is>
          <t xml:space="preserve"> </t>
        </is>
      </c>
    </row>
    <row r="16">
      <c r="A16" s="4" t="inlineStr">
        <is>
          <t>Conversion pric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vertible Promissory Not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outstanding principal amount</t>
        </is>
      </c>
      <c r="B18" s="4" t="inlineStr">
        <is>
          <t xml:space="preserve"> </t>
        </is>
      </c>
      <c r="C18" s="4" t="inlineStr">
        <is>
          <t xml:space="preserve"> </t>
        </is>
      </c>
      <c r="D18" s="4" t="inlineStr">
        <is>
          <t xml:space="preserve"> </t>
        </is>
      </c>
      <c r="E18" s="11" t="n">
        <v>1.4</v>
      </c>
      <c r="F18" s="4" t="inlineStr">
        <is>
          <t xml:space="preserve"> </t>
        </is>
      </c>
    </row>
    <row r="19">
      <c r="A19" s="4" t="inlineStr">
        <is>
          <t>Convertible Promissory Not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vertible Promissory Not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rued interest</t>
        </is>
      </c>
      <c r="B21" s="4" t="inlineStr">
        <is>
          <t xml:space="preserve"> </t>
        </is>
      </c>
      <c r="C21" s="4" t="inlineStr">
        <is>
          <t xml:space="preserve"> </t>
        </is>
      </c>
      <c r="D21" s="11" t="n">
        <v>0.05</v>
      </c>
      <c r="E21" s="4" t="inlineStr">
        <is>
          <t xml:space="preserve"> </t>
        </is>
      </c>
      <c r="F21" s="4" t="inlineStr">
        <is>
          <t xml:space="preserve"> </t>
        </is>
      </c>
    </row>
    <row r="22">
      <c r="A22" s="4" t="inlineStr">
        <is>
          <t>Convertible promissory notes (in Dollars)</t>
        </is>
      </c>
      <c r="B22" s="4" t="inlineStr">
        <is>
          <t xml:space="preserve"> </t>
        </is>
      </c>
      <c r="C22" s="4" t="inlineStr">
        <is>
          <t xml:space="preserve"> </t>
        </is>
      </c>
      <c r="D22" s="6" t="n">
        <v>2050000</v>
      </c>
      <c r="E22" s="4" t="inlineStr">
        <is>
          <t xml:space="preserve"> </t>
        </is>
      </c>
      <c r="F22" s="4" t="inlineStr">
        <is>
          <t xml:space="preserve"> </t>
        </is>
      </c>
    </row>
    <row r="23">
      <c r="A23" s="4" t="inlineStr">
        <is>
          <t>Board Members [Membe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vertible Promissory Not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vertible notes payable (in Dollars)</t>
        </is>
      </c>
      <c r="B25" s="6" t="n">
        <v>10000000</v>
      </c>
      <c r="C25" s="4" t="inlineStr">
        <is>
          <t xml:space="preserve"> </t>
        </is>
      </c>
      <c r="D25" s="4" t="inlineStr">
        <is>
          <t xml:space="preserve"> </t>
        </is>
      </c>
      <c r="E25" s="4" t="inlineStr">
        <is>
          <t xml:space="preserve"> </t>
        </is>
      </c>
      <c r="F25" s="4" t="inlineStr">
        <is>
          <t xml:space="preserve"> </t>
        </is>
      </c>
    </row>
    <row r="26">
      <c r="A26" s="4" t="inlineStr">
        <is>
          <t>Private Place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vertible Promissory Not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urchase agreement</t>
        </is>
      </c>
      <c r="B28" s="10" t="n">
        <v>0.0975</v>
      </c>
      <c r="C28" s="4" t="inlineStr">
        <is>
          <t xml:space="preserve"> </t>
        </is>
      </c>
      <c r="D28" s="4" t="inlineStr">
        <is>
          <t xml:space="preserve"> </t>
        </is>
      </c>
      <c r="E28" s="4" t="inlineStr">
        <is>
          <t xml:space="preserve"> </t>
        </is>
      </c>
      <c r="F28"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vertible Promissory Notes (Details) - Schedule of Change in the Fair Value of the Notes Measured with Level 3 Inputs</t>
        </is>
      </c>
      <c r="B1" s="2" t="inlineStr">
        <is>
          <t>3 Months Ended</t>
        </is>
      </c>
    </row>
    <row r="2">
      <c r="B2" s="2" t="inlineStr">
        <is>
          <t>Mar. 31, 2024 USD ($)</t>
        </is>
      </c>
    </row>
    <row r="3">
      <c r="A3" s="3" t="inlineStr">
        <is>
          <t>Schedule of Fair Value of the Notes [Abstract]</t>
        </is>
      </c>
      <c r="B3" s="4" t="inlineStr">
        <is>
          <t xml:space="preserve"> </t>
        </is>
      </c>
    </row>
    <row r="4">
      <c r="A4" s="4" t="inlineStr">
        <is>
          <t>Fair value as of January 1, 2023</t>
        </is>
      </c>
      <c r="B4" s="4" t="inlineStr">
        <is>
          <t xml:space="preserve"> </t>
        </is>
      </c>
    </row>
    <row r="5">
      <c r="A5" s="4" t="inlineStr">
        <is>
          <t>Fair value as of March 31, 2023</t>
        </is>
      </c>
      <c r="B5" s="5" t="n">
        <v>3197905</v>
      </c>
    </row>
    <row r="6">
      <c r="A6" s="4" t="inlineStr">
        <is>
          <t>Principal balance of convertible notes issued</t>
        </is>
      </c>
      <c r="B6" s="5" t="n">
        <v>2050000</v>
      </c>
    </row>
    <row r="7">
      <c r="A7" s="4" t="inlineStr">
        <is>
          <t>Change in valuation inputs or other assumptions</t>
        </is>
      </c>
      <c r="B7" s="6" t="n">
        <v>114790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Convertible Promissory Notes (Details) - Schedule of Quantitative Information Regarding Level 3 Fair Value Measurements Inputs - Level 3 [Member]</t>
        </is>
      </c>
      <c r="B1" s="2" t="inlineStr">
        <is>
          <t>3 Months Ended</t>
        </is>
      </c>
    </row>
    <row r="2">
      <c r="B2" s="2" t="inlineStr">
        <is>
          <t>Mar. 31, 2024 $ / shares</t>
        </is>
      </c>
    </row>
    <row r="3">
      <c r="A3" s="3" t="inlineStr">
        <is>
          <t>Fair Value Measurement Inputs and Valuation Techniques [Line Items]</t>
        </is>
      </c>
      <c r="B3" s="4" t="inlineStr">
        <is>
          <t xml:space="preserve"> </t>
        </is>
      </c>
    </row>
    <row r="4">
      <c r="A4" s="4" t="inlineStr">
        <is>
          <t>Exercise price (in Dollars per share)</t>
        </is>
      </c>
      <c r="B4" s="4" t="inlineStr">
        <is>
          <t xml:space="preserve"> </t>
        </is>
      </c>
    </row>
    <row r="5">
      <c r="A5" s="4" t="inlineStr">
        <is>
          <t>Risk-Free Rate</t>
        </is>
      </c>
      <c r="B5" s="10" t="n">
        <v>0.0406</v>
      </c>
    </row>
    <row r="6">
      <c r="A6" s="4" t="inlineStr">
        <is>
          <t>Maturity (in years)</t>
        </is>
      </c>
      <c r="B6" s="4" t="inlineStr">
        <is>
          <t>2 years</t>
        </is>
      </c>
    </row>
    <row r="7">
      <c r="A7" s="4" t="inlineStr">
        <is>
          <t>Volatility</t>
        </is>
      </c>
      <c r="B7" s="11" t="n">
        <v>0.7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Leases (Details) - USD ($)</t>
        </is>
      </c>
      <c r="B1" s="2" t="inlineStr">
        <is>
          <t>3 Months Ended</t>
        </is>
      </c>
    </row>
    <row r="2">
      <c r="B2" s="2" t="inlineStr">
        <is>
          <t>Mar. 31, 2024</t>
        </is>
      </c>
      <c r="C2" s="2" t="inlineStr">
        <is>
          <t>Mar. 31, 2023</t>
        </is>
      </c>
    </row>
    <row r="3">
      <c r="A3" s="3" t="inlineStr">
        <is>
          <t>Leases, Right of Use [Line Items]</t>
        </is>
      </c>
      <c r="B3" s="4" t="inlineStr">
        <is>
          <t xml:space="preserve"> </t>
        </is>
      </c>
      <c r="C3" s="4" t="inlineStr">
        <is>
          <t xml:space="preserve"> </t>
        </is>
      </c>
    </row>
    <row r="4">
      <c r="A4" s="4" t="inlineStr">
        <is>
          <t>Borrowing rate</t>
        </is>
      </c>
      <c r="B4" s="10" t="n">
        <v>0.105</v>
      </c>
      <c r="C4" s="4" t="inlineStr">
        <is>
          <t xml:space="preserve"> </t>
        </is>
      </c>
    </row>
    <row r="5">
      <c r="A5" s="4" t="inlineStr">
        <is>
          <t>Rent expense operating leases</t>
        </is>
      </c>
      <c r="B5" s="6" t="n">
        <v>114000</v>
      </c>
      <c r="C5" s="6" t="n">
        <v>50000</v>
      </c>
    </row>
    <row r="6">
      <c r="A6" s="4" t="inlineStr">
        <is>
          <t>Florida [Member]</t>
        </is>
      </c>
      <c r="B6" s="4" t="inlineStr">
        <is>
          <t xml:space="preserve"> </t>
        </is>
      </c>
      <c r="C6" s="4" t="inlineStr">
        <is>
          <t xml:space="preserve"> </t>
        </is>
      </c>
    </row>
    <row r="7">
      <c r="A7" s="3" t="inlineStr">
        <is>
          <t>Leases, Right of Use [Line Items]</t>
        </is>
      </c>
      <c r="B7" s="4" t="inlineStr">
        <is>
          <t xml:space="preserve"> </t>
        </is>
      </c>
      <c r="C7" s="4" t="inlineStr">
        <is>
          <t xml:space="preserve"> </t>
        </is>
      </c>
    </row>
    <row r="8">
      <c r="A8" s="4" t="inlineStr">
        <is>
          <t>Lease escalating payments</t>
        </is>
      </c>
      <c r="B8" s="6" t="n">
        <v>16457</v>
      </c>
      <c r="C8" s="4" t="inlineStr">
        <is>
          <t xml:space="preserve"> </t>
        </is>
      </c>
    </row>
    <row r="9">
      <c r="A9" s="4" t="inlineStr">
        <is>
          <t>Montana [Member]</t>
        </is>
      </c>
      <c r="B9" s="4" t="inlineStr">
        <is>
          <t xml:space="preserve"> </t>
        </is>
      </c>
      <c r="C9" s="4" t="inlineStr">
        <is>
          <t xml:space="preserve"> </t>
        </is>
      </c>
    </row>
    <row r="10">
      <c r="A10" s="3" t="inlineStr">
        <is>
          <t>Leases, Right of Use [Line Items]</t>
        </is>
      </c>
      <c r="B10" s="4" t="inlineStr">
        <is>
          <t xml:space="preserve"> </t>
        </is>
      </c>
      <c r="C10" s="4" t="inlineStr">
        <is>
          <t xml:space="preserve"> </t>
        </is>
      </c>
    </row>
    <row r="11">
      <c r="A11" s="4" t="inlineStr">
        <is>
          <t>Borrowing rate</t>
        </is>
      </c>
      <c r="B11" s="10" t="n">
        <v>0.0975</v>
      </c>
      <c r="C11" s="4" t="inlineStr">
        <is>
          <t xml:space="preserve"> </t>
        </is>
      </c>
    </row>
    <row r="12">
      <c r="A12" s="4" t="inlineStr">
        <is>
          <t>Minimum [Member] | California [Member]</t>
        </is>
      </c>
      <c r="B12" s="4" t="inlineStr">
        <is>
          <t xml:space="preserve"> </t>
        </is>
      </c>
      <c r="C12" s="4" t="inlineStr">
        <is>
          <t xml:space="preserve"> </t>
        </is>
      </c>
    </row>
    <row r="13">
      <c r="A13" s="3" t="inlineStr">
        <is>
          <t>Leases, Right of Use [Line Items]</t>
        </is>
      </c>
      <c r="B13" s="4" t="inlineStr">
        <is>
          <t xml:space="preserve"> </t>
        </is>
      </c>
      <c r="C13" s="4" t="inlineStr">
        <is>
          <t xml:space="preserve"> </t>
        </is>
      </c>
    </row>
    <row r="14">
      <c r="A14" s="4" t="inlineStr">
        <is>
          <t>Lease escalating payments</t>
        </is>
      </c>
      <c r="B14" s="6" t="n">
        <v>15538</v>
      </c>
      <c r="C14" s="4" t="inlineStr">
        <is>
          <t xml:space="preserve"> </t>
        </is>
      </c>
    </row>
    <row r="15">
      <c r="A15" s="4" t="inlineStr">
        <is>
          <t>Maximum [Member] | California [Member]</t>
        </is>
      </c>
      <c r="B15" s="4" t="inlineStr">
        <is>
          <t xml:space="preserve"> </t>
        </is>
      </c>
      <c r="C15" s="4" t="inlineStr">
        <is>
          <t xml:space="preserve"> </t>
        </is>
      </c>
    </row>
    <row r="16">
      <c r="A16" s="3" t="inlineStr">
        <is>
          <t>Leases, Right of Use [Line Items]</t>
        </is>
      </c>
      <c r="B16" s="4" t="inlineStr">
        <is>
          <t xml:space="preserve"> </t>
        </is>
      </c>
      <c r="C16" s="4" t="inlineStr">
        <is>
          <t xml:space="preserve"> </t>
        </is>
      </c>
    </row>
    <row r="17">
      <c r="A17" s="4" t="inlineStr">
        <is>
          <t>Lease escalating payments</t>
        </is>
      </c>
      <c r="B17" s="6" t="n">
        <v>16004</v>
      </c>
      <c r="C1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Details) - Schedule of Operating Lease and Other Supplemental Information - USD ($)</t>
        </is>
      </c>
      <c r="B1" s="2" t="inlineStr">
        <is>
          <t>Mar. 31, 2024</t>
        </is>
      </c>
      <c r="C1" s="2" t="inlineStr">
        <is>
          <t>Dec. 31, 2023</t>
        </is>
      </c>
    </row>
    <row r="2">
      <c r="A2" s="3" t="inlineStr">
        <is>
          <t>Schedule of Condensed Consolidated Balance Sheets Relating to its Operating Lease and Other Supplemental Information [Abstract]</t>
        </is>
      </c>
      <c r="B2" s="4" t="inlineStr">
        <is>
          <t xml:space="preserve"> </t>
        </is>
      </c>
      <c r="C2" s="4" t="inlineStr">
        <is>
          <t xml:space="preserve"> </t>
        </is>
      </c>
    </row>
    <row r="3">
      <c r="A3" s="4" t="inlineStr">
        <is>
          <t>ROU assets</t>
        </is>
      </c>
      <c r="B3" s="6" t="n">
        <v>570585</v>
      </c>
      <c r="C3" s="6" t="n">
        <v>324238</v>
      </c>
    </row>
    <row r="4">
      <c r="A4" s="3" t="inlineStr">
        <is>
          <t>Lease liabilities:</t>
        </is>
      </c>
      <c r="B4" s="4" t="inlineStr">
        <is>
          <t xml:space="preserve"> </t>
        </is>
      </c>
      <c r="C4" s="4" t="inlineStr">
        <is>
          <t xml:space="preserve"> </t>
        </is>
      </c>
    </row>
    <row r="5">
      <c r="A5" s="4" t="inlineStr">
        <is>
          <t>Current lease liabilities</t>
        </is>
      </c>
      <c r="B5" s="5" t="n">
        <v>327884</v>
      </c>
      <c r="C5" s="5" t="n">
        <v>310911</v>
      </c>
    </row>
    <row r="6">
      <c r="A6" s="4" t="inlineStr">
        <is>
          <t>Non-current lease liabilities</t>
        </is>
      </c>
      <c r="B6" s="5" t="n">
        <v>244818</v>
      </c>
      <c r="C6" s="5" t="n">
        <v>16457</v>
      </c>
    </row>
    <row r="7">
      <c r="A7" s="4" t="inlineStr">
        <is>
          <t>Total lease liabilities</t>
        </is>
      </c>
      <c r="B7" s="6" t="n">
        <v>572702</v>
      </c>
      <c r="C7" s="6" t="n">
        <v>327368</v>
      </c>
    </row>
    <row r="8">
      <c r="A8" s="3" t="inlineStr">
        <is>
          <t>Other supplemental information:</t>
        </is>
      </c>
      <c r="B8" s="4" t="inlineStr">
        <is>
          <t xml:space="preserve"> </t>
        </is>
      </c>
      <c r="C8" s="4" t="inlineStr">
        <is>
          <t xml:space="preserve"> </t>
        </is>
      </c>
    </row>
    <row r="9">
      <c r="A9" s="4" t="inlineStr">
        <is>
          <t>Weighted average remaining lease term</t>
        </is>
      </c>
      <c r="B9" s="4" t="inlineStr">
        <is>
          <t>2 years 2 months 12 days</t>
        </is>
      </c>
      <c r="C9" s="4" t="inlineStr">
        <is>
          <t>1 year</t>
        </is>
      </c>
    </row>
    <row r="10">
      <c r="A10" s="4" t="inlineStr">
        <is>
          <t>Weighted average discount rate</t>
        </is>
      </c>
      <c r="B10" s="11" t="n">
        <v>0.1</v>
      </c>
      <c r="C10" s="10" t="n">
        <v>0.1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6" customWidth="1" min="2" max="2"/>
    <col width="21" customWidth="1" min="3" max="3"/>
    <col width="21" customWidth="1" min="4" max="4"/>
    <col width="27" customWidth="1" min="5" max="5"/>
    <col width="24" customWidth="1" min="6" max="6"/>
    <col width="20" customWidth="1" min="7" max="7"/>
    <col width="13" customWidth="1" min="8" max="8"/>
    <col width="13" customWidth="1" min="9" max="9"/>
  </cols>
  <sheetData>
    <row r="1">
      <c r="A1" s="1" t="inlineStr">
        <is>
          <t>Condensed Consolidated Statements of Changes in Stockholders’ Equity (Unaudited) - USD ($)</t>
        </is>
      </c>
      <c r="B1" s="2" t="inlineStr">
        <is>
          <t>Preferred Stock</t>
        </is>
      </c>
      <c r="C1" s="2" t="inlineStr">
        <is>
          <t>Common Stock Class A</t>
        </is>
      </c>
      <c r="D1" s="2" t="inlineStr">
        <is>
          <t>Common Stock Class C</t>
        </is>
      </c>
      <c r="E1" s="2" t="inlineStr">
        <is>
          <t>Additional Paid-In Capital</t>
        </is>
      </c>
      <c r="F1" s="2" t="inlineStr">
        <is>
          <t>Subscription Receivable</t>
        </is>
      </c>
      <c r="G1" s="2" t="inlineStr">
        <is>
          <t>Accumulated Deficit</t>
        </is>
      </c>
      <c r="H1" s="2" t="inlineStr">
        <is>
          <t>Class A</t>
        </is>
      </c>
      <c r="I1" s="2" t="inlineStr">
        <is>
          <t>Total</t>
        </is>
      </c>
    </row>
    <row r="2">
      <c r="A2" s="4" t="inlineStr">
        <is>
          <t>Balance at Dec. 30, 2022</t>
        </is>
      </c>
      <c r="B2" s="4" t="inlineStr">
        <is>
          <t xml:space="preserve"> </t>
        </is>
      </c>
      <c r="C2" s="6" t="n">
        <v>771</v>
      </c>
      <c r="D2" s="4" t="inlineStr">
        <is>
          <t xml:space="preserve"> </t>
        </is>
      </c>
      <c r="E2" s="6" t="n">
        <v>12384206</v>
      </c>
      <c r="F2" s="6" t="n">
        <v>-99612</v>
      </c>
      <c r="G2" s="6" t="n">
        <v>-8883952</v>
      </c>
      <c r="H2" s="4" t="inlineStr">
        <is>
          <t xml:space="preserve"> </t>
        </is>
      </c>
      <c r="I2" s="6" t="n">
        <v>3401413</v>
      </c>
    </row>
    <row r="3">
      <c r="A3" s="4" t="inlineStr">
        <is>
          <t>Balance (in Shares) at Dec. 30, 2022</t>
        </is>
      </c>
      <c r="B3" s="4" t="inlineStr">
        <is>
          <t xml:space="preserve"> </t>
        </is>
      </c>
      <c r="C3" s="5" t="n">
        <v>77115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troactive application of Business Combination</t>
        </is>
      </c>
      <c r="B4" s="4" t="inlineStr">
        <is>
          <t xml:space="preserve"> </t>
        </is>
      </c>
      <c r="C4" s="6" t="n">
        <v>410</v>
      </c>
      <c r="D4" s="6" t="n">
        <v>321</v>
      </c>
      <c r="E4" s="5" t="n">
        <v>-731</v>
      </c>
      <c r="F4" s="4" t="inlineStr">
        <is>
          <t xml:space="preserve"> </t>
        </is>
      </c>
      <c r="G4" s="4" t="inlineStr">
        <is>
          <t xml:space="preserve"> </t>
        </is>
      </c>
      <c r="H4" s="4" t="inlineStr">
        <is>
          <t xml:space="preserve"> </t>
        </is>
      </c>
      <c r="I4" s="4" t="inlineStr">
        <is>
          <t xml:space="preserve"> </t>
        </is>
      </c>
    </row>
    <row r="5">
      <c r="A5" s="4" t="inlineStr">
        <is>
          <t>Retroactive application of Business Combination (in Shares)</t>
        </is>
      </c>
      <c r="B5" s="4" t="inlineStr">
        <is>
          <t xml:space="preserve"> </t>
        </is>
      </c>
      <c r="C5" s="5" t="n">
        <v>11034852</v>
      </c>
      <c r="D5" s="5" t="n">
        <v>321367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lance at Dec. 31, 2022</t>
        </is>
      </c>
      <c r="B6" s="4" t="inlineStr">
        <is>
          <t xml:space="preserve"> </t>
        </is>
      </c>
      <c r="C6" s="6" t="n">
        <v>1181</v>
      </c>
      <c r="D6" s="6" t="n">
        <v>321</v>
      </c>
      <c r="E6" s="5" t="n">
        <v>12383475</v>
      </c>
      <c r="F6" s="5" t="n">
        <v>-99612</v>
      </c>
      <c r="G6" s="5" t="n">
        <v>-8883952</v>
      </c>
      <c r="H6" s="4" t="inlineStr">
        <is>
          <t xml:space="preserve"> </t>
        </is>
      </c>
      <c r="I6" s="5" t="n">
        <v>3401413</v>
      </c>
    </row>
    <row r="7">
      <c r="A7" s="4" t="inlineStr">
        <is>
          <t>Balance (in Shares) at Dec. 31, 2022</t>
        </is>
      </c>
      <c r="B7" s="4" t="inlineStr">
        <is>
          <t xml:space="preserve"> </t>
        </is>
      </c>
      <c r="C7" s="5" t="n">
        <v>11806007</v>
      </c>
      <c r="D7" s="5" t="n">
        <v>321367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for cash</t>
        </is>
      </c>
      <c r="B8" s="4" t="inlineStr">
        <is>
          <t xml:space="preserve"> </t>
        </is>
      </c>
      <c r="C8" s="6" t="n">
        <v>145</v>
      </c>
      <c r="D8" s="4" t="inlineStr">
        <is>
          <t xml:space="preserve"> </t>
        </is>
      </c>
      <c r="E8" s="5" t="n">
        <v>2499979</v>
      </c>
      <c r="F8" s="4" t="inlineStr">
        <is>
          <t xml:space="preserve"> </t>
        </is>
      </c>
      <c r="G8" s="4" t="inlineStr">
        <is>
          <t xml:space="preserve"> </t>
        </is>
      </c>
      <c r="H8" s="4" t="inlineStr">
        <is>
          <t xml:space="preserve"> </t>
        </is>
      </c>
      <c r="I8" s="5" t="n">
        <v>2500124</v>
      </c>
    </row>
    <row r="9">
      <c r="A9" s="4" t="inlineStr">
        <is>
          <t>Issuance of common stock for cash (in Shares)</t>
        </is>
      </c>
      <c r="B9" s="4" t="inlineStr">
        <is>
          <t xml:space="preserve"> </t>
        </is>
      </c>
      <c r="C9" s="5" t="n">
        <v>144752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ceipt of subscription receivable</t>
        </is>
      </c>
      <c r="B10" s="4" t="inlineStr">
        <is>
          <t xml:space="preserve"> </t>
        </is>
      </c>
      <c r="C10" s="4" t="inlineStr">
        <is>
          <t xml:space="preserve"> </t>
        </is>
      </c>
      <c r="D10" s="4" t="inlineStr">
        <is>
          <t xml:space="preserve"> </t>
        </is>
      </c>
      <c r="E10" s="4" t="inlineStr">
        <is>
          <t xml:space="preserve"> </t>
        </is>
      </c>
      <c r="F10" s="5" t="n">
        <v>100012</v>
      </c>
      <c r="G10" s="4" t="inlineStr">
        <is>
          <t xml:space="preserve"> </t>
        </is>
      </c>
      <c r="H10" s="4" t="inlineStr">
        <is>
          <t xml:space="preserve"> </t>
        </is>
      </c>
      <c r="I10" s="5" t="n">
        <v>100012</v>
      </c>
    </row>
    <row r="11">
      <c r="A11" s="4" t="inlineStr">
        <is>
          <t>Issuance of common stock for asset acquisition</t>
        </is>
      </c>
      <c r="B11" s="4" t="inlineStr">
        <is>
          <t xml:space="preserve"> </t>
        </is>
      </c>
      <c r="C11" s="6" t="n">
        <v>107</v>
      </c>
      <c r="D11" s="4" t="inlineStr">
        <is>
          <t xml:space="preserve"> </t>
        </is>
      </c>
      <c r="E11" s="5" t="n">
        <v>1334751</v>
      </c>
      <c r="F11" s="4" t="inlineStr">
        <is>
          <t xml:space="preserve"> </t>
        </is>
      </c>
      <c r="G11" s="4" t="inlineStr">
        <is>
          <t xml:space="preserve"> </t>
        </is>
      </c>
      <c r="H11" s="4" t="inlineStr">
        <is>
          <t xml:space="preserve"> </t>
        </is>
      </c>
      <c r="I11" s="5" t="n">
        <v>1334858</v>
      </c>
    </row>
    <row r="12">
      <c r="A12" s="4" t="inlineStr">
        <is>
          <t>Issuance of common stock for asset acquisition (in Shares)</t>
        </is>
      </c>
      <c r="B12" s="4" t="inlineStr">
        <is>
          <t xml:space="preserve"> </t>
        </is>
      </c>
      <c r="C12" s="5" t="n">
        <v>107122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5" t="n">
        <v>-6687640</v>
      </c>
      <c r="H13" s="4" t="inlineStr">
        <is>
          <t xml:space="preserve"> </t>
        </is>
      </c>
      <c r="I13" s="5" t="n">
        <v>-6687640</v>
      </c>
    </row>
    <row r="14">
      <c r="A14" s="4" t="inlineStr">
        <is>
          <t>Balance at Mar. 31, 2023</t>
        </is>
      </c>
      <c r="B14" s="4" t="inlineStr">
        <is>
          <t xml:space="preserve"> </t>
        </is>
      </c>
      <c r="C14" s="6" t="n">
        <v>1433</v>
      </c>
      <c r="D14" s="6" t="n">
        <v>321</v>
      </c>
      <c r="E14" s="5" t="n">
        <v>16218205</v>
      </c>
      <c r="F14" s="5" t="n">
        <v>400</v>
      </c>
      <c r="G14" s="5" t="n">
        <v>-15571592</v>
      </c>
      <c r="H14" s="4" t="inlineStr">
        <is>
          <t xml:space="preserve"> </t>
        </is>
      </c>
      <c r="I14" s="5" t="n">
        <v>648767</v>
      </c>
    </row>
    <row r="15">
      <c r="A15" s="4" t="inlineStr">
        <is>
          <t>Balance (in Shares) at Mar. 31, 2023</t>
        </is>
      </c>
      <c r="B15" s="4" t="inlineStr">
        <is>
          <t xml:space="preserve"> </t>
        </is>
      </c>
      <c r="C15" s="5" t="n">
        <v>14324759</v>
      </c>
      <c r="D15" s="5" t="n">
        <v>3213678</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Dec. 31, 2023</t>
        </is>
      </c>
      <c r="B16" s="4" t="inlineStr">
        <is>
          <t xml:space="preserve"> </t>
        </is>
      </c>
      <c r="C16" s="6" t="n">
        <v>2441</v>
      </c>
      <c r="D16" s="6" t="n">
        <v>321</v>
      </c>
      <c r="E16" s="5" t="n">
        <v>72644419</v>
      </c>
      <c r="F16" s="4" t="inlineStr">
        <is>
          <t xml:space="preserve"> </t>
        </is>
      </c>
      <c r="G16" s="5" t="n">
        <v>-62213139</v>
      </c>
      <c r="H16" s="4" t="inlineStr">
        <is>
          <t xml:space="preserve"> </t>
        </is>
      </c>
      <c r="I16" s="5" t="n">
        <v>10434042</v>
      </c>
    </row>
    <row r="17">
      <c r="A17" s="4" t="inlineStr">
        <is>
          <t>Balance (in Shares) at Dec. 31, 2023</t>
        </is>
      </c>
      <c r="B17" s="4" t="inlineStr">
        <is>
          <t xml:space="preserve"> </t>
        </is>
      </c>
      <c r="C17" s="5" t="n">
        <v>24410075</v>
      </c>
      <c r="D17" s="5" t="n">
        <v>321367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tock for Credova Merger</t>
        </is>
      </c>
      <c r="B18" s="4" t="inlineStr">
        <is>
          <t xml:space="preserve"> </t>
        </is>
      </c>
      <c r="C18" s="6" t="n">
        <v>292</v>
      </c>
      <c r="D18" s="4" t="inlineStr">
        <is>
          <t xml:space="preserve"> </t>
        </is>
      </c>
      <c r="E18" s="5" t="n">
        <v>14137314</v>
      </c>
      <c r="F18" s="4" t="inlineStr">
        <is>
          <t xml:space="preserve"> </t>
        </is>
      </c>
      <c r="G18" s="4" t="inlineStr">
        <is>
          <t xml:space="preserve"> </t>
        </is>
      </c>
      <c r="H18" s="4" t="inlineStr">
        <is>
          <t xml:space="preserve"> </t>
        </is>
      </c>
      <c r="I18" s="5" t="n">
        <v>14137606</v>
      </c>
    </row>
    <row r="19">
      <c r="A19" s="4" t="inlineStr">
        <is>
          <t>Issuance of common stock for Credova Merger (in Shares)</t>
        </is>
      </c>
      <c r="B19" s="4" t="inlineStr">
        <is>
          <t xml:space="preserve"> </t>
        </is>
      </c>
      <c r="C19" s="5" t="n">
        <v>292099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shares for consulting arrangement</t>
        </is>
      </c>
      <c r="B20" s="4" t="inlineStr">
        <is>
          <t xml:space="preserve"> </t>
        </is>
      </c>
      <c r="C20" s="6" t="n">
        <v>18</v>
      </c>
      <c r="D20" s="4" t="inlineStr">
        <is>
          <t xml:space="preserve"> </t>
        </is>
      </c>
      <c r="E20" s="5" t="n">
        <v>887391</v>
      </c>
      <c r="F20" s="4" t="inlineStr">
        <is>
          <t xml:space="preserve"> </t>
        </is>
      </c>
      <c r="G20" s="4" t="inlineStr">
        <is>
          <t xml:space="preserve"> </t>
        </is>
      </c>
      <c r="H20" s="4" t="inlineStr">
        <is>
          <t xml:space="preserve"> </t>
        </is>
      </c>
      <c r="I20" s="5" t="n">
        <v>887409</v>
      </c>
    </row>
    <row r="21">
      <c r="A21" s="4" t="inlineStr">
        <is>
          <t>Issuance of shares for consulting arrangement (in Shares)</t>
        </is>
      </c>
      <c r="B21" s="4" t="inlineStr">
        <is>
          <t xml:space="preserve"> </t>
        </is>
      </c>
      <c r="C21" s="5" t="n">
        <v>183349</v>
      </c>
      <c r="D21" s="4" t="inlineStr">
        <is>
          <t xml:space="preserve"> </t>
        </is>
      </c>
      <c r="E21" s="4" t="inlineStr">
        <is>
          <t xml:space="preserve"> </t>
        </is>
      </c>
      <c r="F21" s="4" t="inlineStr">
        <is>
          <t xml:space="preserve"> </t>
        </is>
      </c>
      <c r="G21" s="4" t="inlineStr">
        <is>
          <t xml:space="preserve"> </t>
        </is>
      </c>
      <c r="H21" s="5" t="n">
        <v>183349</v>
      </c>
      <c r="I21" s="4" t="inlineStr">
        <is>
          <t xml:space="preserve"> </t>
        </is>
      </c>
    </row>
    <row r="22">
      <c r="A22" s="4" t="inlineStr">
        <is>
          <t>Share-based compensation</t>
        </is>
      </c>
      <c r="B22" s="4" t="inlineStr">
        <is>
          <t xml:space="preserve"> </t>
        </is>
      </c>
      <c r="C22" s="4" t="inlineStr">
        <is>
          <t xml:space="preserve"> </t>
        </is>
      </c>
      <c r="D22" s="4" t="inlineStr">
        <is>
          <t xml:space="preserve"> </t>
        </is>
      </c>
      <c r="E22" s="5" t="n">
        <v>5410894</v>
      </c>
      <c r="F22" s="4" t="inlineStr">
        <is>
          <t xml:space="preserve"> </t>
        </is>
      </c>
      <c r="G22" s="4" t="inlineStr">
        <is>
          <t xml:space="preserve"> </t>
        </is>
      </c>
      <c r="H22" s="4" t="inlineStr">
        <is>
          <t xml:space="preserve"> </t>
        </is>
      </c>
      <c r="I22" s="5" t="n">
        <v>5410894</v>
      </c>
    </row>
    <row r="23">
      <c r="A23" s="4" t="inlineStr">
        <is>
          <t>Issuance of shares for fully vested restricted stock units</t>
        </is>
      </c>
      <c r="B23" s="4" t="inlineStr">
        <is>
          <t xml:space="preserve"> </t>
        </is>
      </c>
      <c r="C23" s="6" t="n">
        <v>66</v>
      </c>
      <c r="D23" s="4" t="inlineStr">
        <is>
          <t xml:space="preserve"> </t>
        </is>
      </c>
      <c r="E23" s="5" t="n">
        <v>-66</v>
      </c>
      <c r="F23" s="4" t="inlineStr">
        <is>
          <t xml:space="preserve"> </t>
        </is>
      </c>
      <c r="G23" s="4" t="inlineStr">
        <is>
          <t xml:space="preserve"> </t>
        </is>
      </c>
      <c r="H23" s="4" t="inlineStr">
        <is>
          <t xml:space="preserve"> </t>
        </is>
      </c>
      <c r="I23" s="4" t="inlineStr">
        <is>
          <t xml:space="preserve"> </t>
        </is>
      </c>
    </row>
    <row r="24">
      <c r="A24" s="4" t="inlineStr">
        <is>
          <t>Issuance of shares for fully vested restricted stock units (in Shares)</t>
        </is>
      </c>
      <c r="B24" s="4" t="inlineStr">
        <is>
          <t xml:space="preserve"> </t>
        </is>
      </c>
      <c r="C24" s="5" t="n">
        <v>6635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5" t="n">
        <v>-12576831</v>
      </c>
      <c r="H25" s="4" t="inlineStr">
        <is>
          <t xml:space="preserve"> </t>
        </is>
      </c>
      <c r="I25" s="5" t="n">
        <v>-12576831</v>
      </c>
    </row>
    <row r="26">
      <c r="A26" s="4" t="inlineStr">
        <is>
          <t>Balance at Mar. 31, 2024</t>
        </is>
      </c>
      <c r="B26" s="4" t="inlineStr">
        <is>
          <t xml:space="preserve"> </t>
        </is>
      </c>
      <c r="C26" s="6" t="n">
        <v>2817</v>
      </c>
      <c r="D26" s="6" t="n">
        <v>321</v>
      </c>
      <c r="E26" s="6" t="n">
        <v>93079952</v>
      </c>
      <c r="F26" s="4" t="inlineStr">
        <is>
          <t xml:space="preserve"> </t>
        </is>
      </c>
      <c r="G26" s="6" t="n">
        <v>-74789970</v>
      </c>
      <c r="H26" s="4" t="inlineStr">
        <is>
          <t xml:space="preserve"> </t>
        </is>
      </c>
      <c r="I26" s="6" t="n">
        <v>18293120</v>
      </c>
    </row>
    <row r="27">
      <c r="A27" s="4" t="inlineStr">
        <is>
          <t>Balance (in Shares) at Mar. 31, 2024</t>
        </is>
      </c>
      <c r="B27" s="4" t="inlineStr">
        <is>
          <t xml:space="preserve"> </t>
        </is>
      </c>
      <c r="C27" s="5" t="n">
        <v>28177917</v>
      </c>
      <c r="D27" s="5" t="n">
        <v>3213678</v>
      </c>
      <c r="E27" s="4" t="inlineStr">
        <is>
          <t xml:space="preserve"> </t>
        </is>
      </c>
      <c r="F27" s="4" t="inlineStr">
        <is>
          <t xml:space="preserve"> </t>
        </is>
      </c>
      <c r="G27" s="4" t="inlineStr">
        <is>
          <t xml:space="preserve"> </t>
        </is>
      </c>
      <c r="H27" s="4" t="inlineStr">
        <is>
          <t xml:space="preserve"> </t>
        </is>
      </c>
      <c r="I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Lease Payments Relating to the Company’s Operating Leases - USD ($)</t>
        </is>
      </c>
      <c r="B1" s="2" t="inlineStr">
        <is>
          <t>Mar. 31, 2024</t>
        </is>
      </c>
      <c r="C1" s="2" t="inlineStr">
        <is>
          <t>Dec. 31, 2023</t>
        </is>
      </c>
    </row>
    <row r="2">
      <c r="A2" s="3" t="inlineStr">
        <is>
          <t>Schedule of Lease Payments Relating to the Company’s Operating Leases [Line Items]</t>
        </is>
      </c>
      <c r="B2" s="4" t="inlineStr">
        <is>
          <t xml:space="preserve"> </t>
        </is>
      </c>
      <c r="C2" s="4" t="inlineStr">
        <is>
          <t xml:space="preserve"> </t>
        </is>
      </c>
    </row>
    <row r="3">
      <c r="A3" s="4" t="inlineStr">
        <is>
          <t>Remainder of 2024</t>
        </is>
      </c>
      <c r="B3" s="6" t="n">
        <v>322078</v>
      </c>
      <c r="C3" s="4" t="inlineStr">
        <is>
          <t xml:space="preserve"> </t>
        </is>
      </c>
    </row>
    <row r="4">
      <c r="A4" s="4" t="inlineStr">
        <is>
          <t>2025</t>
        </is>
      </c>
      <c r="B4" s="5" t="n">
        <v>144273</v>
      </c>
      <c r="C4" s="4" t="inlineStr">
        <is>
          <t xml:space="preserve"> </t>
        </is>
      </c>
    </row>
    <row r="5">
      <c r="A5" s="4" t="inlineStr">
        <is>
          <t>2026</t>
        </is>
      </c>
      <c r="B5" s="5" t="n">
        <v>131196</v>
      </c>
      <c r="C5" s="4" t="inlineStr">
        <is>
          <t xml:space="preserve"> </t>
        </is>
      </c>
    </row>
    <row r="6">
      <c r="A6" s="4" t="inlineStr">
        <is>
          <t>2027</t>
        </is>
      </c>
      <c r="B6" s="5" t="n">
        <v>44112</v>
      </c>
      <c r="C6" s="4" t="inlineStr">
        <is>
          <t xml:space="preserve"> </t>
        </is>
      </c>
    </row>
    <row r="7">
      <c r="A7" s="4" t="inlineStr">
        <is>
          <t>Total lease payments</t>
        </is>
      </c>
      <c r="B7" s="5" t="n">
        <v>641659</v>
      </c>
      <c r="C7" s="4" t="inlineStr">
        <is>
          <t xml:space="preserve"> </t>
        </is>
      </c>
    </row>
    <row r="8">
      <c r="A8" s="4" t="inlineStr">
        <is>
          <t>Less: imputed interest</t>
        </is>
      </c>
      <c r="B8" s="5" t="n">
        <v>-68957</v>
      </c>
      <c r="C8" s="4" t="inlineStr">
        <is>
          <t xml:space="preserve"> </t>
        </is>
      </c>
    </row>
    <row r="9">
      <c r="A9" s="4" t="inlineStr">
        <is>
          <t>Present value of operating lease liabilities</t>
        </is>
      </c>
      <c r="B9" s="6" t="n">
        <v>572702</v>
      </c>
      <c r="C9" s="6" t="n">
        <v>3273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Warrant Liabilities (Details) - $ / shares</t>
        </is>
      </c>
      <c r="B1" s="2" t="inlineStr">
        <is>
          <t>3 Months Ended</t>
        </is>
      </c>
    </row>
    <row r="2">
      <c r="B2" s="2" t="inlineStr">
        <is>
          <t>Mar. 31, 2024</t>
        </is>
      </c>
      <c r="C2" s="2" t="inlineStr">
        <is>
          <t>Dec. 31, 2023</t>
        </is>
      </c>
    </row>
    <row r="3">
      <c r="A3" s="3" t="inlineStr">
        <is>
          <t>Warrant Liabilities [Line Items]</t>
        </is>
      </c>
      <c r="B3" s="4" t="inlineStr">
        <is>
          <t xml:space="preserve"> </t>
        </is>
      </c>
      <c r="C3" s="4" t="inlineStr">
        <is>
          <t xml:space="preserve"> </t>
        </is>
      </c>
    </row>
    <row r="4">
      <c r="A4" s="4" t="inlineStr">
        <is>
          <t>Warrant exercise price (in Dollars per share)</t>
        </is>
      </c>
      <c r="B4" s="8" t="n">
        <v>0.01</v>
      </c>
      <c r="C4" s="4" t="inlineStr">
        <is>
          <t xml:space="preserve"> </t>
        </is>
      </c>
    </row>
    <row r="5">
      <c r="A5" s="4" t="inlineStr">
        <is>
          <t>Warrants exercisable</t>
        </is>
      </c>
      <c r="B5" s="4" t="inlineStr">
        <is>
          <t>30 days</t>
        </is>
      </c>
      <c r="C5" s="4" t="inlineStr">
        <is>
          <t xml:space="preserve"> </t>
        </is>
      </c>
    </row>
    <row r="6">
      <c r="A6" s="4" t="inlineStr">
        <is>
          <t>Prior written notice of redemption</t>
        </is>
      </c>
      <c r="B6" s="4" t="inlineStr">
        <is>
          <t>30 days</t>
        </is>
      </c>
      <c r="C6" s="4" t="inlineStr">
        <is>
          <t xml:space="preserve"> </t>
        </is>
      </c>
    </row>
    <row r="7">
      <c r="A7" s="4" t="inlineStr">
        <is>
          <t>Number of trading days</t>
        </is>
      </c>
      <c r="B7" s="4" t="inlineStr">
        <is>
          <t>20 days</t>
        </is>
      </c>
      <c r="C7" s="4" t="inlineStr">
        <is>
          <t xml:space="preserve"> </t>
        </is>
      </c>
    </row>
    <row r="8">
      <c r="A8" s="4" t="inlineStr">
        <is>
          <t>Number of consecutive trading days</t>
        </is>
      </c>
      <c r="B8" s="4" t="inlineStr">
        <is>
          <t>30 days</t>
        </is>
      </c>
      <c r="C8" s="4" t="inlineStr">
        <is>
          <t xml:space="preserve"> </t>
        </is>
      </c>
    </row>
    <row r="9">
      <c r="A9" s="4" t="inlineStr">
        <is>
          <t>Warrants become exercisable and ending business days</t>
        </is>
      </c>
      <c r="B9" s="4" t="inlineStr">
        <is>
          <t>3 days</t>
        </is>
      </c>
      <c r="C9" s="4" t="inlineStr">
        <is>
          <t xml:space="preserve"> </t>
        </is>
      </c>
    </row>
    <row r="10">
      <c r="A10" s="4" t="inlineStr">
        <is>
          <t>Public Warrants [Member]</t>
        </is>
      </c>
      <c r="B10" s="4" t="inlineStr">
        <is>
          <t xml:space="preserve"> </t>
        </is>
      </c>
      <c r="C10" s="4" t="inlineStr">
        <is>
          <t xml:space="preserve"> </t>
        </is>
      </c>
    </row>
    <row r="11">
      <c r="A11" s="3" t="inlineStr">
        <is>
          <t>Warrant Liabilities [Line Items]</t>
        </is>
      </c>
      <c r="B11" s="4" t="inlineStr">
        <is>
          <t xml:space="preserve"> </t>
        </is>
      </c>
      <c r="C11" s="4" t="inlineStr">
        <is>
          <t xml:space="preserve"> </t>
        </is>
      </c>
    </row>
    <row r="12">
      <c r="A12" s="4" t="inlineStr">
        <is>
          <t>Warrants outstanding (in Shares)</t>
        </is>
      </c>
      <c r="B12" s="5" t="n">
        <v>5750000</v>
      </c>
      <c r="C12" s="4" t="inlineStr">
        <is>
          <t xml:space="preserve"> </t>
        </is>
      </c>
    </row>
    <row r="13">
      <c r="A13" s="4" t="inlineStr">
        <is>
          <t>Private Placement [Member]</t>
        </is>
      </c>
      <c r="B13" s="4" t="inlineStr">
        <is>
          <t xml:space="preserve"> </t>
        </is>
      </c>
      <c r="C13" s="4" t="inlineStr">
        <is>
          <t xml:space="preserve"> </t>
        </is>
      </c>
    </row>
    <row r="14">
      <c r="A14" s="3" t="inlineStr">
        <is>
          <t>Warrant Liabilities [Line Items]</t>
        </is>
      </c>
      <c r="B14" s="4" t="inlineStr">
        <is>
          <t xml:space="preserve"> </t>
        </is>
      </c>
      <c r="C14" s="4" t="inlineStr">
        <is>
          <t xml:space="preserve"> </t>
        </is>
      </c>
    </row>
    <row r="15">
      <c r="A15" s="4" t="inlineStr">
        <is>
          <t>Warrants outstanding (in Shares)</t>
        </is>
      </c>
      <c r="B15" s="4" t="inlineStr">
        <is>
          <t xml:space="preserve"> </t>
        </is>
      </c>
      <c r="C15" s="5" t="n">
        <v>5700000</v>
      </c>
    </row>
    <row r="16">
      <c r="A16" s="4" t="inlineStr">
        <is>
          <t>Common Stock [Member]</t>
        </is>
      </c>
      <c r="B16" s="4" t="inlineStr">
        <is>
          <t xml:space="preserve"> </t>
        </is>
      </c>
      <c r="C16" s="4" t="inlineStr">
        <is>
          <t xml:space="preserve"> </t>
        </is>
      </c>
    </row>
    <row r="17">
      <c r="A17" s="3" t="inlineStr">
        <is>
          <t>Warrant Liabilities [Line Items]</t>
        </is>
      </c>
      <c r="B17" s="4" t="inlineStr">
        <is>
          <t xml:space="preserve"> </t>
        </is>
      </c>
      <c r="C17" s="4" t="inlineStr">
        <is>
          <t xml:space="preserve"> </t>
        </is>
      </c>
    </row>
    <row r="18">
      <c r="A18" s="4" t="inlineStr">
        <is>
          <t>Number of shares purchased (in Shares)</t>
        </is>
      </c>
      <c r="B18" s="5" t="n">
        <v>1</v>
      </c>
      <c r="C18" s="4" t="inlineStr">
        <is>
          <t xml:space="preserve"> </t>
        </is>
      </c>
    </row>
    <row r="19">
      <c r="A19" s="4" t="inlineStr">
        <is>
          <t>Warrant exercise price (in Dollars per share)</t>
        </is>
      </c>
      <c r="B19" s="9" t="n">
        <v>11.5</v>
      </c>
      <c r="C19" s="4" t="inlineStr">
        <is>
          <t xml:space="preserve"> </t>
        </is>
      </c>
    </row>
    <row r="20">
      <c r="A20" s="4" t="inlineStr">
        <is>
          <t>Class A Common Stock [Member]</t>
        </is>
      </c>
      <c r="B20" s="4" t="inlineStr">
        <is>
          <t xml:space="preserve"> </t>
        </is>
      </c>
      <c r="C20" s="4" t="inlineStr">
        <is>
          <t xml:space="preserve"> </t>
        </is>
      </c>
    </row>
    <row r="21">
      <c r="A21" s="3" t="inlineStr">
        <is>
          <t>Warrant Liabilities [Line Items]</t>
        </is>
      </c>
      <c r="B21" s="4" t="inlineStr">
        <is>
          <t xml:space="preserve"> </t>
        </is>
      </c>
      <c r="C21" s="4" t="inlineStr">
        <is>
          <t xml:space="preserve"> </t>
        </is>
      </c>
    </row>
    <row r="22">
      <c r="A22" s="4" t="inlineStr">
        <is>
          <t>Price per share (in Dollars per share)</t>
        </is>
      </c>
      <c r="B22" s="6" t="n">
        <v>18</v>
      </c>
      <c r="C22" s="4" t="inlineStr">
        <is>
          <t xml:space="preserve"> </t>
        </is>
      </c>
    </row>
    <row r="23">
      <c r="A23" s="4" t="inlineStr">
        <is>
          <t>Public Warrants [Member]</t>
        </is>
      </c>
      <c r="B23" s="4" t="inlineStr">
        <is>
          <t xml:space="preserve"> </t>
        </is>
      </c>
      <c r="C23" s="4" t="inlineStr">
        <is>
          <t xml:space="preserve"> </t>
        </is>
      </c>
    </row>
    <row r="24">
      <c r="A24" s="3" t="inlineStr">
        <is>
          <t>Warrant Liabilities [Line Items]</t>
        </is>
      </c>
      <c r="B24" s="4" t="inlineStr">
        <is>
          <t xml:space="preserve"> </t>
        </is>
      </c>
      <c r="C24" s="4" t="inlineStr">
        <is>
          <t xml:space="preserve"> </t>
        </is>
      </c>
    </row>
    <row r="25">
      <c r="A25" s="4" t="inlineStr">
        <is>
          <t>Number of shares purchased (in Shares)</t>
        </is>
      </c>
      <c r="B25" s="5" t="n">
        <v>1</v>
      </c>
      <c r="C25" s="4" t="inlineStr">
        <is>
          <t xml:space="preserve"> </t>
        </is>
      </c>
    </row>
    <row r="26">
      <c r="A26" s="4" t="inlineStr">
        <is>
          <t>Warrant exercise price (in Dollars per share)</t>
        </is>
      </c>
      <c r="B26" s="9" t="n">
        <v>11.5</v>
      </c>
      <c r="C2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4" customWidth="1" min="12" max="12"/>
  </cols>
  <sheetData>
    <row r="1">
      <c r="A1" s="1" t="inlineStr">
        <is>
          <t>Related Parties (Details) - USD ($)</t>
        </is>
      </c>
      <c r="I1" s="2" t="inlineStr">
        <is>
          <t>1 Months Ended</t>
        </is>
      </c>
      <c r="J1" s="2" t="inlineStr">
        <is>
          <t>3 Months Ended</t>
        </is>
      </c>
    </row>
    <row r="2">
      <c r="B2" s="2" t="inlineStr">
        <is>
          <t>Nov. 01, 2024</t>
        </is>
      </c>
      <c r="C2" s="2" t="inlineStr">
        <is>
          <t>May 03, 2024</t>
        </is>
      </c>
      <c r="D2" s="2" t="inlineStr">
        <is>
          <t>Mar. 13, 2024</t>
        </is>
      </c>
      <c r="E2" s="2" t="inlineStr">
        <is>
          <t>Feb. 27, 2024</t>
        </is>
      </c>
      <c r="F2" s="2" t="inlineStr">
        <is>
          <t>Jan. 31, 2024</t>
        </is>
      </c>
      <c r="G2" s="2" t="inlineStr">
        <is>
          <t>Nov. 29, 2023</t>
        </is>
      </c>
      <c r="H2" s="2" t="inlineStr">
        <is>
          <t>Aug. 25, 2023</t>
        </is>
      </c>
      <c r="I2" s="2" t="inlineStr">
        <is>
          <t>Jun. 30, 2023</t>
        </is>
      </c>
      <c r="J2" s="2" t="inlineStr">
        <is>
          <t>Mar. 31, 2024</t>
        </is>
      </c>
      <c r="K2" s="2" t="inlineStr">
        <is>
          <t>Jan. 01, 2024</t>
        </is>
      </c>
      <c r="L2" s="2" t="inlineStr">
        <is>
          <t>Aug. 31, 2023</t>
        </is>
      </c>
    </row>
    <row r="3">
      <c r="A3" s="3" t="inlineStr">
        <is>
          <t>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ixed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80000</v>
      </c>
    </row>
    <row r="5">
      <c r="A5" s="4" t="inlineStr">
        <is>
          <t>Paid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81086</v>
      </c>
      <c r="K5" s="4" t="inlineStr">
        <is>
          <t xml:space="preserve"> </t>
        </is>
      </c>
      <c r="L5" s="4" t="inlineStr">
        <is>
          <t xml:space="preserve"> </t>
        </is>
      </c>
    </row>
    <row r="6">
      <c r="A6" s="4" t="inlineStr">
        <is>
          <t>Closing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50000</v>
      </c>
      <c r="K6" s="4" t="inlineStr">
        <is>
          <t xml:space="preserve"> </t>
        </is>
      </c>
      <c r="L6" s="4" t="inlineStr">
        <is>
          <t xml:space="preserve"> </t>
        </is>
      </c>
    </row>
    <row r="7">
      <c r="A7" s="4" t="inlineStr">
        <is>
          <t>Consulting arrangemen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887409</v>
      </c>
      <c r="K7" s="4" t="inlineStr">
        <is>
          <t xml:space="preserve"> </t>
        </is>
      </c>
      <c r="L7" s="4" t="inlineStr">
        <is>
          <t xml:space="preserve"> </t>
        </is>
      </c>
    </row>
    <row r="8">
      <c r="A8" s="4" t="inlineStr">
        <is>
          <t>EveryLife,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 Pa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ceived amount</t>
        </is>
      </c>
      <c r="B10" s="4" t="inlineStr">
        <is>
          <t xml:space="preserve"> </t>
        </is>
      </c>
      <c r="C10" s="4" t="inlineStr">
        <is>
          <t xml:space="preserve"> </t>
        </is>
      </c>
      <c r="D10" s="4" t="inlineStr">
        <is>
          <t xml:space="preserve"> </t>
        </is>
      </c>
      <c r="E10" s="4" t="inlineStr">
        <is>
          <t xml:space="preserve"> </t>
        </is>
      </c>
      <c r="F10" s="4" t="inlineStr">
        <is>
          <t xml:space="preserve"> </t>
        </is>
      </c>
      <c r="G10" s="6" t="n">
        <v>30000</v>
      </c>
      <c r="H10" s="4" t="inlineStr">
        <is>
          <t xml:space="preserve"> </t>
        </is>
      </c>
      <c r="I10" s="6" t="n">
        <v>10000</v>
      </c>
      <c r="J10" s="4" t="inlineStr">
        <is>
          <t xml:space="preserve"> </t>
        </is>
      </c>
      <c r="K10" s="4" t="inlineStr">
        <is>
          <t xml:space="preserve"> </t>
        </is>
      </c>
      <c r="L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ixed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80000</v>
      </c>
      <c r="L13" s="4" t="inlineStr">
        <is>
          <t xml:space="preserve"> </t>
        </is>
      </c>
    </row>
    <row r="14">
      <c r="A14" s="4" t="inlineStr">
        <is>
          <t>Monthly fee</t>
        </is>
      </c>
      <c r="B14" s="4" t="inlineStr">
        <is>
          <t xml:space="preserve"> </t>
        </is>
      </c>
      <c r="C14" s="4" t="inlineStr">
        <is>
          <t xml:space="preserve"> </t>
        </is>
      </c>
      <c r="D14" s="4" t="inlineStr">
        <is>
          <t xml:space="preserve"> </t>
        </is>
      </c>
      <c r="E14" s="6" t="n">
        <v>3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ixed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60000</v>
      </c>
      <c r="L17" s="4" t="inlineStr">
        <is>
          <t xml:space="preserve"> </t>
        </is>
      </c>
    </row>
    <row r="18">
      <c r="A18" s="4" t="inlineStr">
        <is>
          <t>Monthly fee</t>
        </is>
      </c>
      <c r="B18" s="4" t="inlineStr">
        <is>
          <t xml:space="preserve"> </t>
        </is>
      </c>
      <c r="C18" s="4" t="inlineStr">
        <is>
          <t xml:space="preserve"> </t>
        </is>
      </c>
      <c r="D18" s="4" t="inlineStr">
        <is>
          <t xml:space="preserve"> </t>
        </is>
      </c>
      <c r="E18" s="6" t="n">
        <v>15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stricted Stock Units (RSU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Granted, Value, Share-Based Payment Arrangement, after Forfeiture</t>
        </is>
      </c>
      <c r="B21" s="4" t="inlineStr">
        <is>
          <t xml:space="preserve"> </t>
        </is>
      </c>
      <c r="C21" s="4" t="inlineStr">
        <is>
          <t xml:space="preserve"> </t>
        </is>
      </c>
      <c r="D21" s="4" t="inlineStr">
        <is>
          <t xml:space="preserve"> </t>
        </is>
      </c>
      <c r="E21" s="4" t="inlineStr">
        <is>
          <t xml:space="preserve"> </t>
        </is>
      </c>
      <c r="F21" s="4" t="inlineStr">
        <is>
          <t xml:space="preserve"> </t>
        </is>
      </c>
      <c r="G21" s="6" t="n">
        <v>12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stricted Stock Units (RSUs) [Member] | EveryLife,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vested shares (in Shares)</t>
        </is>
      </c>
      <c r="B24" s="4" t="inlineStr">
        <is>
          <t xml:space="preserve"> </t>
        </is>
      </c>
      <c r="C24" s="4" t="inlineStr">
        <is>
          <t xml:space="preserve"> </t>
        </is>
      </c>
      <c r="D24" s="4" t="inlineStr">
        <is>
          <t xml:space="preserve"> </t>
        </is>
      </c>
      <c r="E24" s="4" t="inlineStr">
        <is>
          <t xml:space="preserve"> </t>
        </is>
      </c>
      <c r="F24" s="5" t="n">
        <v>30000</v>
      </c>
      <c r="G24" s="4" t="inlineStr">
        <is>
          <t xml:space="preserve"> </t>
        </is>
      </c>
      <c r="H24" s="4" t="inlineStr">
        <is>
          <t xml:space="preserve"> </t>
        </is>
      </c>
      <c r="I24" s="5" t="n">
        <v>40000</v>
      </c>
      <c r="J24" s="4" t="inlineStr">
        <is>
          <t xml:space="preserve"> </t>
        </is>
      </c>
      <c r="K24" s="4" t="inlineStr">
        <is>
          <t xml:space="preserve"> </t>
        </is>
      </c>
      <c r="L24" s="4" t="inlineStr">
        <is>
          <t xml:space="preserve"> </t>
        </is>
      </c>
    </row>
    <row r="25">
      <c r="A25" s="4" t="inlineStr">
        <is>
          <t>Letter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sulting arrangement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887809</v>
      </c>
      <c r="K27" s="4" t="inlineStr">
        <is>
          <t xml:space="preserve"> </t>
        </is>
      </c>
      <c r="L27" s="4" t="inlineStr">
        <is>
          <t xml:space="preserve"> </t>
        </is>
      </c>
    </row>
    <row r="28">
      <c r="A28" s="4" t="inlineStr">
        <is>
          <t>Letter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aid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40000</v>
      </c>
      <c r="K30" s="4" t="inlineStr">
        <is>
          <t xml:space="preserve"> </t>
        </is>
      </c>
      <c r="L30" s="4" t="inlineStr">
        <is>
          <t xml:space="preserve"> </t>
        </is>
      </c>
    </row>
    <row r="31">
      <c r="A31" s="4" t="inlineStr">
        <is>
          <t>Subsequent Event [Member] | Restricted Stock Units (RSUs) [Member] | EveryLife,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vested shares (in Shares)</t>
        </is>
      </c>
      <c r="B33" s="4" t="inlineStr">
        <is>
          <t xml:space="preserve"> </t>
        </is>
      </c>
      <c r="C33" s="5" t="n">
        <v>6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oard of Membe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vertible note</t>
        </is>
      </c>
      <c r="B36" s="4" t="inlineStr">
        <is>
          <t xml:space="preserve"> </t>
        </is>
      </c>
      <c r="C36" s="4" t="inlineStr">
        <is>
          <t xml:space="preserve"> </t>
        </is>
      </c>
      <c r="D36" s="6" t="n">
        <v>10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lass A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lated Par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Forfeiture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704223</v>
      </c>
      <c r="I39" s="4" t="inlineStr">
        <is>
          <t xml:space="preserve"> </t>
        </is>
      </c>
      <c r="J39" s="4" t="inlineStr">
        <is>
          <t xml:space="preserve"> </t>
        </is>
      </c>
      <c r="K39" s="4" t="inlineStr">
        <is>
          <t xml:space="preserve"> </t>
        </is>
      </c>
      <c r="L39" s="4" t="inlineStr">
        <is>
          <t xml:space="preserve"> </t>
        </is>
      </c>
    </row>
    <row r="40">
      <c r="A40" s="4" t="inlineStr">
        <is>
          <t>Consulting arrangement share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83349</v>
      </c>
      <c r="K40" s="4" t="inlineStr">
        <is>
          <t xml:space="preserve"> </t>
        </is>
      </c>
      <c r="L40" s="4" t="inlineStr">
        <is>
          <t xml:space="preserve"> </t>
        </is>
      </c>
    </row>
    <row r="41">
      <c r="A41" s="4" t="inlineStr">
        <is>
          <t>Forecast [Member] | Restricted Stock Units (RSU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lated Par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vested shares (in Shares)</t>
        </is>
      </c>
      <c r="B43" s="4" t="inlineStr">
        <is>
          <t xml:space="preserve"> </t>
        </is>
      </c>
      <c r="C43" s="5" t="n">
        <v>6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Forecast [Member] | Restricted Stock Units (RSUs) [Member] | EveryLife, In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lated Par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vested shares (in Shares)</t>
        </is>
      </c>
      <c r="B46" s="5" t="n">
        <v>3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ivate Plac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lated Par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urchase agreement</t>
        </is>
      </c>
      <c r="B49" s="4" t="inlineStr">
        <is>
          <t xml:space="preserve"> </t>
        </is>
      </c>
      <c r="C49" s="4" t="inlineStr">
        <is>
          <t xml:space="preserve"> </t>
        </is>
      </c>
      <c r="D49" s="10" t="n">
        <v>0.097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24" customWidth="1" min="2" max="2"/>
    <col width="16" customWidth="1" min="3" max="3"/>
  </cols>
  <sheetData>
    <row r="1">
      <c r="A1" s="1" t="inlineStr">
        <is>
          <t>Share Based Compensation (Details) - USD ($)</t>
        </is>
      </c>
      <c r="B1" s="2" t="inlineStr">
        <is>
          <t>3 Months Ended</t>
        </is>
      </c>
      <c r="C1" s="2" t="inlineStr">
        <is>
          <t>12 Months Ended</t>
        </is>
      </c>
    </row>
    <row r="2">
      <c r="B2" s="2" t="inlineStr">
        <is>
          <t>Mar. 31, 2024</t>
        </is>
      </c>
      <c r="C2" s="2" t="inlineStr">
        <is>
          <t>Dec. 31, 2023</t>
        </is>
      </c>
    </row>
    <row r="3">
      <c r="A3" s="3" t="inlineStr">
        <is>
          <t>Share Based Compensation [Line Items]</t>
        </is>
      </c>
      <c r="B3" s="4" t="inlineStr">
        <is>
          <t xml:space="preserve"> </t>
        </is>
      </c>
      <c r="C3" s="4" t="inlineStr">
        <is>
          <t xml:space="preserve"> </t>
        </is>
      </c>
    </row>
    <row r="4">
      <c r="A4" s="4" t="inlineStr">
        <is>
          <t>Shares outstanding percentage</t>
        </is>
      </c>
      <c r="B4" s="11" t="n">
        <v>0.01</v>
      </c>
      <c r="C4" s="4" t="inlineStr">
        <is>
          <t xml:space="preserve"> </t>
        </is>
      </c>
    </row>
    <row r="5">
      <c r="A5" s="4" t="inlineStr">
        <is>
          <t>Unrecognized compensation cost related to the grant of RSUs</t>
        </is>
      </c>
      <c r="B5" s="6" t="n">
        <v>4673705</v>
      </c>
      <c r="C5" s="6" t="n">
        <v>2354989</v>
      </c>
    </row>
    <row r="6">
      <c r="A6" s="4" t="inlineStr">
        <is>
          <t>Weighted average remaining vesting period</t>
        </is>
      </c>
      <c r="B6" s="4" t="inlineStr">
        <is>
          <t>2 years 7 months 2 days</t>
        </is>
      </c>
      <c r="C6" s="4" t="inlineStr">
        <is>
          <t xml:space="preserve"> </t>
        </is>
      </c>
    </row>
    <row r="7">
      <c r="A7" s="4" t="inlineStr">
        <is>
          <t>Share-based compensation expense</t>
        </is>
      </c>
      <c r="B7" s="6" t="n">
        <v>5886423</v>
      </c>
      <c r="C7" s="4" t="inlineStr">
        <is>
          <t xml:space="preserve"> </t>
        </is>
      </c>
    </row>
    <row r="8">
      <c r="A8" s="4" t="inlineStr">
        <is>
          <t>Unrecognized compensation cost</t>
        </is>
      </c>
      <c r="B8" s="5" t="n">
        <v>14960000</v>
      </c>
      <c r="C8" s="4" t="inlineStr">
        <is>
          <t xml:space="preserve"> </t>
        </is>
      </c>
    </row>
    <row r="9">
      <c r="A9" s="4" t="inlineStr">
        <is>
          <t>RSU [Member]</t>
        </is>
      </c>
      <c r="B9" s="4" t="inlineStr">
        <is>
          <t xml:space="preserve"> </t>
        </is>
      </c>
      <c r="C9" s="4" t="inlineStr">
        <is>
          <t xml:space="preserve"> </t>
        </is>
      </c>
    </row>
    <row r="10">
      <c r="A10" s="3" t="inlineStr">
        <is>
          <t>Share Based Compensation [Line Items]</t>
        </is>
      </c>
      <c r="B10" s="4" t="inlineStr">
        <is>
          <t xml:space="preserve"> </t>
        </is>
      </c>
      <c r="C10" s="4" t="inlineStr">
        <is>
          <t xml:space="preserve"> </t>
        </is>
      </c>
    </row>
    <row r="11">
      <c r="A11" s="4" t="inlineStr">
        <is>
          <t>Unrecognized compensation cost related to the grant of RSUs</t>
        </is>
      </c>
      <c r="B11" s="5" t="n">
        <v>22500000</v>
      </c>
      <c r="C11" s="4" t="inlineStr">
        <is>
          <t xml:space="preserve"> </t>
        </is>
      </c>
    </row>
    <row r="12">
      <c r="A12" s="4" t="inlineStr">
        <is>
          <t>Earnout Shares [Member]</t>
        </is>
      </c>
      <c r="B12" s="4" t="inlineStr">
        <is>
          <t xml:space="preserve"> </t>
        </is>
      </c>
      <c r="C12" s="4" t="inlineStr">
        <is>
          <t xml:space="preserve"> </t>
        </is>
      </c>
    </row>
    <row r="13">
      <c r="A13" s="3" t="inlineStr">
        <is>
          <t>Share Based Compensation [Line Items]</t>
        </is>
      </c>
      <c r="B13" s="4" t="inlineStr">
        <is>
          <t xml:space="preserve"> </t>
        </is>
      </c>
      <c r="C13" s="4" t="inlineStr">
        <is>
          <t xml:space="preserve"> </t>
        </is>
      </c>
    </row>
    <row r="14">
      <c r="A14" s="4" t="inlineStr">
        <is>
          <t>Share-based compensation expense</t>
        </is>
      </c>
      <c r="B14" s="6" t="n">
        <v>914063</v>
      </c>
      <c r="C14" s="4" t="inlineStr">
        <is>
          <t xml:space="preserve"> </t>
        </is>
      </c>
    </row>
    <row r="15">
      <c r="A15" s="4" t="inlineStr">
        <is>
          <t>Class A Common Stock [Member]</t>
        </is>
      </c>
      <c r="B15" s="4" t="inlineStr">
        <is>
          <t xml:space="preserve"> </t>
        </is>
      </c>
      <c r="C15" s="4" t="inlineStr">
        <is>
          <t xml:space="preserve"> </t>
        </is>
      </c>
    </row>
    <row r="16">
      <c r="A16" s="3" t="inlineStr">
        <is>
          <t>Share Based Compensation [Line Items]</t>
        </is>
      </c>
      <c r="B16" s="4" t="inlineStr">
        <is>
          <t xml:space="preserve"> </t>
        </is>
      </c>
      <c r="C16" s="4" t="inlineStr">
        <is>
          <t xml:space="preserve"> </t>
        </is>
      </c>
    </row>
    <row r="17">
      <c r="A17" s="4" t="inlineStr">
        <is>
          <t>Shares outstanding percentage</t>
        </is>
      </c>
      <c r="B17" s="11" t="n">
        <v>0.05</v>
      </c>
      <c r="C17" s="4" t="inlineStr">
        <is>
          <t xml:space="preserve"> </t>
        </is>
      </c>
    </row>
    <row r="18">
      <c r="A18" s="4" t="inlineStr">
        <is>
          <t>Common stock shares issued (in Shares)</t>
        </is>
      </c>
      <c r="B18" s="5" t="n">
        <v>28177917</v>
      </c>
      <c r="C18" s="5" t="n">
        <v>24410075</v>
      </c>
    </row>
    <row r="19">
      <c r="A19" s="4" t="inlineStr">
        <is>
          <t>Common stock par value per share (in Dollars per share)</t>
        </is>
      </c>
      <c r="B19" s="7" t="n">
        <v>0.0001</v>
      </c>
      <c r="C19" s="7" t="n">
        <v>0.0001</v>
      </c>
    </row>
    <row r="20">
      <c r="A20" s="4" t="inlineStr">
        <is>
          <t>Class A Common Stock [Member] | Stock Incentive Plan [Member]</t>
        </is>
      </c>
      <c r="B20" s="4" t="inlineStr">
        <is>
          <t xml:space="preserve"> </t>
        </is>
      </c>
      <c r="C20" s="4" t="inlineStr">
        <is>
          <t xml:space="preserve"> </t>
        </is>
      </c>
    </row>
    <row r="21">
      <c r="A21" s="3" t="inlineStr">
        <is>
          <t>Share Based Compensation [Line Items]</t>
        </is>
      </c>
      <c r="B21" s="4" t="inlineStr">
        <is>
          <t xml:space="preserve"> </t>
        </is>
      </c>
      <c r="C21" s="4" t="inlineStr">
        <is>
          <t xml:space="preserve"> </t>
        </is>
      </c>
    </row>
    <row r="22">
      <c r="A22" s="4" t="inlineStr">
        <is>
          <t>Shares outstanding percentage</t>
        </is>
      </c>
      <c r="B22" s="11" t="n">
        <v>0.15</v>
      </c>
      <c r="C22" s="4" t="inlineStr">
        <is>
          <t xml:space="preserve"> </t>
        </is>
      </c>
    </row>
    <row r="23">
      <c r="A23" s="4" t="inlineStr">
        <is>
          <t>Class A Common Stock [Member] | Employee Stock Purchase Plan [Member]</t>
        </is>
      </c>
      <c r="B23" s="4" t="inlineStr">
        <is>
          <t xml:space="preserve"> </t>
        </is>
      </c>
      <c r="C23" s="4" t="inlineStr">
        <is>
          <t xml:space="preserve"> </t>
        </is>
      </c>
    </row>
    <row r="24">
      <c r="A24" s="3" t="inlineStr">
        <is>
          <t>Share Based Compensation [Line Items]</t>
        </is>
      </c>
      <c r="B24" s="4" t="inlineStr">
        <is>
          <t xml:space="preserve"> </t>
        </is>
      </c>
      <c r="C24" s="4" t="inlineStr">
        <is>
          <t xml:space="preserve"> </t>
        </is>
      </c>
    </row>
    <row r="25">
      <c r="A25" s="4" t="inlineStr">
        <is>
          <t>Common stock shares issued (in Shares)</t>
        </is>
      </c>
      <c r="B25" s="5" t="n">
        <v>600000</v>
      </c>
      <c r="C25" s="4" t="inlineStr">
        <is>
          <t xml:space="preserve"> </t>
        </is>
      </c>
    </row>
    <row r="26">
      <c r="A26" s="4" t="inlineStr">
        <is>
          <t>Common Stock [Member]</t>
        </is>
      </c>
      <c r="B26" s="4" t="inlineStr">
        <is>
          <t xml:space="preserve"> </t>
        </is>
      </c>
      <c r="C26" s="4" t="inlineStr">
        <is>
          <t xml:space="preserve"> </t>
        </is>
      </c>
    </row>
    <row r="27">
      <c r="A27" s="3" t="inlineStr">
        <is>
          <t>Share Based Compensation [Line Items]</t>
        </is>
      </c>
      <c r="B27" s="4" t="inlineStr">
        <is>
          <t xml:space="preserve"> </t>
        </is>
      </c>
      <c r="C27" s="4" t="inlineStr">
        <is>
          <t xml:space="preserve"> </t>
        </is>
      </c>
    </row>
    <row r="28">
      <c r="A28" s="4" t="inlineStr">
        <is>
          <t>Common stock par value per share (in Dollars per share)</t>
        </is>
      </c>
      <c r="B28" s="7" t="n">
        <v>0.0001</v>
      </c>
      <c r="C28" s="4" t="inlineStr">
        <is>
          <t xml:space="preserve"> </t>
        </is>
      </c>
    </row>
    <row r="29">
      <c r="A29" s="4" t="inlineStr">
        <is>
          <t>Common Stock [Member]</t>
        </is>
      </c>
      <c r="B29" s="4" t="inlineStr">
        <is>
          <t xml:space="preserve"> </t>
        </is>
      </c>
      <c r="C29" s="4" t="inlineStr">
        <is>
          <t xml:space="preserve"> </t>
        </is>
      </c>
    </row>
    <row r="30">
      <c r="A30" s="3" t="inlineStr">
        <is>
          <t>Share Based Compensation [Line Items]</t>
        </is>
      </c>
      <c r="B30" s="4" t="inlineStr">
        <is>
          <t xml:space="preserve"> </t>
        </is>
      </c>
      <c r="C30" s="4" t="inlineStr">
        <is>
          <t xml:space="preserve"> </t>
        </is>
      </c>
    </row>
    <row r="31">
      <c r="A31" s="4" t="inlineStr">
        <is>
          <t>Common stock shares issued (in Shares)</t>
        </is>
      </c>
      <c r="B31" s="5" t="n">
        <v>425000</v>
      </c>
      <c r="C3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Details) - Schedule of Activity with Respect Status of, RSUs</t>
        </is>
      </c>
      <c r="B1" s="2" t="inlineStr">
        <is>
          <t>3 Months Ended</t>
        </is>
      </c>
    </row>
    <row r="2">
      <c r="B2" s="2" t="inlineStr">
        <is>
          <t>Mar. 31, 2024 $ / shares shares</t>
        </is>
      </c>
    </row>
    <row r="3">
      <c r="A3" s="3" t="inlineStr">
        <is>
          <t>Schedule of Activity with Respect Status of, RSUs [Abstract]</t>
        </is>
      </c>
      <c r="B3" s="4" t="inlineStr">
        <is>
          <t xml:space="preserve"> </t>
        </is>
      </c>
    </row>
    <row r="4">
      <c r="A4" s="4" t="inlineStr">
        <is>
          <t>Number of RSUs, Unvested | shares</t>
        </is>
      </c>
      <c r="B4" s="5" t="n">
        <v>1655542</v>
      </c>
    </row>
    <row r="5">
      <c r="A5" s="4" t="inlineStr">
        <is>
          <t>Weighted Average Grant Date Value, Unvested | $ / shares</t>
        </is>
      </c>
      <c r="B5" s="8" t="n">
        <v>9.609999999999999</v>
      </c>
    </row>
    <row r="6">
      <c r="A6" s="4" t="inlineStr">
        <is>
          <t>Number of RSUs, Granted | shares</t>
        </is>
      </c>
      <c r="B6" s="5" t="n">
        <v>2276710</v>
      </c>
    </row>
    <row r="7">
      <c r="A7" s="4" t="inlineStr">
        <is>
          <t>Weighted Average Grant Date Value, Granted | $ / shares</t>
        </is>
      </c>
      <c r="B7" s="9" t="n">
        <v>8.1</v>
      </c>
    </row>
    <row r="8">
      <c r="A8" s="4" t="inlineStr">
        <is>
          <t>Number of RSUs, Forfeited | shares</t>
        </is>
      </c>
      <c r="B8" s="5" t="n">
        <v>-108000</v>
      </c>
    </row>
    <row r="9">
      <c r="A9" s="4" t="inlineStr">
        <is>
          <t>Weighted Average Grant Date Value, Forfeited | $ / shares</t>
        </is>
      </c>
      <c r="B9" s="8" t="n">
        <v>10.12</v>
      </c>
    </row>
    <row r="10">
      <c r="A10" s="4" t="inlineStr">
        <is>
          <t>Number of RSUs, Vested | shares</t>
        </is>
      </c>
      <c r="B10" s="5" t="n">
        <v>-638629</v>
      </c>
    </row>
    <row r="11">
      <c r="A11" s="4" t="inlineStr">
        <is>
          <t>Weighted Average Grant Date Value, Vested | $ / shares</t>
        </is>
      </c>
      <c r="B11" s="8" t="n">
        <v>6.91</v>
      </c>
    </row>
    <row r="12">
      <c r="A12" s="4" t="inlineStr">
        <is>
          <t>Number of RSUs, Unvested | shares</t>
        </is>
      </c>
      <c r="B12" s="5" t="n">
        <v>3185623</v>
      </c>
    </row>
    <row r="13">
      <c r="A13" s="4" t="inlineStr">
        <is>
          <t>Weighted Average Grant Date Value, Unvested | $ / shares</t>
        </is>
      </c>
      <c r="B13" s="8" t="n">
        <v>8.9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hare Based Compensation (Details) - Schedule of Common Stock and Current Interest Rates</t>
        </is>
      </c>
      <c r="B1" s="2" t="inlineStr">
        <is>
          <t>Jul. 19, 2023 $ / shares</t>
        </is>
      </c>
    </row>
    <row r="2">
      <c r="A2" s="3" t="inlineStr">
        <is>
          <t>Schedule of Common Stock and Current Interest Rates [Abstract]</t>
        </is>
      </c>
      <c r="B2" s="4" t="inlineStr">
        <is>
          <t xml:space="preserve"> </t>
        </is>
      </c>
    </row>
    <row r="3">
      <c r="A3" s="4" t="inlineStr">
        <is>
          <t>PSQH Stock Price (in Dollars per share)</t>
        </is>
      </c>
      <c r="B3" s="8" t="n">
        <v>9.08</v>
      </c>
    </row>
    <row r="4">
      <c r="A4" s="4" t="inlineStr">
        <is>
          <t>Volatility</t>
        </is>
      </c>
      <c r="B4" s="11" t="n">
        <v>0.4</v>
      </c>
    </row>
    <row r="5">
      <c r="A5" s="4" t="inlineStr">
        <is>
          <t>Risk free rate of return</t>
        </is>
      </c>
      <c r="B5" s="10" t="n">
        <v>0.046</v>
      </c>
    </row>
    <row r="6">
      <c r="A6" s="4" t="inlineStr">
        <is>
          <t>Expected term (in years)</t>
        </is>
      </c>
      <c r="B6" s="4" t="inlineStr">
        <is>
          <t>4 years 9 months 18 day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hare Based Compensation (Details) - Schedule of Share-Based Compensation Expense</t>
        </is>
      </c>
      <c r="B1" s="2" t="inlineStr">
        <is>
          <t>3 Months Ended</t>
        </is>
      </c>
    </row>
    <row r="2">
      <c r="B2" s="2" t="inlineStr">
        <is>
          <t>Mar. 31, 2024 USD ($)</t>
        </is>
      </c>
    </row>
    <row r="3">
      <c r="A3" s="3" t="inlineStr">
        <is>
          <t>Schedule of Share-Based Compensation Expense [Line Items]</t>
        </is>
      </c>
      <c r="B3" s="4" t="inlineStr">
        <is>
          <t xml:space="preserve"> </t>
        </is>
      </c>
    </row>
    <row r="4">
      <c r="A4" s="4" t="inlineStr">
        <is>
          <t>Share-based compensation expense</t>
        </is>
      </c>
      <c r="B4" s="6" t="n">
        <v>5886423</v>
      </c>
    </row>
    <row r="5">
      <c r="A5" s="4" t="inlineStr">
        <is>
          <t>Cost of sales [Member]</t>
        </is>
      </c>
      <c r="B5" s="4" t="inlineStr">
        <is>
          <t xml:space="preserve"> </t>
        </is>
      </c>
    </row>
    <row r="6">
      <c r="A6" s="3" t="inlineStr">
        <is>
          <t>Schedule of Share-Based Compensation Expense [Line Items]</t>
        </is>
      </c>
      <c r="B6" s="4" t="inlineStr">
        <is>
          <t xml:space="preserve"> </t>
        </is>
      </c>
    </row>
    <row r="7">
      <c r="A7" s="4" t="inlineStr">
        <is>
          <t>Share-based compensation expense</t>
        </is>
      </c>
      <c r="B7" s="5" t="n">
        <v>23974</v>
      </c>
    </row>
    <row r="8">
      <c r="A8" s="4" t="inlineStr">
        <is>
          <t>General and administrative expenses [Member]</t>
        </is>
      </c>
      <c r="B8" s="4" t="inlineStr">
        <is>
          <t xml:space="preserve"> </t>
        </is>
      </c>
    </row>
    <row r="9">
      <c r="A9" s="3" t="inlineStr">
        <is>
          <t>Schedule of Share-Based Compensation Expense [Line Items]</t>
        </is>
      </c>
      <c r="B9" s="4" t="inlineStr">
        <is>
          <t xml:space="preserve"> </t>
        </is>
      </c>
    </row>
    <row r="10">
      <c r="A10" s="4" t="inlineStr">
        <is>
          <t>Share-based compensation expense</t>
        </is>
      </c>
      <c r="B10" s="5" t="n">
        <v>2638132</v>
      </c>
    </row>
    <row r="11">
      <c r="A11" s="4" t="inlineStr">
        <is>
          <t>Research and development [Member]</t>
        </is>
      </c>
      <c r="B11" s="4" t="inlineStr">
        <is>
          <t xml:space="preserve"> </t>
        </is>
      </c>
    </row>
    <row r="12">
      <c r="A12" s="3" t="inlineStr">
        <is>
          <t>Schedule of Share-Based Compensation Expense [Line Items]</t>
        </is>
      </c>
      <c r="B12" s="4" t="inlineStr">
        <is>
          <t xml:space="preserve"> </t>
        </is>
      </c>
    </row>
    <row r="13">
      <c r="A13" s="4" t="inlineStr">
        <is>
          <t>Share-based compensation expense</t>
        </is>
      </c>
      <c r="B13" s="5" t="n">
        <v>321115</v>
      </c>
    </row>
    <row r="14">
      <c r="A14" s="4" t="inlineStr">
        <is>
          <t>Sales and Marketing [Member]</t>
        </is>
      </c>
      <c r="B14" s="4" t="inlineStr">
        <is>
          <t xml:space="preserve"> </t>
        </is>
      </c>
    </row>
    <row r="15">
      <c r="A15" s="3" t="inlineStr">
        <is>
          <t>Schedule of Share-Based Compensation Expense [Line Items]</t>
        </is>
      </c>
      <c r="B15" s="4" t="inlineStr">
        <is>
          <t xml:space="preserve"> </t>
        </is>
      </c>
    </row>
    <row r="16">
      <c r="A16" s="4" t="inlineStr">
        <is>
          <t>Share-based compensation expense</t>
        </is>
      </c>
      <c r="B16" s="5" t="n">
        <v>2015793</v>
      </c>
    </row>
    <row r="17">
      <c r="A17" s="4" t="inlineStr">
        <is>
          <t>Transaction Costs Issued in Connection with Credova Merger [Member]</t>
        </is>
      </c>
      <c r="B17" s="4" t="inlineStr">
        <is>
          <t xml:space="preserve"> </t>
        </is>
      </c>
    </row>
    <row r="18">
      <c r="A18" s="3" t="inlineStr">
        <is>
          <t>Schedule of Share-Based Compensation Expense [Line Items]</t>
        </is>
      </c>
      <c r="B18" s="4" t="inlineStr">
        <is>
          <t xml:space="preserve"> </t>
        </is>
      </c>
    </row>
    <row r="19">
      <c r="A19" s="4" t="inlineStr">
        <is>
          <t>Share-based compensation expense</t>
        </is>
      </c>
      <c r="B19" s="6" t="n">
        <v>88740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 Schedule of Assets and Liabilities Subject to Fair Value Measurements - USD ($)</t>
        </is>
      </c>
      <c r="C1" s="2" t="inlineStr">
        <is>
          <t>Mar. 31, 2024</t>
        </is>
      </c>
      <c r="D1" s="2" t="inlineStr">
        <is>
          <t>Dec. 31, 2023</t>
        </is>
      </c>
    </row>
    <row r="2">
      <c r="A2" s="3" t="inlineStr">
        <is>
          <t>Liabilities</t>
        </is>
      </c>
      <c r="C2" s="4" t="inlineStr">
        <is>
          <t xml:space="preserve"> </t>
        </is>
      </c>
      <c r="D2" s="4" t="inlineStr">
        <is>
          <t xml:space="preserve"> </t>
        </is>
      </c>
    </row>
    <row r="3">
      <c r="A3" s="4" t="inlineStr">
        <is>
          <t>Warrant liabilities</t>
        </is>
      </c>
      <c r="C3" s="6" t="n">
        <v>8438500</v>
      </c>
      <c r="D3" s="6" t="n">
        <v>10790000</v>
      </c>
    </row>
    <row r="4">
      <c r="A4" s="4" t="inlineStr">
        <is>
          <t>Level 1 [Member]</t>
        </is>
      </c>
      <c r="C4" s="4" t="inlineStr">
        <is>
          <t xml:space="preserve"> </t>
        </is>
      </c>
      <c r="D4" s="4" t="inlineStr">
        <is>
          <t xml:space="preserve"> </t>
        </is>
      </c>
    </row>
    <row r="5">
      <c r="A5" s="3" t="inlineStr">
        <is>
          <t>Liabilities</t>
        </is>
      </c>
      <c r="C5" s="4" t="inlineStr">
        <is>
          <t xml:space="preserve"> </t>
        </is>
      </c>
      <c r="D5" s="4" t="inlineStr">
        <is>
          <t xml:space="preserve"> </t>
        </is>
      </c>
    </row>
    <row r="6">
      <c r="A6" s="4" t="inlineStr">
        <is>
          <t>Warrant liabilities</t>
        </is>
      </c>
      <c r="C6" s="5" t="n">
        <v>3737500</v>
      </c>
      <c r="D6" s="5" t="n">
        <v>4715000</v>
      </c>
    </row>
    <row r="7">
      <c r="A7" s="4" t="inlineStr">
        <is>
          <t>Level 2 [Member]</t>
        </is>
      </c>
      <c r="C7" s="4" t="inlineStr">
        <is>
          <t xml:space="preserve"> </t>
        </is>
      </c>
      <c r="D7" s="4" t="inlineStr">
        <is>
          <t xml:space="preserve"> </t>
        </is>
      </c>
    </row>
    <row r="8">
      <c r="A8" s="3" t="inlineStr">
        <is>
          <t>Liabilities</t>
        </is>
      </c>
      <c r="C8" s="4" t="inlineStr">
        <is>
          <t xml:space="preserve"> </t>
        </is>
      </c>
      <c r="D8" s="4" t="inlineStr">
        <is>
          <t xml:space="preserve"> </t>
        </is>
      </c>
    </row>
    <row r="9">
      <c r="A9" s="4" t="inlineStr">
        <is>
          <t>Warrant liabilities</t>
        </is>
      </c>
      <c r="C9" s="4" t="inlineStr">
        <is>
          <t xml:space="preserve"> </t>
        </is>
      </c>
      <c r="D9" s="4" t="inlineStr">
        <is>
          <t xml:space="preserve"> </t>
        </is>
      </c>
    </row>
    <row r="10">
      <c r="A10" s="4" t="inlineStr">
        <is>
          <t>Level 3 [Member]</t>
        </is>
      </c>
      <c r="C10" s="4" t="inlineStr">
        <is>
          <t xml:space="preserve"> </t>
        </is>
      </c>
      <c r="D10" s="4" t="inlineStr">
        <is>
          <t xml:space="preserve"> </t>
        </is>
      </c>
    </row>
    <row r="11">
      <c r="A11" s="3" t="inlineStr">
        <is>
          <t>Liabilities</t>
        </is>
      </c>
      <c r="C11" s="4" t="inlineStr">
        <is>
          <t xml:space="preserve"> </t>
        </is>
      </c>
      <c r="D11" s="4" t="inlineStr">
        <is>
          <t xml:space="preserve"> </t>
        </is>
      </c>
    </row>
    <row r="12">
      <c r="A12" s="4" t="inlineStr">
        <is>
          <t>Warrant liabilities</t>
        </is>
      </c>
      <c r="C12" s="5" t="n">
        <v>4701000</v>
      </c>
      <c r="D12" s="5" t="n">
        <v>6075000</v>
      </c>
    </row>
    <row r="13">
      <c r="A13" s="4" t="inlineStr">
        <is>
          <t>Cash and cash equivalents - Money market [Member]</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Cash and cash equivalents - Money market</t>
        </is>
      </c>
      <c r="C15" s="5" t="n">
        <v>4706965</v>
      </c>
      <c r="D15" s="5" t="n">
        <v>10301371</v>
      </c>
    </row>
    <row r="16">
      <c r="A16" s="4" t="inlineStr">
        <is>
          <t>Cash and cash equivalents - Money market [Member] | Level 1 [Member]</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Cash and cash equivalents - Money market</t>
        </is>
      </c>
      <c r="C18" s="5" t="n">
        <v>4706965</v>
      </c>
      <c r="D18" s="5" t="n">
        <v>10301371</v>
      </c>
    </row>
    <row r="19">
      <c r="A19" s="4" t="inlineStr">
        <is>
          <t>Cash and cash equivalents - Money market [Member] | Level 2 [Member]</t>
        </is>
      </c>
      <c r="C19" s="4" t="inlineStr">
        <is>
          <t xml:space="preserve"> </t>
        </is>
      </c>
      <c r="D19" s="4" t="inlineStr">
        <is>
          <t xml:space="preserve"> </t>
        </is>
      </c>
    </row>
    <row r="20">
      <c r="A20" s="3" t="inlineStr">
        <is>
          <t>Assets</t>
        </is>
      </c>
      <c r="C20" s="4" t="inlineStr">
        <is>
          <t xml:space="preserve"> </t>
        </is>
      </c>
      <c r="D20" s="4" t="inlineStr">
        <is>
          <t xml:space="preserve"> </t>
        </is>
      </c>
    </row>
    <row r="21">
      <c r="A21" s="4" t="inlineStr">
        <is>
          <t>Cash and cash equivalents - Money market</t>
        </is>
      </c>
      <c r="C21" s="4" t="inlineStr">
        <is>
          <t xml:space="preserve"> </t>
        </is>
      </c>
      <c r="D21" s="4" t="inlineStr">
        <is>
          <t xml:space="preserve"> </t>
        </is>
      </c>
    </row>
    <row r="22">
      <c r="A22" s="4" t="inlineStr">
        <is>
          <t>Cash and cash equivalents - Money market [Member] | Level 3 [Member]</t>
        </is>
      </c>
      <c r="C22" s="4" t="inlineStr">
        <is>
          <t xml:space="preserve"> </t>
        </is>
      </c>
      <c r="D22" s="4" t="inlineStr">
        <is>
          <t xml:space="preserve"> </t>
        </is>
      </c>
    </row>
    <row r="23">
      <c r="A23" s="3" t="inlineStr">
        <is>
          <t>Assets</t>
        </is>
      </c>
      <c r="C23" s="4" t="inlineStr">
        <is>
          <t xml:space="preserve"> </t>
        </is>
      </c>
      <c r="D23" s="4" t="inlineStr">
        <is>
          <t xml:space="preserve"> </t>
        </is>
      </c>
    </row>
    <row r="24">
      <c r="A24" s="4" t="inlineStr">
        <is>
          <t>Cash and cash equivalents - Money market</t>
        </is>
      </c>
      <c r="C24" s="4" t="inlineStr">
        <is>
          <t xml:space="preserve"> </t>
        </is>
      </c>
      <c r="D24" s="4" t="inlineStr">
        <is>
          <t xml:space="preserve"> </t>
        </is>
      </c>
    </row>
    <row r="25">
      <c r="A25" s="4" t="inlineStr">
        <is>
          <t>Warrant liabilities - Public Warrants [Member]</t>
        </is>
      </c>
      <c r="C25" s="4" t="inlineStr">
        <is>
          <t xml:space="preserve"> </t>
        </is>
      </c>
      <c r="D25" s="4" t="inlineStr">
        <is>
          <t xml:space="preserve"> </t>
        </is>
      </c>
    </row>
    <row r="26">
      <c r="A26" s="3" t="inlineStr">
        <is>
          <t>Liabilities</t>
        </is>
      </c>
      <c r="C26" s="4" t="inlineStr">
        <is>
          <t xml:space="preserve"> </t>
        </is>
      </c>
      <c r="D26" s="4" t="inlineStr">
        <is>
          <t xml:space="preserve"> </t>
        </is>
      </c>
    </row>
    <row r="27">
      <c r="A27" s="4" t="inlineStr">
        <is>
          <t>Warrant liabilities</t>
        </is>
      </c>
      <c r="C27" s="5" t="n">
        <v>3737500</v>
      </c>
      <c r="D27" s="5" t="n">
        <v>4715000</v>
      </c>
    </row>
    <row r="28">
      <c r="A28" s="4" t="inlineStr">
        <is>
          <t>Warrant liabilities - Public Warrants [Member] | Level 1 [Member]</t>
        </is>
      </c>
      <c r="C28" s="4" t="inlineStr">
        <is>
          <t xml:space="preserve"> </t>
        </is>
      </c>
      <c r="D28" s="4" t="inlineStr">
        <is>
          <t xml:space="preserve"> </t>
        </is>
      </c>
    </row>
    <row r="29">
      <c r="A29" s="3" t="inlineStr">
        <is>
          <t>Liabilities</t>
        </is>
      </c>
      <c r="C29" s="4" t="inlineStr">
        <is>
          <t xml:space="preserve"> </t>
        </is>
      </c>
      <c r="D29" s="4" t="inlineStr">
        <is>
          <t xml:space="preserve"> </t>
        </is>
      </c>
    </row>
    <row r="30">
      <c r="A30" s="4" t="inlineStr">
        <is>
          <t>Warrant liabilities</t>
        </is>
      </c>
      <c r="C30" s="5" t="n">
        <v>3737500</v>
      </c>
      <c r="D30" s="5" t="n">
        <v>4715000</v>
      </c>
    </row>
    <row r="31">
      <c r="A31" s="4" t="inlineStr">
        <is>
          <t>Warrant liabilities - Public Warrants [Member] | Level 2 [Member]</t>
        </is>
      </c>
      <c r="C31" s="4" t="inlineStr">
        <is>
          <t xml:space="preserve"> </t>
        </is>
      </c>
      <c r="D31" s="4" t="inlineStr">
        <is>
          <t xml:space="preserve"> </t>
        </is>
      </c>
    </row>
    <row r="32">
      <c r="A32" s="3" t="inlineStr">
        <is>
          <t>Liabilities</t>
        </is>
      </c>
      <c r="C32" s="4" t="inlineStr">
        <is>
          <t xml:space="preserve"> </t>
        </is>
      </c>
      <c r="D32" s="4" t="inlineStr">
        <is>
          <t xml:space="preserve"> </t>
        </is>
      </c>
    </row>
    <row r="33">
      <c r="A33" s="4" t="inlineStr">
        <is>
          <t>Warrant liabilities</t>
        </is>
      </c>
      <c r="C33" s="4" t="inlineStr">
        <is>
          <t xml:space="preserve"> </t>
        </is>
      </c>
      <c r="D33" s="4" t="inlineStr">
        <is>
          <t xml:space="preserve"> </t>
        </is>
      </c>
    </row>
    <row r="34">
      <c r="A34" s="4" t="inlineStr">
        <is>
          <t>Warrant liabilities - Public Warrants [Member] | Level 3 [Member]</t>
        </is>
      </c>
      <c r="C34" s="4" t="inlineStr">
        <is>
          <t xml:space="preserve"> </t>
        </is>
      </c>
      <c r="D34" s="4" t="inlineStr">
        <is>
          <t xml:space="preserve"> </t>
        </is>
      </c>
    </row>
    <row r="35">
      <c r="A35" s="3" t="inlineStr">
        <is>
          <t>Liabilities</t>
        </is>
      </c>
      <c r="C35" s="4" t="inlineStr">
        <is>
          <t xml:space="preserve"> </t>
        </is>
      </c>
      <c r="D35" s="4" t="inlineStr">
        <is>
          <t xml:space="preserve"> </t>
        </is>
      </c>
    </row>
    <row r="36">
      <c r="A36" s="4" t="inlineStr">
        <is>
          <t>Warrant liabilities</t>
        </is>
      </c>
      <c r="C36" s="4" t="inlineStr">
        <is>
          <t xml:space="preserve"> </t>
        </is>
      </c>
      <c r="D36" s="4" t="inlineStr">
        <is>
          <t xml:space="preserve"> </t>
        </is>
      </c>
    </row>
    <row r="37">
      <c r="A37" s="4" t="inlineStr">
        <is>
          <t>Warrant liabilities - Private placement warrants [Member]</t>
        </is>
      </c>
      <c r="C37" s="4" t="inlineStr">
        <is>
          <t xml:space="preserve"> </t>
        </is>
      </c>
      <c r="D37" s="4" t="inlineStr">
        <is>
          <t xml:space="preserve"> </t>
        </is>
      </c>
    </row>
    <row r="38">
      <c r="A38" s="3" t="inlineStr">
        <is>
          <t>Liabilities</t>
        </is>
      </c>
      <c r="C38" s="4" t="inlineStr">
        <is>
          <t xml:space="preserve"> </t>
        </is>
      </c>
      <c r="D38" s="4" t="inlineStr">
        <is>
          <t xml:space="preserve"> </t>
        </is>
      </c>
    </row>
    <row r="39">
      <c r="A39" s="4" t="inlineStr">
        <is>
          <t>Warrant liabilities</t>
        </is>
      </c>
      <c r="B39" s="4" t="inlineStr">
        <is>
          <t>[1]</t>
        </is>
      </c>
      <c r="C39" s="5" t="n">
        <v>4161000</v>
      </c>
      <c r="D39" s="5" t="n">
        <v>5415000</v>
      </c>
    </row>
    <row r="40">
      <c r="A40" s="4" t="inlineStr">
        <is>
          <t>Warrant liabilities - Private placement warrants [Member] | Level 1 [Member]</t>
        </is>
      </c>
      <c r="C40" s="4" t="inlineStr">
        <is>
          <t xml:space="preserve"> </t>
        </is>
      </c>
      <c r="D40" s="4" t="inlineStr">
        <is>
          <t xml:space="preserve"> </t>
        </is>
      </c>
    </row>
    <row r="41">
      <c r="A41" s="3" t="inlineStr">
        <is>
          <t>Liabilities</t>
        </is>
      </c>
      <c r="C41" s="4" t="inlineStr">
        <is>
          <t xml:space="preserve"> </t>
        </is>
      </c>
      <c r="D41" s="4" t="inlineStr">
        <is>
          <t xml:space="preserve"> </t>
        </is>
      </c>
    </row>
    <row r="42">
      <c r="A42" s="4" t="inlineStr">
        <is>
          <t>Warrant liabilities</t>
        </is>
      </c>
      <c r="B42" s="4" t="inlineStr">
        <is>
          <t>[1]</t>
        </is>
      </c>
      <c r="C42" s="4" t="inlineStr">
        <is>
          <t xml:space="preserve"> </t>
        </is>
      </c>
      <c r="D42" s="4" t="inlineStr">
        <is>
          <t xml:space="preserve"> </t>
        </is>
      </c>
    </row>
    <row r="43">
      <c r="A43" s="4" t="inlineStr">
        <is>
          <t>Warrant liabilities - Private placement warrants [Member] | Level 2 [Member]</t>
        </is>
      </c>
      <c r="C43" s="4" t="inlineStr">
        <is>
          <t xml:space="preserve"> </t>
        </is>
      </c>
      <c r="D43" s="4" t="inlineStr">
        <is>
          <t xml:space="preserve"> </t>
        </is>
      </c>
    </row>
    <row r="44">
      <c r="A44" s="3" t="inlineStr">
        <is>
          <t>Liabilities</t>
        </is>
      </c>
      <c r="C44" s="4" t="inlineStr">
        <is>
          <t xml:space="preserve"> </t>
        </is>
      </c>
      <c r="D44" s="4" t="inlineStr">
        <is>
          <t xml:space="preserve"> </t>
        </is>
      </c>
    </row>
    <row r="45">
      <c r="A45" s="4" t="inlineStr">
        <is>
          <t>Warrant liabilities</t>
        </is>
      </c>
      <c r="B45" s="4" t="inlineStr">
        <is>
          <t>[1]</t>
        </is>
      </c>
      <c r="C45" s="4" t="inlineStr">
        <is>
          <t xml:space="preserve"> </t>
        </is>
      </c>
      <c r="D45" s="4" t="inlineStr">
        <is>
          <t xml:space="preserve"> </t>
        </is>
      </c>
    </row>
    <row r="46">
      <c r="A46" s="4" t="inlineStr">
        <is>
          <t>Warrant liabilities - Private placement warrants [Member] | Level 3 [Member]</t>
        </is>
      </c>
      <c r="C46" s="4" t="inlineStr">
        <is>
          <t xml:space="preserve"> </t>
        </is>
      </c>
      <c r="D46" s="4" t="inlineStr">
        <is>
          <t xml:space="preserve"> </t>
        </is>
      </c>
    </row>
    <row r="47">
      <c r="A47" s="3" t="inlineStr">
        <is>
          <t>Liabilities</t>
        </is>
      </c>
      <c r="C47" s="4" t="inlineStr">
        <is>
          <t xml:space="preserve"> </t>
        </is>
      </c>
      <c r="D47" s="4" t="inlineStr">
        <is>
          <t xml:space="preserve"> </t>
        </is>
      </c>
    </row>
    <row r="48">
      <c r="A48" s="4" t="inlineStr">
        <is>
          <t>Warrant liabilities</t>
        </is>
      </c>
      <c r="B48" s="4" t="inlineStr">
        <is>
          <t>[1]</t>
        </is>
      </c>
      <c r="C48" s="5" t="n">
        <v>4161000</v>
      </c>
      <c r="D48" s="5" t="n">
        <v>5415000</v>
      </c>
    </row>
    <row r="49">
      <c r="A49" s="4" t="inlineStr">
        <is>
          <t>Earnout liabilities [Member]</t>
        </is>
      </c>
      <c r="C49" s="4" t="inlineStr">
        <is>
          <t xml:space="preserve"> </t>
        </is>
      </c>
      <c r="D49" s="4" t="inlineStr">
        <is>
          <t xml:space="preserve"> </t>
        </is>
      </c>
    </row>
    <row r="50">
      <c r="A50" s="3" t="inlineStr">
        <is>
          <t>Liabilities</t>
        </is>
      </c>
      <c r="C50" s="4" t="inlineStr">
        <is>
          <t xml:space="preserve"> </t>
        </is>
      </c>
      <c r="D50" s="4" t="inlineStr">
        <is>
          <t xml:space="preserve"> </t>
        </is>
      </c>
    </row>
    <row r="51">
      <c r="A51" s="4" t="inlineStr">
        <is>
          <t>Warrant liabilities</t>
        </is>
      </c>
      <c r="B51" s="4" t="inlineStr">
        <is>
          <t>[2]</t>
        </is>
      </c>
      <c r="C51" s="5" t="n">
        <v>540000</v>
      </c>
      <c r="D51" s="5" t="n">
        <v>660000</v>
      </c>
    </row>
    <row r="52">
      <c r="A52" s="4" t="inlineStr">
        <is>
          <t>Earnout liabilities [Member] | Level 1 [Member]</t>
        </is>
      </c>
      <c r="C52" s="4" t="inlineStr">
        <is>
          <t xml:space="preserve"> </t>
        </is>
      </c>
      <c r="D52" s="4" t="inlineStr">
        <is>
          <t xml:space="preserve"> </t>
        </is>
      </c>
    </row>
    <row r="53">
      <c r="A53" s="3" t="inlineStr">
        <is>
          <t>Liabilities</t>
        </is>
      </c>
      <c r="C53" s="4" t="inlineStr">
        <is>
          <t xml:space="preserve"> </t>
        </is>
      </c>
      <c r="D53" s="4" t="inlineStr">
        <is>
          <t xml:space="preserve"> </t>
        </is>
      </c>
    </row>
    <row r="54">
      <c r="A54" s="4" t="inlineStr">
        <is>
          <t>Warrant liabilities</t>
        </is>
      </c>
      <c r="B54" s="4" t="inlineStr">
        <is>
          <t>[2]</t>
        </is>
      </c>
      <c r="C54" s="4" t="inlineStr">
        <is>
          <t xml:space="preserve"> </t>
        </is>
      </c>
      <c r="D54" s="4" t="inlineStr">
        <is>
          <t xml:space="preserve"> </t>
        </is>
      </c>
    </row>
    <row r="55">
      <c r="A55" s="4" t="inlineStr">
        <is>
          <t>Earnout liabilities [Member] | Level 2 [Member]</t>
        </is>
      </c>
      <c r="C55" s="4" t="inlineStr">
        <is>
          <t xml:space="preserve"> </t>
        </is>
      </c>
      <c r="D55" s="4" t="inlineStr">
        <is>
          <t xml:space="preserve"> </t>
        </is>
      </c>
    </row>
    <row r="56">
      <c r="A56" s="3" t="inlineStr">
        <is>
          <t>Liabilities</t>
        </is>
      </c>
      <c r="C56" s="4" t="inlineStr">
        <is>
          <t xml:space="preserve"> </t>
        </is>
      </c>
      <c r="D56" s="4" t="inlineStr">
        <is>
          <t xml:space="preserve"> </t>
        </is>
      </c>
    </row>
    <row r="57">
      <c r="A57" s="4" t="inlineStr">
        <is>
          <t>Warrant liabilities</t>
        </is>
      </c>
      <c r="B57" s="4" t="inlineStr">
        <is>
          <t>[2]</t>
        </is>
      </c>
      <c r="C57" s="4" t="inlineStr">
        <is>
          <t xml:space="preserve"> </t>
        </is>
      </c>
      <c r="D57" s="4" t="inlineStr">
        <is>
          <t xml:space="preserve"> </t>
        </is>
      </c>
    </row>
    <row r="58">
      <c r="A58" s="4" t="inlineStr">
        <is>
          <t>Earnout liabilities [Member] | Level 3 [Member]</t>
        </is>
      </c>
      <c r="C58" s="4" t="inlineStr">
        <is>
          <t xml:space="preserve"> </t>
        </is>
      </c>
      <c r="D58" s="4" t="inlineStr">
        <is>
          <t xml:space="preserve"> </t>
        </is>
      </c>
    </row>
    <row r="59">
      <c r="A59" s="3" t="inlineStr">
        <is>
          <t>Liabilities</t>
        </is>
      </c>
      <c r="C59" s="4" t="inlineStr">
        <is>
          <t xml:space="preserve"> </t>
        </is>
      </c>
      <c r="D59" s="4" t="inlineStr">
        <is>
          <t xml:space="preserve"> </t>
        </is>
      </c>
    </row>
    <row r="60">
      <c r="A60" s="4" t="inlineStr">
        <is>
          <t>Warrant liabilities</t>
        </is>
      </c>
      <c r="B60" s="4" t="inlineStr">
        <is>
          <t>[2]</t>
        </is>
      </c>
      <c r="C60" s="6" t="n">
        <v>540000</v>
      </c>
      <c r="D60" s="6" t="n">
        <v>660000</v>
      </c>
    </row>
    <row r="61"/>
    <row r="62">
      <c r="A62" s="4" t="inlineStr">
        <is>
          <t>[1]Public Warrants and Private Placement Warrants were estimated using a Black-Scholes option pricing model utilizing assumptions related to the contractual term of the instruments, estimated volatility of the price of the Common Stock and current interest rates.[2] The fair value of the earn-out liabilities was estimated using Monte Carlo simulation utilizing assumptions related to the contractual term of the instruments, estimated volatility of the price of the Common Stock and current interest rates.</t>
        </is>
      </c>
    </row>
  </sheetData>
  <mergeCells count="3">
    <mergeCell ref="A1:B1"/>
    <mergeCell ref="A61:C61"/>
    <mergeCell ref="A62:C6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hanges in Fair Value of the Public and Private Placements Warrants</t>
        </is>
      </c>
      <c r="B1" s="2" t="inlineStr">
        <is>
          <t>3 Months Ended</t>
        </is>
      </c>
    </row>
    <row r="2">
      <c r="B2" s="2" t="inlineStr">
        <is>
          <t>Mar. 31, 2024 USD ($)</t>
        </is>
      </c>
    </row>
    <row r="3">
      <c r="A3" s="4" t="inlineStr">
        <is>
          <t>Private Placements Warrants [Member]</t>
        </is>
      </c>
      <c r="B3" s="4" t="inlineStr">
        <is>
          <t xml:space="preserve"> </t>
        </is>
      </c>
    </row>
    <row r="4">
      <c r="A4" s="3" t="inlineStr">
        <is>
          <t>Change in Fair Value of Liabilities [Line Items]</t>
        </is>
      </c>
      <c r="B4" s="4" t="inlineStr">
        <is>
          <t xml:space="preserve"> </t>
        </is>
      </c>
    </row>
    <row r="5">
      <c r="A5" s="4" t="inlineStr">
        <is>
          <t>Liability at January 1, 2024</t>
        </is>
      </c>
      <c r="B5" s="6" t="n">
        <v>5415000</v>
      </c>
    </row>
    <row r="6">
      <c r="A6" s="4" t="inlineStr">
        <is>
          <t>Change in fair value</t>
        </is>
      </c>
      <c r="B6" s="5" t="n">
        <v>-1254000</v>
      </c>
    </row>
    <row r="7">
      <c r="A7" s="4" t="inlineStr">
        <is>
          <t>Balance as of March 31, 2024</t>
        </is>
      </c>
      <c r="B7" s="5" t="n">
        <v>4161000</v>
      </c>
    </row>
    <row r="8">
      <c r="A8" s="4" t="inlineStr">
        <is>
          <t>Earn-Out Liabilities [Member]</t>
        </is>
      </c>
      <c r="B8" s="4" t="inlineStr">
        <is>
          <t xml:space="preserve"> </t>
        </is>
      </c>
    </row>
    <row r="9">
      <c r="A9" s="3" t="inlineStr">
        <is>
          <t>Change in Fair Value of Liabilities [Line Items]</t>
        </is>
      </c>
      <c r="B9" s="4" t="inlineStr">
        <is>
          <t xml:space="preserve"> </t>
        </is>
      </c>
    </row>
    <row r="10">
      <c r="A10" s="4" t="inlineStr">
        <is>
          <t>Liability at January 1, 2024</t>
        </is>
      </c>
      <c r="B10" s="5" t="n">
        <v>660000</v>
      </c>
    </row>
    <row r="11">
      <c r="A11" s="4" t="inlineStr">
        <is>
          <t>Change in fair value</t>
        </is>
      </c>
      <c r="B11" s="5" t="n">
        <v>-120000</v>
      </c>
    </row>
    <row r="12">
      <c r="A12" s="4" t="inlineStr">
        <is>
          <t>Balance as of March 31, 2024</t>
        </is>
      </c>
      <c r="B12" s="6" t="n">
        <v>54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egments (Details) - Schedule of Revenues, Net - USD ($)</t>
        </is>
      </c>
      <c r="B1" s="2" t="inlineStr">
        <is>
          <t>3 Months Ended</t>
        </is>
      </c>
    </row>
    <row r="2">
      <c r="B2" s="2" t="inlineStr">
        <is>
          <t>Mar. 31, 2024</t>
        </is>
      </c>
      <c r="C2" s="2" t="inlineStr">
        <is>
          <t>Mar. 31, 2023</t>
        </is>
      </c>
    </row>
    <row r="3">
      <c r="A3" s="3" t="inlineStr">
        <is>
          <t>Marketplace</t>
        </is>
      </c>
      <c r="B3" s="4" t="inlineStr">
        <is>
          <t xml:space="preserve"> </t>
        </is>
      </c>
      <c r="C3" s="4" t="inlineStr">
        <is>
          <t xml:space="preserve"> </t>
        </is>
      </c>
    </row>
    <row r="4">
      <c r="A4" s="4" t="inlineStr">
        <is>
          <t>Total Brand revenues, net</t>
        </is>
      </c>
      <c r="B4" s="6" t="n">
        <v>2143409</v>
      </c>
      <c r="C4" s="4" t="inlineStr">
        <is>
          <t xml:space="preserve"> </t>
        </is>
      </c>
    </row>
    <row r="5">
      <c r="A5" s="3" t="inlineStr">
        <is>
          <t>Financial Technology</t>
        </is>
      </c>
      <c r="B5" s="4" t="inlineStr">
        <is>
          <t xml:space="preserve"> </t>
        </is>
      </c>
      <c r="C5" s="4" t="inlineStr">
        <is>
          <t xml:space="preserve"> </t>
        </is>
      </c>
    </row>
    <row r="6">
      <c r="A6" s="4" t="inlineStr">
        <is>
          <t>Total revenues, net</t>
        </is>
      </c>
      <c r="B6" s="5" t="n">
        <v>3465889</v>
      </c>
      <c r="C6" s="5" t="n">
        <v>378034</v>
      </c>
    </row>
    <row r="7">
      <c r="A7" s="4" t="inlineStr">
        <is>
          <t>Advertising and e-commerce sales [Member]</t>
        </is>
      </c>
      <c r="B7" s="4" t="inlineStr">
        <is>
          <t xml:space="preserve"> </t>
        </is>
      </c>
      <c r="C7" s="4" t="inlineStr">
        <is>
          <t xml:space="preserve"> </t>
        </is>
      </c>
    </row>
    <row r="8">
      <c r="A8" s="3" t="inlineStr">
        <is>
          <t>Marketplace</t>
        </is>
      </c>
      <c r="B8" s="4" t="inlineStr">
        <is>
          <t xml:space="preserve"> </t>
        </is>
      </c>
      <c r="C8" s="4" t="inlineStr">
        <is>
          <t xml:space="preserve"> </t>
        </is>
      </c>
    </row>
    <row r="9">
      <c r="A9" s="4" t="inlineStr">
        <is>
          <t>Total Brand revenues, net</t>
        </is>
      </c>
      <c r="B9" s="5" t="n">
        <v>945471</v>
      </c>
      <c r="C9" s="5" t="n">
        <v>378034</v>
      </c>
    </row>
    <row r="10">
      <c r="A10" s="4" t="inlineStr">
        <is>
          <t>Product sales [Member]</t>
        </is>
      </c>
      <c r="B10" s="4" t="inlineStr">
        <is>
          <t xml:space="preserve"> </t>
        </is>
      </c>
      <c r="C10" s="4" t="inlineStr">
        <is>
          <t xml:space="preserve"> </t>
        </is>
      </c>
    </row>
    <row r="11">
      <c r="A11" s="3" t="inlineStr">
        <is>
          <t>Marketplace</t>
        </is>
      </c>
      <c r="B11" s="4" t="inlineStr">
        <is>
          <t xml:space="preserve"> </t>
        </is>
      </c>
      <c r="C11" s="4" t="inlineStr">
        <is>
          <t xml:space="preserve"> </t>
        </is>
      </c>
    </row>
    <row r="12">
      <c r="A12" s="4" t="inlineStr">
        <is>
          <t>Total Brand revenues, net</t>
        </is>
      </c>
      <c r="B12" s="5" t="n">
        <v>2350510</v>
      </c>
      <c r="C12" s="4" t="inlineStr">
        <is>
          <t xml:space="preserve"> </t>
        </is>
      </c>
    </row>
    <row r="13">
      <c r="A13" s="4" t="inlineStr">
        <is>
          <t>Returns and discounts [Member]</t>
        </is>
      </c>
      <c r="B13" s="4" t="inlineStr">
        <is>
          <t xml:space="preserve"> </t>
        </is>
      </c>
      <c r="C13" s="4" t="inlineStr">
        <is>
          <t xml:space="preserve"> </t>
        </is>
      </c>
    </row>
    <row r="14">
      <c r="A14" s="3" t="inlineStr">
        <is>
          <t>Marketplace</t>
        </is>
      </c>
      <c r="B14" s="4" t="inlineStr">
        <is>
          <t xml:space="preserve"> </t>
        </is>
      </c>
      <c r="C14" s="4" t="inlineStr">
        <is>
          <t xml:space="preserve"> </t>
        </is>
      </c>
    </row>
    <row r="15">
      <c r="A15" s="4" t="inlineStr">
        <is>
          <t>Total Brand revenues, net</t>
        </is>
      </c>
      <c r="B15" s="5" t="n">
        <v>-207101</v>
      </c>
      <c r="C15" s="4" t="inlineStr">
        <is>
          <t xml:space="preserve"> </t>
        </is>
      </c>
    </row>
    <row r="16">
      <c r="A16" s="4" t="inlineStr">
        <is>
          <t>Direct revenue [Member]</t>
        </is>
      </c>
      <c r="B16" s="4" t="inlineStr">
        <is>
          <t xml:space="preserve"> </t>
        </is>
      </c>
      <c r="C16" s="4" t="inlineStr">
        <is>
          <t xml:space="preserve"> </t>
        </is>
      </c>
    </row>
    <row r="17">
      <c r="A17" s="3" t="inlineStr">
        <is>
          <t>Marketplace</t>
        </is>
      </c>
      <c r="B17" s="4" t="inlineStr">
        <is>
          <t xml:space="preserve"> </t>
        </is>
      </c>
      <c r="C17" s="4" t="inlineStr">
        <is>
          <t xml:space="preserve"> </t>
        </is>
      </c>
    </row>
    <row r="18">
      <c r="A18" s="4" t="inlineStr">
        <is>
          <t>Total Brand revenues, net</t>
        </is>
      </c>
      <c r="B18" s="5" t="n">
        <v>154607</v>
      </c>
      <c r="C18" s="4" t="inlineStr">
        <is>
          <t xml:space="preserve"> </t>
        </is>
      </c>
    </row>
    <row r="19">
      <c r="A19" s="4" t="inlineStr">
        <is>
          <t>Interest income on loans and leases [Member]</t>
        </is>
      </c>
      <c r="B19" s="4" t="inlineStr">
        <is>
          <t xml:space="preserve"> </t>
        </is>
      </c>
      <c r="C19" s="4" t="inlineStr">
        <is>
          <t xml:space="preserve"> </t>
        </is>
      </c>
    </row>
    <row r="20">
      <c r="A20" s="3" t="inlineStr">
        <is>
          <t>Marketplace</t>
        </is>
      </c>
      <c r="B20" s="4" t="inlineStr">
        <is>
          <t xml:space="preserve"> </t>
        </is>
      </c>
      <c r="C20" s="4" t="inlineStr">
        <is>
          <t xml:space="preserve"> </t>
        </is>
      </c>
    </row>
    <row r="21">
      <c r="A21" s="4" t="inlineStr">
        <is>
          <t>Total Brand revenues, net</t>
        </is>
      </c>
      <c r="B21" s="5" t="n">
        <v>139398</v>
      </c>
      <c r="C21" s="4" t="inlineStr">
        <is>
          <t xml:space="preserve"> </t>
        </is>
      </c>
    </row>
    <row r="22">
      <c r="A22" s="4" t="inlineStr">
        <is>
          <t>Loan and lease contracts sold, net [Member]</t>
        </is>
      </c>
      <c r="B22" s="4" t="inlineStr">
        <is>
          <t xml:space="preserve"> </t>
        </is>
      </c>
      <c r="C22" s="4" t="inlineStr">
        <is>
          <t xml:space="preserve"> </t>
        </is>
      </c>
    </row>
    <row r="23">
      <c r="A23" s="3" t="inlineStr">
        <is>
          <t>Marketplace</t>
        </is>
      </c>
      <c r="B23" s="4" t="inlineStr">
        <is>
          <t xml:space="preserve"> </t>
        </is>
      </c>
      <c r="C23" s="4" t="inlineStr">
        <is>
          <t xml:space="preserve"> </t>
        </is>
      </c>
    </row>
    <row r="24">
      <c r="A24" s="4" t="inlineStr">
        <is>
          <t>Total Brand revenues, net</t>
        </is>
      </c>
      <c r="B24" s="5" t="n">
        <v>83004</v>
      </c>
      <c r="C24" s="4" t="inlineStr">
        <is>
          <t xml:space="preserve"> </t>
        </is>
      </c>
    </row>
    <row r="25">
      <c r="A25" s="4" t="inlineStr">
        <is>
          <t>Total Financial Technology revenues, net [Member]</t>
        </is>
      </c>
      <c r="B25" s="4" t="inlineStr">
        <is>
          <t xml:space="preserve"> </t>
        </is>
      </c>
      <c r="C25" s="4" t="inlineStr">
        <is>
          <t xml:space="preserve"> </t>
        </is>
      </c>
    </row>
    <row r="26">
      <c r="A26" s="3" t="inlineStr">
        <is>
          <t>Marketplace</t>
        </is>
      </c>
      <c r="B26" s="4" t="inlineStr">
        <is>
          <t xml:space="preserve"> </t>
        </is>
      </c>
      <c r="C26" s="4" t="inlineStr">
        <is>
          <t xml:space="preserve"> </t>
        </is>
      </c>
    </row>
    <row r="27">
      <c r="A27" s="4" t="inlineStr">
        <is>
          <t>Total Brand revenues, net</t>
        </is>
      </c>
      <c r="B27" s="6" t="n">
        <v>377009</v>
      </c>
      <c r="C2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2576831</v>
      </c>
      <c r="C4" s="6" t="n">
        <v>-6687640</v>
      </c>
    </row>
    <row r="5">
      <c r="A5" s="3" t="inlineStr">
        <is>
          <t>Adjustment to reconcile net loss to net cash used in operating activities:</t>
        </is>
      </c>
      <c r="B5" s="4" t="inlineStr">
        <is>
          <t xml:space="preserve"> </t>
        </is>
      </c>
      <c r="C5" s="4" t="inlineStr">
        <is>
          <t xml:space="preserve"> </t>
        </is>
      </c>
    </row>
    <row r="6">
      <c r="A6" s="4" t="inlineStr">
        <is>
          <t>Change in fair value of convertible promissory notes</t>
        </is>
      </c>
      <c r="B6" s="4" t="inlineStr">
        <is>
          <t xml:space="preserve"> </t>
        </is>
      </c>
      <c r="C6" s="5" t="n">
        <v>1147905</v>
      </c>
    </row>
    <row r="7">
      <c r="A7" s="4" t="inlineStr">
        <is>
          <t>Change in fair value of warrant liabilities</t>
        </is>
      </c>
      <c r="B7" s="5" t="n">
        <v>-2231500</v>
      </c>
      <c r="C7" s="4" t="inlineStr">
        <is>
          <t xml:space="preserve"> </t>
        </is>
      </c>
    </row>
    <row r="8">
      <c r="A8" s="4" t="inlineStr">
        <is>
          <t>Change in fair value of earn-out liabilities</t>
        </is>
      </c>
      <c r="B8" s="5" t="n">
        <v>-120000</v>
      </c>
      <c r="C8" s="4" t="inlineStr">
        <is>
          <t xml:space="preserve"> </t>
        </is>
      </c>
    </row>
    <row r="9">
      <c r="A9" s="4" t="inlineStr">
        <is>
          <t>Share based compensation</t>
        </is>
      </c>
      <c r="B9" s="5" t="n">
        <v>5886423</v>
      </c>
      <c r="C9" s="4" t="inlineStr">
        <is>
          <t xml:space="preserve"> </t>
        </is>
      </c>
    </row>
    <row r="10">
      <c r="A10" s="4" t="inlineStr">
        <is>
          <t>Provision for credit losses on loans held for investment</t>
        </is>
      </c>
      <c r="B10" s="5" t="n">
        <v>75507</v>
      </c>
      <c r="C10" s="4" t="inlineStr">
        <is>
          <t xml:space="preserve"> </t>
        </is>
      </c>
    </row>
    <row r="11">
      <c r="A11" s="4" t="inlineStr">
        <is>
          <t>Origination of loans and leases for resale</t>
        </is>
      </c>
      <c r="B11" s="5" t="n">
        <v>-1493581</v>
      </c>
      <c r="C11" s="4" t="inlineStr">
        <is>
          <t xml:space="preserve"> </t>
        </is>
      </c>
    </row>
    <row r="12">
      <c r="A12" s="4" t="inlineStr">
        <is>
          <t>Proceeds from sale of loans and leases for resale</t>
        </is>
      </c>
      <c r="B12" s="5" t="n">
        <v>1576585</v>
      </c>
      <c r="C12" s="4" t="inlineStr">
        <is>
          <t xml:space="preserve"> </t>
        </is>
      </c>
    </row>
    <row r="13">
      <c r="A13" s="4" t="inlineStr">
        <is>
          <t>Gain on sale of loans and leases</t>
        </is>
      </c>
      <c r="B13" s="5" t="n">
        <v>-83004</v>
      </c>
      <c r="C13" s="4" t="inlineStr">
        <is>
          <t xml:space="preserve"> </t>
        </is>
      </c>
    </row>
    <row r="14">
      <c r="A14" s="4" t="inlineStr">
        <is>
          <t>Depreciation and amortization</t>
        </is>
      </c>
      <c r="B14" s="5" t="n">
        <v>296597</v>
      </c>
      <c r="C14" s="5" t="n">
        <v>545337</v>
      </c>
    </row>
    <row r="15">
      <c r="A15" s="4" t="inlineStr">
        <is>
          <t>Non-cash operating lease expense</t>
        </is>
      </c>
      <c r="B15" s="5" t="n">
        <v>94774</v>
      </c>
      <c r="C15" s="5" t="n">
        <v>40813</v>
      </c>
    </row>
    <row r="16">
      <c r="A16" s="4" t="inlineStr">
        <is>
          <t>Interest income on loans held for investment</t>
        </is>
      </c>
      <c r="B16" s="5" t="n">
        <v>-426042</v>
      </c>
      <c r="C16" s="4" t="inlineStr">
        <is>
          <t xml:space="preserve"> </t>
        </is>
      </c>
    </row>
    <row r="17">
      <c r="A17" s="3" t="inlineStr">
        <is>
          <t>Changes in operating assets and liabilities:</t>
        </is>
      </c>
      <c r="B17" s="4" t="inlineStr">
        <is>
          <t xml:space="preserve"> </t>
        </is>
      </c>
      <c r="C17" s="4" t="inlineStr">
        <is>
          <t xml:space="preserve"> </t>
        </is>
      </c>
    </row>
    <row r="18">
      <c r="A18" s="4" t="inlineStr">
        <is>
          <t>Accounts receivable</t>
        </is>
      </c>
      <c r="B18" s="5" t="n">
        <v>-160729</v>
      </c>
      <c r="C18" s="4" t="inlineStr">
        <is>
          <t xml:space="preserve"> </t>
        </is>
      </c>
    </row>
    <row r="19">
      <c r="A19" s="4" t="inlineStr">
        <is>
          <t>Prepaid expenses and other current assets</t>
        </is>
      </c>
      <c r="B19" s="5" t="n">
        <v>1409133</v>
      </c>
      <c r="C19" s="5" t="n">
        <v>-116137</v>
      </c>
    </row>
    <row r="20">
      <c r="A20" s="4" t="inlineStr">
        <is>
          <t>Inventory</t>
        </is>
      </c>
      <c r="B20" s="5" t="n">
        <v>231801</v>
      </c>
      <c r="C20" s="4" t="inlineStr">
        <is>
          <t xml:space="preserve"> </t>
        </is>
      </c>
    </row>
    <row r="21">
      <c r="A21" s="4" t="inlineStr">
        <is>
          <t>Deposit</t>
        </is>
      </c>
      <c r="B21" s="5" t="n">
        <v>25644</v>
      </c>
      <c r="C21" s="4" t="inlineStr">
        <is>
          <t xml:space="preserve"> </t>
        </is>
      </c>
    </row>
    <row r="22">
      <c r="A22" s="4" t="inlineStr">
        <is>
          <t>Accounts payable</t>
        </is>
      </c>
      <c r="B22" s="5" t="n">
        <v>1333428</v>
      </c>
      <c r="C22" s="5" t="n">
        <v>1462977</v>
      </c>
    </row>
    <row r="23">
      <c r="A23" s="4" t="inlineStr">
        <is>
          <t>Accrued expenses</t>
        </is>
      </c>
      <c r="B23" s="5" t="n">
        <v>-185658</v>
      </c>
      <c r="C23" s="5" t="n">
        <v>623014</v>
      </c>
    </row>
    <row r="24">
      <c r="A24" s="4" t="inlineStr">
        <is>
          <t>Deferred revenue</t>
        </is>
      </c>
      <c r="B24" s="5" t="n">
        <v>-81500</v>
      </c>
      <c r="C24" s="5" t="n">
        <v>2506</v>
      </c>
    </row>
    <row r="25">
      <c r="A25" s="4" t="inlineStr">
        <is>
          <t>Operating lease payments</t>
        </is>
      </c>
      <c r="B25" s="5" t="n">
        <v>-95787</v>
      </c>
      <c r="C25" s="5" t="n">
        <v>-39508</v>
      </c>
    </row>
    <row r="26">
      <c r="A26" s="4" t="inlineStr">
        <is>
          <t>Net cash used in operating activities</t>
        </is>
      </c>
      <c r="B26" s="5" t="n">
        <v>-6524740</v>
      </c>
      <c r="C26" s="5" t="n">
        <v>-3020733</v>
      </c>
    </row>
    <row r="27">
      <c r="A27" s="3" t="inlineStr">
        <is>
          <t>Cash flows from Investing Activities</t>
        </is>
      </c>
      <c r="B27" s="4" t="inlineStr">
        <is>
          <t xml:space="preserve"> </t>
        </is>
      </c>
      <c r="C27" s="4" t="inlineStr">
        <is>
          <t xml:space="preserve"> </t>
        </is>
      </c>
    </row>
    <row r="28">
      <c r="A28" s="4" t="inlineStr">
        <is>
          <t>Software development costs</t>
        </is>
      </c>
      <c r="B28" s="5" t="n">
        <v>-769641</v>
      </c>
      <c r="C28" s="5" t="n">
        <v>-734404</v>
      </c>
    </row>
    <row r="29">
      <c r="A29" s="4" t="inlineStr">
        <is>
          <t>Principal paydowns on loans held for investment</t>
        </is>
      </c>
      <c r="B29" s="5" t="n">
        <v>984888</v>
      </c>
      <c r="C29" s="4" t="inlineStr">
        <is>
          <t xml:space="preserve"> </t>
        </is>
      </c>
    </row>
    <row r="30">
      <c r="A30" s="4" t="inlineStr">
        <is>
          <t>Disbursements for loans held for investment</t>
        </is>
      </c>
      <c r="B30" s="5" t="n">
        <v>-715036</v>
      </c>
      <c r="C30" s="4" t="inlineStr">
        <is>
          <t xml:space="preserve"> </t>
        </is>
      </c>
    </row>
    <row r="31">
      <c r="A31" s="4" t="inlineStr">
        <is>
          <t>Acquisition of businesses, net of cash acquired</t>
        </is>
      </c>
      <c r="B31" s="5" t="n">
        <v>141215</v>
      </c>
      <c r="C31" s="4" t="inlineStr">
        <is>
          <t xml:space="preserve"> </t>
        </is>
      </c>
    </row>
    <row r="32">
      <c r="A32" s="4" t="inlineStr">
        <is>
          <t>Purchase of intangible assets</t>
        </is>
      </c>
      <c r="B32" s="4" t="inlineStr">
        <is>
          <t xml:space="preserve"> </t>
        </is>
      </c>
      <c r="C32" s="5" t="n">
        <v>-35312</v>
      </c>
    </row>
    <row r="33">
      <c r="A33" s="4" t="inlineStr">
        <is>
          <t>Purchase of property and equipment</t>
        </is>
      </c>
      <c r="B33" s="4" t="inlineStr">
        <is>
          <t xml:space="preserve"> </t>
        </is>
      </c>
      <c r="C33" s="5" t="n">
        <v>-13726</v>
      </c>
    </row>
    <row r="34">
      <c r="A34" s="4" t="inlineStr">
        <is>
          <t>Net cash used in investing activities</t>
        </is>
      </c>
      <c r="B34" s="5" t="n">
        <v>-358574</v>
      </c>
      <c r="C34" s="5" t="n">
        <v>-783442</v>
      </c>
    </row>
    <row r="35">
      <c r="A35" s="3" t="inlineStr">
        <is>
          <t>Cash flows from Financing Activities</t>
        </is>
      </c>
      <c r="B35" s="4" t="inlineStr">
        <is>
          <t xml:space="preserve"> </t>
        </is>
      </c>
      <c r="C35" s="4" t="inlineStr">
        <is>
          <t xml:space="preserve"> </t>
        </is>
      </c>
    </row>
    <row r="36">
      <c r="A36" s="4" t="inlineStr">
        <is>
          <t>Repayments on revolving line of credit</t>
        </is>
      </c>
      <c r="B36" s="5" t="n">
        <v>-215865</v>
      </c>
      <c r="C36" s="4" t="inlineStr">
        <is>
          <t xml:space="preserve"> </t>
        </is>
      </c>
    </row>
    <row r="37">
      <c r="A37" s="4" t="inlineStr">
        <is>
          <t>Proceeds from the issuance of common stock</t>
        </is>
      </c>
      <c r="B37" s="4" t="inlineStr">
        <is>
          <t xml:space="preserve"> </t>
        </is>
      </c>
      <c r="C37" s="5" t="n">
        <v>2600125</v>
      </c>
    </row>
    <row r="38">
      <c r="A38" s="4" t="inlineStr">
        <is>
          <t>Proceeds from issuance of convertible promissory notes</t>
        </is>
      </c>
      <c r="B38" s="4" t="inlineStr">
        <is>
          <t xml:space="preserve"> </t>
        </is>
      </c>
      <c r="C38" s="5" t="n">
        <v>2050000</v>
      </c>
    </row>
    <row r="39">
      <c r="A39" s="4" t="inlineStr">
        <is>
          <t>Net cash (used in) provided by financing activities</t>
        </is>
      </c>
      <c r="B39" s="5" t="n">
        <v>-215865</v>
      </c>
      <c r="C39" s="5" t="n">
        <v>4650125</v>
      </c>
    </row>
    <row r="40">
      <c r="A40" s="4" t="inlineStr">
        <is>
          <t>Net (decrease) increase in cash, cash equivalents and restricted cash</t>
        </is>
      </c>
      <c r="B40" s="5" t="n">
        <v>-7099179</v>
      </c>
      <c r="C40" s="5" t="n">
        <v>845950</v>
      </c>
    </row>
    <row r="41">
      <c r="A41" s="4" t="inlineStr">
        <is>
          <t>Cash, cash equivalents and restricted cash, beginning of period</t>
        </is>
      </c>
      <c r="B41" s="5" t="n">
        <v>16446030</v>
      </c>
      <c r="C41" s="5" t="n">
        <v>2330405</v>
      </c>
    </row>
    <row r="42">
      <c r="A42" s="4" t="inlineStr">
        <is>
          <t>Cash, cash equivalents and restricted cash, end of the period</t>
        </is>
      </c>
      <c r="B42" s="5" t="n">
        <v>9346851</v>
      </c>
      <c r="C42" s="5" t="n">
        <v>3176355</v>
      </c>
    </row>
    <row r="43">
      <c r="A43" s="4" t="inlineStr">
        <is>
          <t>Cash and cash equivalents</t>
        </is>
      </c>
      <c r="B43" s="5" t="n">
        <v>9112952</v>
      </c>
      <c r="C43" s="5" t="n">
        <v>3176355</v>
      </c>
    </row>
    <row r="44">
      <c r="A44" s="4" t="inlineStr">
        <is>
          <t>Restricted cash</t>
        </is>
      </c>
      <c r="B44" s="5" t="n">
        <v>233899</v>
      </c>
      <c r="C44" s="4" t="inlineStr">
        <is>
          <t xml:space="preserve"> </t>
        </is>
      </c>
    </row>
    <row r="45">
      <c r="A45" s="4" t="inlineStr">
        <is>
          <t>Total cash, cash equivalents and restricted cash, end of period</t>
        </is>
      </c>
      <c r="B45" s="5" t="n">
        <v>9346851</v>
      </c>
      <c r="C45" s="5" t="n">
        <v>3176355</v>
      </c>
    </row>
    <row r="46">
      <c r="A46" s="3" t="inlineStr">
        <is>
          <t>Supplemental Non-Cash Investing and Financing Activity</t>
        </is>
      </c>
      <c r="B46" s="4" t="inlineStr">
        <is>
          <t xml:space="preserve"> </t>
        </is>
      </c>
      <c r="C46" s="4" t="inlineStr">
        <is>
          <t xml:space="preserve"> </t>
        </is>
      </c>
    </row>
    <row r="47">
      <c r="A47" s="4" t="inlineStr">
        <is>
          <t>Accrued variable compensation settled with RSU grants</t>
        </is>
      </c>
      <c r="B47" s="5" t="n">
        <v>411880</v>
      </c>
      <c r="C47" s="4" t="inlineStr">
        <is>
          <t xml:space="preserve"> </t>
        </is>
      </c>
    </row>
    <row r="48">
      <c r="A48" s="4" t="inlineStr">
        <is>
          <t>Shares issued in connection with Credova Merger</t>
        </is>
      </c>
      <c r="B48" s="5" t="n">
        <v>14137606</v>
      </c>
      <c r="C48" s="4" t="inlineStr">
        <is>
          <t xml:space="preserve"> </t>
        </is>
      </c>
    </row>
    <row r="49">
      <c r="A49" s="4" t="inlineStr">
        <is>
          <t>Note Exchange in connection with Credova Merger</t>
        </is>
      </c>
      <c r="B49" s="5" t="n">
        <v>8449500</v>
      </c>
      <c r="C49" s="4" t="inlineStr">
        <is>
          <t xml:space="preserve"> </t>
        </is>
      </c>
    </row>
    <row r="50">
      <c r="A50" s="4" t="inlineStr">
        <is>
          <t>Brand intangible purchase for stock</t>
        </is>
      </c>
      <c r="B50" s="4" t="inlineStr">
        <is>
          <t xml:space="preserve"> </t>
        </is>
      </c>
      <c r="C50" s="6" t="n">
        <v>133485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Details) - Schedule of Segment Information - Operating Segments [Member] - USD ($)</t>
        </is>
      </c>
      <c r="B1" s="2" t="inlineStr">
        <is>
          <t>3 Months Ended</t>
        </is>
      </c>
    </row>
    <row r="2">
      <c r="B2" s="2" t="inlineStr">
        <is>
          <t>Mar. 31, 2024</t>
        </is>
      </c>
      <c r="C2" s="2" t="inlineStr">
        <is>
          <t>Mar. 31, 2023</t>
        </is>
      </c>
    </row>
    <row r="3">
      <c r="A3" s="3" t="inlineStr">
        <is>
          <t>Segment Reporting, Revenue Reconciling Item [Line Items]</t>
        </is>
      </c>
      <c r="B3" s="4" t="inlineStr">
        <is>
          <t xml:space="preserve"> </t>
        </is>
      </c>
      <c r="C3" s="4" t="inlineStr">
        <is>
          <t xml:space="preserve"> </t>
        </is>
      </c>
    </row>
    <row r="4">
      <c r="A4" s="4" t="inlineStr">
        <is>
          <t>Revenues, net</t>
        </is>
      </c>
      <c r="B4" s="6" t="n">
        <v>3465889</v>
      </c>
      <c r="C4" s="6" t="n">
        <v>378034</v>
      </c>
    </row>
    <row r="5">
      <c r="A5" s="4" t="inlineStr">
        <is>
          <t>Segment cost of revenue</t>
        </is>
      </c>
      <c r="B5" s="5" t="n">
        <v>-598361</v>
      </c>
      <c r="C5" s="5" t="n">
        <v>-362973</v>
      </c>
    </row>
    <row r="6">
      <c r="A6" s="4" t="inlineStr">
        <is>
          <t>Segment cost of goods sold</t>
        </is>
      </c>
      <c r="B6" s="5" t="n">
        <v>-1391408</v>
      </c>
      <c r="C6" s="4" t="inlineStr">
        <is>
          <t xml:space="preserve"> </t>
        </is>
      </c>
    </row>
    <row r="7">
      <c r="A7" s="4" t="inlineStr">
        <is>
          <t>Segment Gross Profit</t>
        </is>
      </c>
      <c r="B7" s="6" t="n">
        <v>1476120</v>
      </c>
      <c r="C7" s="6" t="n">
        <v>15061</v>
      </c>
    </row>
    <row r="8">
      <c r="A8" s="4" t="inlineStr">
        <is>
          <t>Segment Gross Profit Margin %</t>
        </is>
      </c>
      <c r="B8" s="11" t="n">
        <v>0.43</v>
      </c>
      <c r="C8" s="11" t="n">
        <v>0.04</v>
      </c>
    </row>
    <row r="9">
      <c r="A9" s="4" t="inlineStr">
        <is>
          <t>Adjusted EBITDA</t>
        </is>
      </c>
      <c r="B9" s="6" t="n">
        <v>-7318746</v>
      </c>
      <c r="C9" s="6" t="n">
        <v>-4991346</v>
      </c>
    </row>
    <row r="10">
      <c r="A10" s="4" t="inlineStr">
        <is>
          <t>Depreciation and amortization</t>
        </is>
      </c>
      <c r="B10" s="5" t="n">
        <v>296597</v>
      </c>
      <c r="C10" s="5" t="n">
        <v>545337</v>
      </c>
    </row>
    <row r="11">
      <c r="A11" s="4" t="inlineStr">
        <is>
          <t>Marketplace [Member]</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Revenues, net</t>
        </is>
      </c>
      <c r="B13" s="5" t="n">
        <v>945471</v>
      </c>
      <c r="C13" s="5" t="n">
        <v>378034</v>
      </c>
    </row>
    <row r="14">
      <c r="A14" s="4" t="inlineStr">
        <is>
          <t>Segment cost of revenue</t>
        </is>
      </c>
      <c r="B14" s="5" t="n">
        <v>-507615</v>
      </c>
      <c r="C14" s="5" t="n">
        <v>-362973</v>
      </c>
    </row>
    <row r="15">
      <c r="A15" s="4" t="inlineStr">
        <is>
          <t>Segment cost of goods sold</t>
        </is>
      </c>
      <c r="B15" s="4" t="inlineStr">
        <is>
          <t xml:space="preserve"> </t>
        </is>
      </c>
      <c r="C15" s="4" t="inlineStr">
        <is>
          <t xml:space="preserve"> </t>
        </is>
      </c>
    </row>
    <row r="16">
      <c r="A16" s="4" t="inlineStr">
        <is>
          <t>Segment Gross Profit</t>
        </is>
      </c>
      <c r="B16" s="6" t="n">
        <v>437856</v>
      </c>
      <c r="C16" s="6" t="n">
        <v>15061</v>
      </c>
    </row>
    <row r="17">
      <c r="A17" s="4" t="inlineStr">
        <is>
          <t>Segment Gross Profit Margin %</t>
        </is>
      </c>
      <c r="B17" s="11" t="n">
        <v>0.46</v>
      </c>
      <c r="C17" s="11" t="n">
        <v>0.04</v>
      </c>
    </row>
    <row r="18">
      <c r="A18" s="4" t="inlineStr">
        <is>
          <t>Adjusted EBITDA</t>
        </is>
      </c>
      <c r="B18" s="6" t="n">
        <v>-6827402</v>
      </c>
      <c r="C18" s="6" t="n">
        <v>-4991346</v>
      </c>
    </row>
    <row r="19">
      <c r="A19" s="4" t="inlineStr">
        <is>
          <t>Depreciation and amortization</t>
        </is>
      </c>
      <c r="B19" s="5" t="n">
        <v>143563</v>
      </c>
      <c r="C19" s="6" t="n">
        <v>545337</v>
      </c>
    </row>
    <row r="20">
      <c r="A20" s="4" t="inlineStr">
        <is>
          <t>Brands [Member]</t>
        </is>
      </c>
      <c r="B20" s="4" t="inlineStr">
        <is>
          <t xml:space="preserve"> </t>
        </is>
      </c>
      <c r="C20" s="4" t="inlineStr">
        <is>
          <t xml:space="preserve"> </t>
        </is>
      </c>
    </row>
    <row r="21">
      <c r="A21" s="3" t="inlineStr">
        <is>
          <t>Segment Reporting, Revenue Reconciling Item [Line Items]</t>
        </is>
      </c>
      <c r="B21" s="4" t="inlineStr">
        <is>
          <t xml:space="preserve"> </t>
        </is>
      </c>
      <c r="C21" s="4" t="inlineStr">
        <is>
          <t xml:space="preserve"> </t>
        </is>
      </c>
    </row>
    <row r="22">
      <c r="A22" s="4" t="inlineStr">
        <is>
          <t>Revenues, net</t>
        </is>
      </c>
      <c r="B22" s="5" t="n">
        <v>2143409</v>
      </c>
      <c r="C22" s="4" t="inlineStr">
        <is>
          <t xml:space="preserve"> </t>
        </is>
      </c>
    </row>
    <row r="23">
      <c r="A23" s="4" t="inlineStr">
        <is>
          <t>Segment cost of revenue</t>
        </is>
      </c>
      <c r="B23" s="4" t="inlineStr">
        <is>
          <t xml:space="preserve"> </t>
        </is>
      </c>
      <c r="C23" s="4" t="inlineStr">
        <is>
          <t xml:space="preserve"> </t>
        </is>
      </c>
    </row>
    <row r="24">
      <c r="A24" s="4" t="inlineStr">
        <is>
          <t>Segment cost of goods sold</t>
        </is>
      </c>
      <c r="B24" s="5" t="n">
        <v>-1391408</v>
      </c>
      <c r="C24" s="4" t="inlineStr">
        <is>
          <t xml:space="preserve"> </t>
        </is>
      </c>
    </row>
    <row r="25">
      <c r="A25" s="4" t="inlineStr">
        <is>
          <t>Segment Gross Profit</t>
        </is>
      </c>
      <c r="B25" s="6" t="n">
        <v>752001</v>
      </c>
      <c r="C25" s="4" t="inlineStr">
        <is>
          <t xml:space="preserve"> </t>
        </is>
      </c>
    </row>
    <row r="26">
      <c r="A26" s="4" t="inlineStr">
        <is>
          <t>Segment Gross Profit Margin %</t>
        </is>
      </c>
      <c r="B26" s="11" t="n">
        <v>0.35</v>
      </c>
      <c r="C26" s="4" t="inlineStr">
        <is>
          <t xml:space="preserve"> </t>
        </is>
      </c>
    </row>
    <row r="27">
      <c r="A27" s="4" t="inlineStr">
        <is>
          <t>Adjusted EBITDA</t>
        </is>
      </c>
      <c r="B27" s="6" t="n">
        <v>-362613</v>
      </c>
      <c r="C27" s="4" t="inlineStr">
        <is>
          <t xml:space="preserve"> </t>
        </is>
      </c>
    </row>
    <row r="28">
      <c r="A28" s="4" t="inlineStr">
        <is>
          <t>Depreciation and amortization</t>
        </is>
      </c>
      <c r="B28" s="5" t="n">
        <v>35245</v>
      </c>
      <c r="C28" s="4" t="inlineStr">
        <is>
          <t xml:space="preserve"> </t>
        </is>
      </c>
    </row>
    <row r="29">
      <c r="A29" s="4" t="inlineStr">
        <is>
          <t>Financial Technology [Member]</t>
        </is>
      </c>
      <c r="B29" s="4" t="inlineStr">
        <is>
          <t xml:space="preserve"> </t>
        </is>
      </c>
      <c r="C29" s="4" t="inlineStr">
        <is>
          <t xml:space="preserve"> </t>
        </is>
      </c>
    </row>
    <row r="30">
      <c r="A30" s="3" t="inlineStr">
        <is>
          <t>Segment Reporting, Revenue Reconciling Item [Line Items]</t>
        </is>
      </c>
      <c r="B30" s="4" t="inlineStr">
        <is>
          <t xml:space="preserve"> </t>
        </is>
      </c>
      <c r="C30" s="4" t="inlineStr">
        <is>
          <t xml:space="preserve"> </t>
        </is>
      </c>
    </row>
    <row r="31">
      <c r="A31" s="4" t="inlineStr">
        <is>
          <t>Revenues, net</t>
        </is>
      </c>
      <c r="B31" s="5" t="n">
        <v>377009</v>
      </c>
      <c r="C31" s="4" t="inlineStr">
        <is>
          <t xml:space="preserve"> </t>
        </is>
      </c>
    </row>
    <row r="32">
      <c r="A32" s="4" t="inlineStr">
        <is>
          <t>Segment cost of revenue</t>
        </is>
      </c>
      <c r="B32" s="5" t="n">
        <v>-90746</v>
      </c>
      <c r="C32" s="4" t="inlineStr">
        <is>
          <t xml:space="preserve"> </t>
        </is>
      </c>
    </row>
    <row r="33">
      <c r="A33" s="4" t="inlineStr">
        <is>
          <t>Segment cost of goods sold</t>
        </is>
      </c>
      <c r="B33" s="4" t="inlineStr">
        <is>
          <t xml:space="preserve"> </t>
        </is>
      </c>
      <c r="C33" s="4" t="inlineStr">
        <is>
          <t xml:space="preserve"> </t>
        </is>
      </c>
    </row>
    <row r="34">
      <c r="A34" s="4" t="inlineStr">
        <is>
          <t>Segment Gross Profit</t>
        </is>
      </c>
      <c r="B34" s="6" t="n">
        <v>286263</v>
      </c>
      <c r="C34" s="4" t="inlineStr">
        <is>
          <t xml:space="preserve"> </t>
        </is>
      </c>
    </row>
    <row r="35">
      <c r="A35" s="4" t="inlineStr">
        <is>
          <t>Segment Gross Profit Margin %</t>
        </is>
      </c>
      <c r="B35" s="11" t="n">
        <v>0.76</v>
      </c>
      <c r="C35" s="4" t="inlineStr">
        <is>
          <t xml:space="preserve"> </t>
        </is>
      </c>
    </row>
    <row r="36">
      <c r="A36" s="4" t="inlineStr">
        <is>
          <t>Adjusted EBITDA</t>
        </is>
      </c>
      <c r="B36" s="6" t="n">
        <v>-128731</v>
      </c>
      <c r="C36" s="4" t="inlineStr">
        <is>
          <t xml:space="preserve"> </t>
        </is>
      </c>
    </row>
    <row r="37">
      <c r="A37" s="4" t="inlineStr">
        <is>
          <t>Depreciation and amortization</t>
        </is>
      </c>
      <c r="B37" s="6" t="n">
        <v>117789</v>
      </c>
      <c r="C37"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Details) - Schedule of Segment 's Adjusted EBITDA - USD ($)</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adjusted EBITDA</t>
        </is>
      </c>
      <c r="B4" s="6" t="n">
        <v>-7318746</v>
      </c>
      <c r="C4" s="6" t="n">
        <v>-4991346</v>
      </c>
    </row>
    <row r="5">
      <c r="A5" s="4" t="inlineStr">
        <is>
          <t>Transaction costs incurred in connection with acquisitions</t>
        </is>
      </c>
      <c r="B5" s="5" t="n">
        <v>-2293594</v>
      </c>
      <c r="C5" s="4" t="inlineStr">
        <is>
          <t xml:space="preserve"> </t>
        </is>
      </c>
    </row>
    <row r="6">
      <c r="A6" s="4" t="inlineStr">
        <is>
          <t>Share-based compensation (exclusive of what is included in transaction costs above)</t>
        </is>
      </c>
      <c r="B6" s="5" t="n">
        <v>-4999014</v>
      </c>
      <c r="C6" s="4" t="inlineStr">
        <is>
          <t xml:space="preserve"> </t>
        </is>
      </c>
    </row>
    <row r="7">
      <c r="A7" s="4" t="inlineStr">
        <is>
          <t>Depreciation and amortization</t>
        </is>
      </c>
      <c r="B7" s="5" t="n">
        <v>-296597</v>
      </c>
      <c r="C7" s="5" t="n">
        <v>-545337</v>
      </c>
    </row>
    <row r="8">
      <c r="A8" s="4" t="inlineStr">
        <is>
          <t>Other (expense) income, net</t>
        </is>
      </c>
      <c r="B8" s="5" t="n">
        <v>103379</v>
      </c>
      <c r="C8" s="5" t="n">
        <v>5138</v>
      </c>
    </row>
    <row r="9">
      <c r="A9" s="4" t="inlineStr">
        <is>
          <t>Change in fair value of warrant liabilities</t>
        </is>
      </c>
      <c r="B9" s="5" t="n">
        <v>2231500</v>
      </c>
      <c r="C9" s="4" t="inlineStr">
        <is>
          <t xml:space="preserve"> </t>
        </is>
      </c>
    </row>
    <row r="10">
      <c r="A10" s="4" t="inlineStr">
        <is>
          <t>Change in fair value of earnout liabilities</t>
        </is>
      </c>
      <c r="B10" s="5" t="n">
        <v>120000</v>
      </c>
      <c r="C10" s="4" t="inlineStr">
        <is>
          <t xml:space="preserve"> </t>
        </is>
      </c>
    </row>
    <row r="11">
      <c r="A11" s="4" t="inlineStr">
        <is>
          <t>Change in fair value of convertible notes</t>
        </is>
      </c>
      <c r="B11" s="4" t="inlineStr">
        <is>
          <t xml:space="preserve"> </t>
        </is>
      </c>
      <c r="C11" s="5" t="n">
        <v>-1147905</v>
      </c>
    </row>
    <row r="12">
      <c r="A12" s="4" t="inlineStr">
        <is>
          <t>Income tax benefit (expense)</t>
        </is>
      </c>
      <c r="B12" s="5" t="n">
        <v>419</v>
      </c>
      <c r="C12" s="5" t="n">
        <v>-189</v>
      </c>
    </row>
    <row r="13">
      <c r="A13" s="4" t="inlineStr">
        <is>
          <t>Interest expense, net</t>
        </is>
      </c>
      <c r="B13" s="5" t="n">
        <v>-124178</v>
      </c>
      <c r="C13" s="5" t="n">
        <v>-8001</v>
      </c>
    </row>
    <row r="14">
      <c r="A14" s="4" t="inlineStr">
        <is>
          <t>Net loss</t>
        </is>
      </c>
      <c r="B14" s="5" t="n">
        <v>-12576831</v>
      </c>
      <c r="C14" s="5" t="n">
        <v>-6687640</v>
      </c>
    </row>
    <row r="15">
      <c r="A15" s="4" t="inlineStr">
        <is>
          <t>Marketplace EBITDA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adjusted EBITDA</t>
        </is>
      </c>
      <c r="B17" s="5" t="n">
        <v>-6827402</v>
      </c>
      <c r="C17" s="5" t="n">
        <v>-4991346</v>
      </c>
    </row>
    <row r="18">
      <c r="A18" s="4" t="inlineStr">
        <is>
          <t>Brands EBITDA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adjusted EBITDA</t>
        </is>
      </c>
      <c r="B20" s="5" t="n">
        <v>-362613</v>
      </c>
      <c r="C20" s="4" t="inlineStr">
        <is>
          <t xml:space="preserve"> </t>
        </is>
      </c>
    </row>
    <row r="21">
      <c r="A21" s="4" t="inlineStr">
        <is>
          <t>Financial Technology EBITDA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adjusted EBITDA</t>
        </is>
      </c>
      <c r="B23" s="6" t="n">
        <v>-128731</v>
      </c>
      <c r="C23"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Mar. 31, 2024</t>
        </is>
      </c>
      <c r="C1" s="2" t="inlineStr">
        <is>
          <t>Oct. 31, 2023</t>
        </is>
      </c>
    </row>
    <row r="2">
      <c r="A2" s="4" t="inlineStr">
        <is>
          <t>Sponsorship Agreement [Member]</t>
        </is>
      </c>
      <c r="B2" s="4" t="inlineStr">
        <is>
          <t xml:space="preserve"> </t>
        </is>
      </c>
      <c r="C2" s="4" t="inlineStr">
        <is>
          <t xml:space="preserve"> </t>
        </is>
      </c>
    </row>
    <row r="3">
      <c r="A3" s="3" t="inlineStr">
        <is>
          <t>Commitments and Contingencies [Line Items]</t>
        </is>
      </c>
      <c r="B3" s="4" t="inlineStr">
        <is>
          <t xml:space="preserve"> </t>
        </is>
      </c>
      <c r="C3" s="4" t="inlineStr">
        <is>
          <t xml:space="preserve"> </t>
        </is>
      </c>
    </row>
    <row r="4">
      <c r="A4" s="4" t="inlineStr">
        <is>
          <t>Monthly installments amount</t>
        </is>
      </c>
      <c r="B4" s="4" t="inlineStr">
        <is>
          <t xml:space="preserve"> </t>
        </is>
      </c>
      <c r="C4" s="6" t="n">
        <v>1000000</v>
      </c>
    </row>
    <row r="5">
      <c r="A5" s="4" t="inlineStr">
        <is>
          <t>Advertising Agreement [Member]</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Monthly installments amount</t>
        </is>
      </c>
      <c r="B7" s="6" t="n">
        <v>166667</v>
      </c>
      <c r="C7" s="6" t="n">
        <v>16666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Subsequent Events (Details)</t>
        </is>
      </c>
      <c r="B1" s="2" t="inlineStr">
        <is>
          <t>Apr. 30, 2024 USD ($)</t>
        </is>
      </c>
    </row>
    <row r="2">
      <c r="A2" s="4" t="inlineStr">
        <is>
          <t>Subsequent Event [Member]</t>
        </is>
      </c>
      <c r="B2" s="4" t="inlineStr">
        <is>
          <t xml:space="preserve"> </t>
        </is>
      </c>
    </row>
    <row r="3">
      <c r="A3" s="3" t="inlineStr">
        <is>
          <t>Subsequent Events (Details) [Line Items]</t>
        </is>
      </c>
      <c r="B3" s="4" t="inlineStr">
        <is>
          <t xml:space="preserve"> </t>
        </is>
      </c>
    </row>
    <row r="4">
      <c r="A4" s="4" t="inlineStr">
        <is>
          <t>Total consideration paid</t>
        </is>
      </c>
      <c r="B4" s="9" t="n">
        <v>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3 Months Ended</t>
        </is>
      </c>
    </row>
    <row r="2">
      <c r="B2" s="2" t="inlineStr">
        <is>
          <t>Mar. 31, 2024</t>
        </is>
      </c>
    </row>
    <row r="3">
      <c r="A3" s="3" t="inlineStr">
        <is>
          <t>Organization and Business Operations [Abstract]</t>
        </is>
      </c>
      <c r="B3" s="4" t="inlineStr">
        <is>
          <t xml:space="preserve"> </t>
        </is>
      </c>
    </row>
    <row r="4">
      <c r="A4" s="4" t="inlineStr">
        <is>
          <t>Organization and Business Operations</t>
        </is>
      </c>
      <c r="B4" s="4" t="inlineStr">
        <is>
          <t>Note 1 - Organization and Business Operations
PSQ Holdings, Inc. and its subsidiaries, (collectively “PublicSquare”,
“PSQ” or the “Company”) is a holding company that strategically unites key products and services, forming the
backbone of the parallel economy’s ecosystem via its three core segments (further defined as “Marketplace”, “Financial
Technology”, and “Brands”). The primary mission of the Marketplace segment is to help consumers ‘ shop their
values’ EveryLife Asset Acquisition In February 2023, the Company acquired the assets
of EveryLife, Inc. (“EveryLife”). On July 13, 2023, the Company launched the brand and began generating revenue from sales
of diapers and wipes from this operation. See Note 5 for further information. Merger Agreement On July 19, 2023, in accordance with the plan
of arrangement to reorganize PSQ Holdings. Inc, the Company finalized a business combination (the “Business Combination”)
with Colombier Acquisition Corp. (“Colombier”). On closing, the common shares of PSQ Holdings Inc. were listed on the New
York Stock Exchange and commenced trading under the symbol “NYSE:PSQH”. See Note 4 for further information. Credova Merger On March 13, 2024, the Company entered into an
agreement and plan of merger (the “Credova Merger Agreement”) with Credova Holdings, Inc., a Delaware corporation (“Credova”),
and Samuel L. Paul, in the capacity as the Seller Representative in accordance with the terms of the Credova Merger Agreement (“Credova
Merger”). See Note 5 for further information. The Company’s operations are comprised of
three operating segments which are Marketplace, Brands and Financial Technology a summary of which is below: Marketplace The PSQ platform (the “Platform”)
can be accessed through two primary means:
● Mobile application
● Web Brands Our brand revenues have been derived primarily from our sale of products.
EveryLife is a direct-to-consumer baby care company with a mission to provide premium products to every miraculous life. EveryLife is
committed to its core values, ensuring product quality, and demonstrating generosity by donating diapers and wipes to moms in need. This
commitment has quickly set EveryLife apart, elevating both its brand and products. Since its launch in July 2023, EveryLife has been delivering
high-performing and price-accessible products that align with the values of our consumers. Financial Technology Credova assists consumers, lenders, and retailers
in offering point-of-sale financing products. Credova has developed and maintains an internet-based proprietary retail finance platform
and related application programming interfaces (“APIs”) through which Credova, certain Federal Deposit Insurance Corporation
(“FDIC”) and National Credit Union Administration (“NCUA”) insured financial institutions, other financial institutions
authorized by Credova (each a “Financing Partner”), and merchants can dynamically offer certain financing products. Credova’s offerings fall into
four main categories: (i) Merchant-originated products; (ii) Bank Partner-originated closed-end installment loans; (iii) Credova-originated
loan products; and (iv) Zero-interest installment product (“Pay-in-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3 Months Ended</t>
        </is>
      </c>
    </row>
    <row r="2">
      <c r="B2" s="2" t="inlineStr">
        <is>
          <t>Mar. 31, 2024</t>
        </is>
      </c>
    </row>
    <row r="3">
      <c r="A3" s="3" t="inlineStr">
        <is>
          <t>Liquidity [Abstract]</t>
        </is>
      </c>
      <c r="B3" s="4" t="inlineStr">
        <is>
          <t xml:space="preserve"> </t>
        </is>
      </c>
    </row>
    <row r="4">
      <c r="A4" s="4" t="inlineStr">
        <is>
          <t>Liquidity</t>
        </is>
      </c>
      <c r="B4" s="4" t="inlineStr">
        <is>
          <t>Note 2 - Liquidity Historically, the Company’s primary sources
of liquidity have been funds from financing activities. The Company reported net losses of $12.6 million and $6.7 million for the three
months ended March 31, 2024 and 2023, and had negative cash flows from operations of $6.5 million and $3.0 million for the three months
ended March 31, 2024 and 2023, respectively. As of March 31, 2024, the Company had aggregate cash and cash equivalents, of $9.1 million
and net working capital of $6.6 million. On May 3, 2024, the Company received the $10,000,000
proceeds from a 9.75% private placement convertible note invested by a board member and his affiliates. Additionally, the Company's Board of Directors
and executive team have outlined a plan to improve the Company's cash position by gaining access to additional capital through various
strategic initiatives. These initiatives may include reallocation of resources to more profitable segments of the business, completing
a private placement equity raise, entering into a revolving line of credit agreement and refinement of inventory purchase timing
which will reduce excess stock levels. The Company believes that as a result of the Business Combination,
convertible note proceeds, Credova Merger, resource reallocation initiatives, planned equity raises, inventory management and
line of credit financing, along with its existing cash and cash equivalents, that the Company will be able
to fund operations and capital needs for the next year from the date these condensed consolidated financial statements were available
to be issued. The Company’s future
capital requirements will depend on many factors including the Company’s revenue growth rate, the timing and extent of spending
to support further sales and marketing and research and development efforts. In order to finance these opportunities, the Company may
need to raise additional financing. While there can be no assurances, the Company may need to pursue issuances of additional equity raises
and debt rounds of financing. If additional financing is required from outside sources, the Company may not be able to raise it on terms
acceptable to the Company or at all. If the Company is unable to raise additional capital when desired, the Company’s business,
results of operations and financial condition would be materially and adversely affec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1:00:13Z</dcterms:created>
  <dcterms:modified xmlns:dcterms="http://purl.org/dc/terms/" xmlns:xsi="http://www.w3.org/2001/XMLSchema-instance" xsi:type="dcterms:W3CDTF">2024-05-15T11:00:13Z</dcterms:modified>
</cp:coreProperties>
</file>